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ORMER CHIEF EXECUTIVE OFFICER " sheetId="10" state="visible" r:id="rId10"/>
    <sheet xmlns:r="http://schemas.openxmlformats.org/officeDocument/2006/relationships" name="EARNINGS (LOSS) PER SHARE" sheetId="11" state="visible" r:id="rId11"/>
    <sheet xmlns:r="http://schemas.openxmlformats.org/officeDocument/2006/relationships" name="DISCONTINUED OPERATIONS AND ASS"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DEBT AND 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AND IN" sheetId="22" state="visible" r:id="rId22"/>
    <sheet xmlns:r="http://schemas.openxmlformats.org/officeDocument/2006/relationships" name="INVESTMENTS" sheetId="23" state="visible" r:id="rId23"/>
    <sheet xmlns:r="http://schemas.openxmlformats.org/officeDocument/2006/relationships" name="FINANCIAL INSTRUMENTS MEASURED " sheetId="24" state="visible" r:id="rId24"/>
    <sheet xmlns:r="http://schemas.openxmlformats.org/officeDocument/2006/relationships" name="DERIVATIVES AND HEDGING ACTIVIT" sheetId="25" state="visible" r:id="rId25"/>
    <sheet xmlns:r="http://schemas.openxmlformats.org/officeDocument/2006/relationships" name="TERMINATION BENEFITS RELATED TO" sheetId="26" state="visible" r:id="rId26"/>
    <sheet xmlns:r="http://schemas.openxmlformats.org/officeDocument/2006/relationships" name="COMMITMENTS AND CONTINGENCIES" sheetId="27" state="visible" r:id="rId27"/>
    <sheet xmlns:r="http://schemas.openxmlformats.org/officeDocument/2006/relationships" name="DEFINED CONTRIBUTION PLANS"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LOSS) PER SHARE (Tabl" sheetId="35" state="visible" r:id="rId35"/>
    <sheet xmlns:r="http://schemas.openxmlformats.org/officeDocument/2006/relationships" name="DISCONTINUED OPERATIONS AND A_2"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ACCRUED EXPENSES AND OTHER CU_2" sheetId="41" state="visible" r:id="rId41"/>
    <sheet xmlns:r="http://schemas.openxmlformats.org/officeDocument/2006/relationships" name="DEBT AND BORROWING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TOCK-BASED COMPENSATION AND _2" sheetId="45" state="visible" r:id="rId45"/>
    <sheet xmlns:r="http://schemas.openxmlformats.org/officeDocument/2006/relationships" name="FINANCIAL INSTRUMENTS MEASURE_2" sheetId="46" state="visible" r:id="rId46"/>
    <sheet xmlns:r="http://schemas.openxmlformats.org/officeDocument/2006/relationships" name="DERIVATIVES AND HEDGING ACTIV_2" sheetId="47" state="visible" r:id="rId47"/>
    <sheet xmlns:r="http://schemas.openxmlformats.org/officeDocument/2006/relationships" name="TERMINATION BENEFITS RELATED _2" sheetId="48" state="visible" r:id="rId48"/>
    <sheet xmlns:r="http://schemas.openxmlformats.org/officeDocument/2006/relationships" name="SEGMENT INFORMATION (Tables)" sheetId="49" state="visible" r:id="rId49"/>
    <sheet xmlns:r="http://schemas.openxmlformats.org/officeDocument/2006/relationships" name="QUARTERLY FINANCIAL DATA (UNA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FORMER CHIEF EXECUTIVE OFFICE_2" sheetId="57" state="visible" r:id="rId57"/>
    <sheet xmlns:r="http://schemas.openxmlformats.org/officeDocument/2006/relationships" name="EARNINGS (LOSS) PER SHARE (Comp" sheetId="58" state="visible" r:id="rId58"/>
    <sheet xmlns:r="http://schemas.openxmlformats.org/officeDocument/2006/relationships" name="EARNINGS (LOSS) PER SHARE (Narr" sheetId="59" state="visible" r:id="rId59"/>
    <sheet xmlns:r="http://schemas.openxmlformats.org/officeDocument/2006/relationships" name="DISCONTINUED OPERATIONS AND A_3" sheetId="60" state="visible" r:id="rId60"/>
    <sheet xmlns:r="http://schemas.openxmlformats.org/officeDocument/2006/relationships" name="DISCONTINUED OPERATIONS AND A_4" sheetId="61" state="visible" r:id="rId61"/>
    <sheet xmlns:r="http://schemas.openxmlformats.org/officeDocument/2006/relationships" name="DISCONTINUED OPERATIONS AND A_5" sheetId="62" state="visible" r:id="rId62"/>
    <sheet xmlns:r="http://schemas.openxmlformats.org/officeDocument/2006/relationships" name="ACQUISITIONS (Fiscal 2018) (Nar" sheetId="63" state="visible" r:id="rId63"/>
    <sheet xmlns:r="http://schemas.openxmlformats.org/officeDocument/2006/relationships" name="INVENTORIES (Details)"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LEASES (Lease Expense) (Details" sheetId="67" state="visible" r:id="rId67"/>
    <sheet xmlns:r="http://schemas.openxmlformats.org/officeDocument/2006/relationships" name="LEASES (Supplemental Balance Sh" sheetId="68" state="visible" r:id="rId68"/>
    <sheet xmlns:r="http://schemas.openxmlformats.org/officeDocument/2006/relationships" name="LEASES (Other Information) (Det" sheetId="69" state="visible" r:id="rId69"/>
    <sheet xmlns:r="http://schemas.openxmlformats.org/officeDocument/2006/relationships" name="LEASES (Maturities of Lease Lia" sheetId="70" state="visible" r:id="rId70"/>
    <sheet xmlns:r="http://schemas.openxmlformats.org/officeDocument/2006/relationships" name="LEASES (Maturities, Prior to Ad"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ACCRUED EXPENSES AND OTHER CU_3" sheetId="77" state="visible" r:id="rId77"/>
    <sheet xmlns:r="http://schemas.openxmlformats.org/officeDocument/2006/relationships" name="DEBT AND BORROWINGS (Components" sheetId="78" state="visible" r:id="rId78"/>
    <sheet xmlns:r="http://schemas.openxmlformats.org/officeDocument/2006/relationships" name="DEBT AND BORROWINGS (Credit Agr" sheetId="79" state="visible" r:id="rId79"/>
    <sheet xmlns:r="http://schemas.openxmlformats.org/officeDocument/2006/relationships" name="DEBT AND BORROWINGS (Maturities" sheetId="80" state="visible" r:id="rId80"/>
    <sheet xmlns:r="http://schemas.openxmlformats.org/officeDocument/2006/relationships" name="INCOME TAXES (Components of Inc" sheetId="81" state="visible" r:id="rId81"/>
    <sheet xmlns:r="http://schemas.openxmlformats.org/officeDocument/2006/relationships" name="INCOME TAXES (Provision for Inc" sheetId="82" state="visible" r:id="rId82"/>
    <sheet xmlns:r="http://schemas.openxmlformats.org/officeDocument/2006/relationships" name="INCOME TAXES (Narrative) (Detai" sheetId="83" state="visible" r:id="rId83"/>
    <sheet xmlns:r="http://schemas.openxmlformats.org/officeDocument/2006/relationships" name="INCOME TAXES (Reconciliation of" sheetId="84" state="visible" r:id="rId84"/>
    <sheet xmlns:r="http://schemas.openxmlformats.org/officeDocument/2006/relationships" name="INCOME TAXES (Components of Def" sheetId="85" state="visible" r:id="rId85"/>
    <sheet xmlns:r="http://schemas.openxmlformats.org/officeDocument/2006/relationships" name="INCOME TAXES (Changes in Valuat" sheetId="86" state="visible" r:id="rId86"/>
    <sheet xmlns:r="http://schemas.openxmlformats.org/officeDocument/2006/relationships" name="INCOME TAXES (Unrecognized Tax " sheetId="87" state="visible" r:id="rId87"/>
    <sheet xmlns:r="http://schemas.openxmlformats.org/officeDocument/2006/relationships" name="STOCKHOLDERS' EQUITY (Narrative" sheetId="88" state="visible" r:id="rId88"/>
    <sheet xmlns:r="http://schemas.openxmlformats.org/officeDocument/2006/relationships" name="STOCKHOLDERS' EQUITY (Accumulat" sheetId="89" state="visible" r:id="rId89"/>
    <sheet xmlns:r="http://schemas.openxmlformats.org/officeDocument/2006/relationships" name="STOCK-BASED COMPENSATION AND _3" sheetId="90" state="visible" r:id="rId90"/>
    <sheet xmlns:r="http://schemas.openxmlformats.org/officeDocument/2006/relationships" name="STOCK-BASED COMPENSATION AND _4" sheetId="91" state="visible" r:id="rId91"/>
    <sheet xmlns:r="http://schemas.openxmlformats.org/officeDocument/2006/relationships" name="STOCK-BASED COMPENSATION AND _5" sheetId="92" state="visible" r:id="rId92"/>
    <sheet xmlns:r="http://schemas.openxmlformats.org/officeDocument/2006/relationships" name="STOCK-BASED COMPENSATION AND _6" sheetId="93" state="visible" r:id="rId93"/>
    <sheet xmlns:r="http://schemas.openxmlformats.org/officeDocument/2006/relationships" name="INVESTMENTS (Details)" sheetId="94" state="visible" r:id="rId94"/>
    <sheet xmlns:r="http://schemas.openxmlformats.org/officeDocument/2006/relationships" name="FINANCIAL INSTRUMENTS MEASURE_3" sheetId="95" state="visible" r:id="rId95"/>
    <sheet xmlns:r="http://schemas.openxmlformats.org/officeDocument/2006/relationships" name="FINANCIAL INSTRUMENTS MEASURE_4" sheetId="96" state="visible" r:id="rId96"/>
    <sheet xmlns:r="http://schemas.openxmlformats.org/officeDocument/2006/relationships" name="FINANCIAL INSTRUMENTS MEASURE_5"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DERIVATIVES AND HEDGING ACTIV_6" sheetId="101" state="visible" r:id="rId101"/>
    <sheet xmlns:r="http://schemas.openxmlformats.org/officeDocument/2006/relationships" name="DERIVATIVES AND HEDGING ACTIV_7" sheetId="102" state="visible" r:id="rId102"/>
    <sheet xmlns:r="http://schemas.openxmlformats.org/officeDocument/2006/relationships" name="DERIVATIVES AND HEDGING ACTIV_8" sheetId="103" state="visible" r:id="rId103"/>
    <sheet xmlns:r="http://schemas.openxmlformats.org/officeDocument/2006/relationships" name="TERMINATION BENEFITS RELATED _3" sheetId="104" state="visible" r:id="rId104"/>
    <sheet xmlns:r="http://schemas.openxmlformats.org/officeDocument/2006/relationships" name="COMMITMENTS AND CONTINGENCIES (" sheetId="105" state="visible" r:id="rId105"/>
    <sheet xmlns:r="http://schemas.openxmlformats.org/officeDocument/2006/relationships" name="Defined Contribution Plans (Det" sheetId="106" state="visible" r:id="rId106"/>
    <sheet xmlns:r="http://schemas.openxmlformats.org/officeDocument/2006/relationships" name="SEGMENT INFORMATION (Narrative)" sheetId="107" state="visible" r:id="rId107"/>
    <sheet xmlns:r="http://schemas.openxmlformats.org/officeDocument/2006/relationships" name="SEGMENT INFORMATION (Segment Da" sheetId="108" state="visible" r:id="rId108"/>
    <sheet xmlns:r="http://schemas.openxmlformats.org/officeDocument/2006/relationships" name="SEGMENT INFORMATION (Net Sales)" sheetId="109" state="visible" r:id="rId109"/>
    <sheet xmlns:r="http://schemas.openxmlformats.org/officeDocument/2006/relationships" name="SEGMENT INFORMATION (Long-lived" sheetId="110" state="visible" r:id="rId110"/>
    <sheet xmlns:r="http://schemas.openxmlformats.org/officeDocument/2006/relationships" name="QUARTERLY FINANCIAL DATA (UNA_3" sheetId="111" state="visible" r:id="rId111"/>
    <sheet xmlns:r="http://schemas.openxmlformats.org/officeDocument/2006/relationships" name="QUARTERLY FINANCIAL DATA (UNA_4" sheetId="112" state="visible" r:id="rId112"/>
    <sheet xmlns:r="http://schemas.openxmlformats.org/officeDocument/2006/relationships" name="RELATED PARTY TRANSACTIONS (Det" sheetId="113" state="visible" r:id="rId113"/>
    <sheet xmlns:r="http://schemas.openxmlformats.org/officeDocument/2006/relationships" name="Uncategorized Items - hain-2020"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0</t>
        </is>
      </c>
      <c r="C2" s="2" t="inlineStr">
        <is>
          <t>Aug. 18,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2818</t>
        </is>
      </c>
    </row>
    <row r="9">
      <c r="A9" s="4" t="inlineStr">
        <is>
          <t>Entity Registrant Name</t>
        </is>
      </c>
      <c r="B9" s="4" t="inlineStr">
        <is>
          <t>THE HAIN CELESTIAL GROUP, INC.</t>
        </is>
      </c>
    </row>
    <row r="10">
      <c r="A10" s="4" t="inlineStr">
        <is>
          <t>Entity Incorporation, State or Country Code</t>
        </is>
      </c>
      <c r="B10" s="4" t="inlineStr">
        <is>
          <t>DE</t>
        </is>
      </c>
    </row>
    <row r="11">
      <c r="A11" s="4" t="inlineStr">
        <is>
          <t>Entity Tax Identification Number</t>
        </is>
      </c>
      <c r="B11" s="4" t="inlineStr">
        <is>
          <t>22-3240619</t>
        </is>
      </c>
    </row>
    <row r="12">
      <c r="A12" s="4" t="inlineStr">
        <is>
          <t>Entity Address, Address Line One</t>
        </is>
      </c>
      <c r="B12" s="4" t="inlineStr">
        <is>
          <t>1111 Marcus Avenue</t>
        </is>
      </c>
    </row>
    <row r="13">
      <c r="A13" s="4" t="inlineStr">
        <is>
          <t>Entity Address, City or Town</t>
        </is>
      </c>
      <c r="B13" s="4" t="inlineStr">
        <is>
          <t>Lake Success</t>
        </is>
      </c>
    </row>
    <row r="14">
      <c r="A14" s="4" t="inlineStr">
        <is>
          <t>Entity Address, State or Province</t>
        </is>
      </c>
      <c r="B14" s="4" t="inlineStr">
        <is>
          <t>NY</t>
        </is>
      </c>
    </row>
    <row r="15">
      <c r="A15" s="4" t="inlineStr">
        <is>
          <t>Entity Address, Postal Zip Code</t>
        </is>
      </c>
      <c r="B15" s="4" t="inlineStr">
        <is>
          <t>11042</t>
        </is>
      </c>
    </row>
    <row r="16">
      <c r="A16" s="4" t="inlineStr">
        <is>
          <t>City Area Code</t>
        </is>
      </c>
      <c r="B16" s="4" t="inlineStr">
        <is>
          <t>516</t>
        </is>
      </c>
    </row>
    <row r="17">
      <c r="A17" s="4" t="inlineStr">
        <is>
          <t>Local Phone Number</t>
        </is>
      </c>
      <c r="B17" s="4" t="inlineStr">
        <is>
          <t>587-5000</t>
        </is>
      </c>
    </row>
    <row r="18">
      <c r="A18" s="4" t="inlineStr">
        <is>
          <t>Title of 12(b) Security</t>
        </is>
      </c>
      <c r="B18" s="4" t="inlineStr">
        <is>
          <t>Common Stock, par value $.01 per share</t>
        </is>
      </c>
    </row>
    <row r="19">
      <c r="A19" s="4" t="inlineStr">
        <is>
          <t>Trading Symbol</t>
        </is>
      </c>
      <c r="B19" s="4" t="inlineStr">
        <is>
          <t>HAI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156022599</v>
      </c>
    </row>
    <row r="30">
      <c r="A30" s="4" t="inlineStr">
        <is>
          <t>Entity Common Stock, Shares Outstanding</t>
        </is>
      </c>
      <c r="C30" s="6" t="n">
        <v>101886315</v>
      </c>
    </row>
    <row r="31">
      <c r="A31" s="4" t="inlineStr">
        <is>
          <t>Documents Incorporated by Reference</t>
        </is>
      </c>
      <c r="B31" s="4" t="inlineStr">
        <is>
          <t>Portions of The Hain Celestial Group, Inc. Definitive Proxy Statement for the 2020 Annual Meeting of Stockholders are incorporated by reference into Part III of this Annual Report on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910406</t>
        </is>
      </c>
    </row>
    <row r="36">
      <c r="A36" s="4" t="inlineStr">
        <is>
          <t>Current Fiscal Year End Date</t>
        </is>
      </c>
      <c r="B36"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MER CHIEF EXECUTIVE OFFICER SUCCESSION PLAN</t>
        </is>
      </c>
      <c r="B1" s="2" t="inlineStr">
        <is>
          <t>12 Months Ended</t>
        </is>
      </c>
    </row>
    <row r="2">
      <c r="B2" s="2" t="inlineStr">
        <is>
          <t>Jun. 30, 2020</t>
        </is>
      </c>
    </row>
    <row r="3">
      <c r="A3" s="3" t="inlineStr">
        <is>
          <t>Compensation Related Costs [Abstract]</t>
        </is>
      </c>
    </row>
    <row r="4">
      <c r="A4" s="4" t="inlineStr">
        <is>
          <t>FORMER CHIEF EXECUTIVE OFFICER SUCCESSION PLAN</t>
        </is>
      </c>
      <c r="B4" s="4" t="inlineStr">
        <is>
          <t>FORMER CHIEF EXECUTIVE OFFICER SUCCESSION PLAN On June 24, 2018, the Company entered into a CEO succession plan, whereby the Company’s former CEO, Irwin D. Simon, agreed to terminate his employment with the Company upon the hiring of a new CEO (the “Succession Agreement”). The Succession Agreement provided Mr. Simon with a cash separation payment of $34,295 payable in a single lump sum and cash benefits continuation costs of $208. These costs were recognized from June 24, 2018 through November 4, 2018, at which time the Company’s new CEO, Mark L. Schiller, commenced his employment. Expense recognized in connection with these payments was $33,051 and $1,452 during the twelve months ended June 30, 2019 and June 30, 2018, respectively. The cash separation payment was paid on May 6, 2019. Additionally, the Succession Agreement allowed for acceleration of vesting of all service-based awards outstanding at the termination of Mr. Simon’s employment. In connection with these accelerations, the Company recognized additional stock-based compensation expense of $429 ratably through November 4, 2018. The aforementioned impacts were recorded in Former Chief Executive Officer Succession Plan expense, net in the Consolidated Statements of Operations. As further discussed in Note 15, Stock-based Compensation and Incentive Performance Plans , in the three months ended September 30, 2018, the Company’s Compensation Committee determined that no awards would be paid or vested pursuant to the 2016-2018 LTIP. Acco rdingly, the Company recorded a benefit of $5,065 associated with the reversal of previously accrued amounts under the net sales portion of the 2016-2018 LTIP associated with Mr. Simon’s stock awards during the twelve months ended June 30, 2019. On October 26, 2018, the Company and Mr. Simon entered into a consulting agreement (the “Consulting Agreement”) in order to, among other things, assist Mr. Schiller with his transition as the Company’s incoming CEO. The term of the Consulting Agreement commenced on November 5, 2018 and continued until February 5, 2019. Mr. Simon received an aggregate consulting fee of $975 as compensation for his services during the consulting term, which was fully recognized in the Consolidated Statement of Operations as a component of Former Chief Executive Officer Succession Plan expense, net in the twelve months ended June 30,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Cash Flow Hedges and Accumulated Other Comprehensive Loss) (Details) - USD ($)</t>
        </is>
      </c>
      <c r="B1" s="2" t="inlineStr">
        <is>
          <t>12 Months Ended</t>
        </is>
      </c>
    </row>
    <row r="2">
      <c r="B2" s="2" t="inlineStr">
        <is>
          <t>Jun. 30, 2020</t>
        </is>
      </c>
      <c r="C2" s="2" t="inlineStr">
        <is>
          <t>Jun. 30, 2019</t>
        </is>
      </c>
      <c r="D2" s="2" t="inlineStr">
        <is>
          <t>Jun. 30, 2018</t>
        </is>
      </c>
    </row>
    <row r="3">
      <c r="A3" s="3" t="inlineStr">
        <is>
          <t>Derivative Instruments and Hedging Activities Disclosures [Line Items]</t>
        </is>
      </c>
    </row>
    <row r="4">
      <c r="A4" s="4" t="inlineStr">
        <is>
          <t>Change in deferred (losses) gains on cash flow hedging instruments</t>
        </is>
      </c>
      <c r="B4" s="5" t="n">
        <v>-1791000</v>
      </c>
      <c r="C4" s="5" t="n">
        <v>113000</v>
      </c>
      <c r="D4" s="5" t="n">
        <v>45000</v>
      </c>
    </row>
    <row r="5">
      <c r="A5" s="4" t="inlineStr">
        <is>
          <t>Other expense (income), net</t>
        </is>
      </c>
      <c r="B5" s="6" t="n">
        <v>-3956000</v>
      </c>
      <c r="C5" s="6" t="n">
        <v>-994000</v>
      </c>
      <c r="D5" s="6" t="n">
        <v>2151000</v>
      </c>
    </row>
    <row r="6">
      <c r="A6" s="4" t="inlineStr">
        <is>
          <t>Cost of sales</t>
        </is>
      </c>
      <c r="B6" s="6" t="n">
        <v>1588133000</v>
      </c>
      <c r="C6" s="6" t="n">
        <v>1706109000</v>
      </c>
      <c r="D6" s="6" t="n">
        <v>1798413000</v>
      </c>
    </row>
    <row r="7">
      <c r="A7" s="4" t="inlineStr">
        <is>
          <t>Reclassification out of Accumulated Other Comprehensive Income | Accumulated Net Gain (Loss) from Cash Flow Hedges Including Portion Attributable to Noncontrolling Interest</t>
        </is>
      </c>
    </row>
    <row r="8">
      <c r="A8" s="3" t="inlineStr">
        <is>
          <t>Derivative Instruments and Hedging Activities Disclosures [Line Items]</t>
        </is>
      </c>
    </row>
    <row r="9">
      <c r="A9" s="4" t="inlineStr">
        <is>
          <t>Amount of gain (loss) reclassified from accumulated OCL into income</t>
        </is>
      </c>
      <c r="B9" s="6" t="n">
        <v>784000</v>
      </c>
      <c r="C9" s="6" t="n">
        <v>-30000</v>
      </c>
      <c r="D9" s="6" t="n">
        <v>-127000</v>
      </c>
    </row>
    <row r="10">
      <c r="A10" s="4" t="inlineStr">
        <is>
          <t>Interest Rate Swap</t>
        </is>
      </c>
    </row>
    <row r="11">
      <c r="A11" s="3" t="inlineStr">
        <is>
          <t>Derivative Instruments and Hedging Activities Disclosures [Line Items]</t>
        </is>
      </c>
    </row>
    <row r="12">
      <c r="A12" s="4" t="inlineStr">
        <is>
          <t>Change in deferred (losses) gains on cash flow hedging instruments</t>
        </is>
      </c>
      <c r="B12" s="6" t="n">
        <v>-817000</v>
      </c>
      <c r="C12" s="6" t="n">
        <v>0</v>
      </c>
      <c r="D12" s="6" t="n">
        <v>0</v>
      </c>
    </row>
    <row r="13">
      <c r="A13" s="4" t="inlineStr">
        <is>
          <t>Interest Rate Swap | Reclassification out of Accumulated Other Comprehensive Income | Accumulated Net Gain (Loss) from Cash Flow Hedges Including Portion Attributable to Noncontrolling Interest</t>
        </is>
      </c>
    </row>
    <row r="14">
      <c r="A14" s="3" t="inlineStr">
        <is>
          <t>Derivative Instruments and Hedging Activities Disclosures [Line Items]</t>
        </is>
      </c>
    </row>
    <row r="15">
      <c r="A15" s="4" t="inlineStr">
        <is>
          <t>Interest Expense</t>
        </is>
      </c>
      <c r="B15" s="6" t="n">
        <v>-40000</v>
      </c>
      <c r="C15" s="6" t="n">
        <v>0</v>
      </c>
      <c r="D15" s="6" t="n">
        <v>0</v>
      </c>
    </row>
    <row r="16">
      <c r="A16" s="4" t="inlineStr">
        <is>
          <t>Cross-currency swap</t>
        </is>
      </c>
    </row>
    <row r="17">
      <c r="A17" s="3" t="inlineStr">
        <is>
          <t>Derivative Instruments and Hedging Activities Disclosures [Line Items]</t>
        </is>
      </c>
    </row>
    <row r="18">
      <c r="A18" s="4" t="inlineStr">
        <is>
          <t>Change in deferred (losses) gains on cash flow hedging instruments</t>
        </is>
      </c>
      <c r="B18" s="6" t="n">
        <v>-1069000</v>
      </c>
      <c r="C18" s="6" t="n">
        <v>0</v>
      </c>
      <c r="D18" s="6" t="n">
        <v>0</v>
      </c>
    </row>
    <row r="19">
      <c r="A19" s="4" t="inlineStr">
        <is>
          <t>Cross-currency swap | Reclassification out of Accumulated Other Comprehensive Income | Accumulated Net Gain (Loss) from Cash Flow Hedges Including Portion Attributable to Noncontrolling Interest</t>
        </is>
      </c>
    </row>
    <row r="20">
      <c r="A20" s="3" t="inlineStr">
        <is>
          <t>Derivative Instruments and Hedging Activities Disclosures [Line Items]</t>
        </is>
      </c>
    </row>
    <row r="21">
      <c r="A21" s="4" t="inlineStr">
        <is>
          <t>Other expense (income), net</t>
        </is>
      </c>
      <c r="B21" s="6" t="n">
        <v>927000</v>
      </c>
      <c r="C21" s="6" t="n">
        <v>0</v>
      </c>
      <c r="D21" s="6" t="n">
        <v>0</v>
      </c>
    </row>
    <row r="22">
      <c r="A22" s="4" t="inlineStr">
        <is>
          <t>Foreign currency forward contract</t>
        </is>
      </c>
    </row>
    <row r="23">
      <c r="A23" s="3" t="inlineStr">
        <is>
          <t>Derivative Instruments and Hedging Activities Disclosures [Line Items]</t>
        </is>
      </c>
    </row>
    <row r="24">
      <c r="A24" s="4" t="inlineStr">
        <is>
          <t>Change in deferred (losses) gains on cash flow hedging instruments</t>
        </is>
      </c>
      <c r="B24" s="6" t="n">
        <v>95000</v>
      </c>
      <c r="C24" s="6" t="n">
        <v>113000</v>
      </c>
      <c r="D24" s="6" t="n">
        <v>45000</v>
      </c>
    </row>
    <row r="25">
      <c r="A25" s="4" t="inlineStr">
        <is>
          <t>Foreign currency forward contract | Reclassification out of Accumulated Other Comprehensive Income | Accumulated Net Gain (Loss) from Cash Flow Hedges Including Portion Attributable to Noncontrolling Interest</t>
        </is>
      </c>
    </row>
    <row r="26">
      <c r="A26" s="3" t="inlineStr">
        <is>
          <t>Derivative Instruments and Hedging Activities Disclosures [Line Items]</t>
        </is>
      </c>
    </row>
    <row r="27">
      <c r="A27" s="4" t="inlineStr">
        <is>
          <t>Cost of sales</t>
        </is>
      </c>
      <c r="B27" s="5" t="n">
        <v>-103000</v>
      </c>
      <c r="C27" s="5" t="n">
        <v>-30000</v>
      </c>
      <c r="D27" s="5" t="n">
        <v>-127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Pre-Tax Effect of Derivative Financial Instruments) (Details) - Reclassification out of Accumulated Other Comprehensive Income - Accumulated Gain (Loss), Cash Flow Hedge, Including Noncontrolling Interest - USD ($)</t>
        </is>
      </c>
      <c r="B1" s="2" t="inlineStr">
        <is>
          <t>12 Months Ended</t>
        </is>
      </c>
    </row>
    <row r="2">
      <c r="B2" s="2" t="inlineStr">
        <is>
          <t>Jun. 30, 2020</t>
        </is>
      </c>
      <c r="C2" s="2" t="inlineStr">
        <is>
          <t>Jun. 30, 2019</t>
        </is>
      </c>
    </row>
    <row r="3">
      <c r="A3" s="4" t="inlineStr">
        <is>
          <t>Interest Rate Swap | Cost of sales</t>
        </is>
      </c>
    </row>
    <row r="4">
      <c r="A4" s="3" t="inlineStr">
        <is>
          <t>Derivative Instruments and Hedging Activities Disclosures [Line Items]</t>
        </is>
      </c>
    </row>
    <row r="5">
      <c r="A5" s="4" t="inlineStr">
        <is>
          <t>Amount of gain (loss) reclassified from accumulated OCL into income</t>
        </is>
      </c>
      <c r="B5" s="5" t="n">
        <v>0</v>
      </c>
      <c r="C5" s="5" t="n">
        <v>0</v>
      </c>
    </row>
    <row r="6">
      <c r="A6" s="4" t="inlineStr">
        <is>
          <t>Interest Rate Swap | Interest and other financing expense, net</t>
        </is>
      </c>
    </row>
    <row r="7">
      <c r="A7" s="3" t="inlineStr">
        <is>
          <t>Derivative Instruments and Hedging Activities Disclosures [Line Items]</t>
        </is>
      </c>
    </row>
    <row r="8">
      <c r="A8" s="4" t="inlineStr">
        <is>
          <t>Amount of gain (loss) reclassified from accumulated OCL into income</t>
        </is>
      </c>
      <c r="B8" s="6" t="n">
        <v>40000</v>
      </c>
      <c r="C8" s="6" t="n">
        <v>0</v>
      </c>
    </row>
    <row r="9">
      <c r="A9" s="4" t="inlineStr">
        <is>
          <t>Interest Rate Swap | Interest and other financing expense, net / Other expense (income), net</t>
        </is>
      </c>
    </row>
    <row r="10">
      <c r="A10" s="3" t="inlineStr">
        <is>
          <t>Derivative Instruments and Hedging Activities Disclosures [Line Items]</t>
        </is>
      </c>
    </row>
    <row r="11">
      <c r="A11" s="4" t="inlineStr">
        <is>
          <t>Amount of gain (loss) reclassified from accumulated OCL into income</t>
        </is>
      </c>
      <c r="B11" s="6" t="n">
        <v>0</v>
      </c>
      <c r="C11" s="6" t="n">
        <v>0</v>
      </c>
    </row>
    <row r="12">
      <c r="A12" s="4" t="inlineStr">
        <is>
          <t>Cross-currency swap | Interest and other financing expense, net</t>
        </is>
      </c>
    </row>
    <row r="13">
      <c r="A13" s="3" t="inlineStr">
        <is>
          <t>Derivative Instruments and Hedging Activities Disclosures [Line Items]</t>
        </is>
      </c>
    </row>
    <row r="14">
      <c r="A14" s="4" t="inlineStr">
        <is>
          <t>Amount of gain (loss) reclassified from accumulated OCL into income</t>
        </is>
      </c>
      <c r="B14" s="6" t="n">
        <v>32000</v>
      </c>
    </row>
    <row r="15">
      <c r="A15" s="4" t="inlineStr">
        <is>
          <t>Cross-currency swap | Interest and other financing expense, net / Other expense (income), net</t>
        </is>
      </c>
    </row>
    <row r="16">
      <c r="A16" s="3" t="inlineStr">
        <is>
          <t>Derivative Instruments and Hedging Activities Disclosures [Line Items]</t>
        </is>
      </c>
    </row>
    <row r="17">
      <c r="A17" s="4" t="inlineStr">
        <is>
          <t>Amount of gain (loss) reclassified from accumulated OCL into income</t>
        </is>
      </c>
      <c r="B17" s="6" t="n">
        <v>-959000</v>
      </c>
    </row>
    <row r="18">
      <c r="A18" s="4" t="inlineStr">
        <is>
          <t>Foreign currency forward contract | Cost of sales</t>
        </is>
      </c>
    </row>
    <row r="19">
      <c r="A19" s="3" t="inlineStr">
        <is>
          <t>Derivative Instruments and Hedging Activities Disclosures [Line Items]</t>
        </is>
      </c>
    </row>
    <row r="20">
      <c r="A20" s="4" t="inlineStr">
        <is>
          <t>Amount of gain (loss) reclassified from accumulated OCL into income</t>
        </is>
      </c>
      <c r="B20" s="5" t="n">
        <v>103000</v>
      </c>
      <c r="C20" s="5" t="n">
        <v>3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Investment Hedges and Accumulated other Comprehensive Loss) (Details) - Cross-currency swap - USD ($)</t>
        </is>
      </c>
      <c r="B1" s="2" t="inlineStr">
        <is>
          <t>12 Months Ended</t>
        </is>
      </c>
    </row>
    <row r="2">
      <c r="B2" s="2" t="inlineStr">
        <is>
          <t>Jun. 30, 2020</t>
        </is>
      </c>
      <c r="C2" s="2" t="inlineStr">
        <is>
          <t>Jun. 30, 2019</t>
        </is>
      </c>
      <c r="D2" s="2" t="inlineStr">
        <is>
          <t>Jun. 30, 2018</t>
        </is>
      </c>
    </row>
    <row r="3">
      <c r="A3" s="3" t="inlineStr">
        <is>
          <t>Derivative Instruments and Hedging Activities Disclosures [Line Items]</t>
        </is>
      </c>
    </row>
    <row r="4">
      <c r="A4" s="4" t="inlineStr">
        <is>
          <t>Amount of Gain (Loss) Recognized in OCI on Derivatives</t>
        </is>
      </c>
      <c r="B4" s="5" t="n">
        <v>-3529000</v>
      </c>
      <c r="C4" s="5" t="n">
        <v>0</v>
      </c>
      <c r="D4" s="5" t="n">
        <v>0</v>
      </c>
    </row>
    <row r="5">
      <c r="A5" s="4" t="inlineStr">
        <is>
          <t>Net Investment Hedging | Interest and other financing expense, net</t>
        </is>
      </c>
    </row>
    <row r="6">
      <c r="A6" s="3" t="inlineStr">
        <is>
          <t>Derivative Instruments and Hedging Activities Disclosures [Line Items]</t>
        </is>
      </c>
    </row>
    <row r="7">
      <c r="A7" s="4" t="inlineStr">
        <is>
          <t>Amount of Gain (Loss) Recognized in Income on Derivatives (Amount Excluded from Effectiveness Testing)</t>
        </is>
      </c>
      <c r="B7" s="5" t="n">
        <v>98000</v>
      </c>
      <c r="C7" s="5" t="n">
        <v>0</v>
      </c>
      <c r="D7"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ot Designated as Hedging Instruments and Consolidated Statement of Operations) (Details) - USD ($)</t>
        </is>
      </c>
      <c r="B1" s="2" t="inlineStr">
        <is>
          <t>12 Months Ended</t>
        </is>
      </c>
    </row>
    <row r="2">
      <c r="B2" s="2" t="inlineStr">
        <is>
          <t>Jun. 30, 2020</t>
        </is>
      </c>
      <c r="C2" s="2" t="inlineStr">
        <is>
          <t>Jun. 30, 2019</t>
        </is>
      </c>
      <c r="D2" s="2" t="inlineStr">
        <is>
          <t>Jun. 30, 2018</t>
        </is>
      </c>
    </row>
    <row r="3">
      <c r="A3" s="4" t="inlineStr">
        <is>
          <t>Not Designated as Hedging Instrument | Foreign currency forward contract | Interest and other financing expense, net / Other expense (income), net</t>
        </is>
      </c>
    </row>
    <row r="4">
      <c r="A4" s="3" t="inlineStr">
        <is>
          <t>Derivative Instruments and Hedging Activities Disclosures [Line Items]</t>
        </is>
      </c>
    </row>
    <row r="5">
      <c r="A5" s="4" t="inlineStr">
        <is>
          <t>Amount of Gain (Loss) Recognized in Income on Derivatives</t>
        </is>
      </c>
      <c r="B5" s="5" t="n">
        <v>119000</v>
      </c>
      <c r="C5" s="5" t="n">
        <v>440000</v>
      </c>
      <c r="D5" s="5" t="n">
        <v>337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RMINATION BENEFITS RELATED TO PRODUCTIVITY AND TRANSFORMATION INITIATIVES (Details) - Termination benefits and personnel realignment - Productivity and Transformation Costs Initiative $ in Thousands</t>
        </is>
      </c>
      <c r="B1" s="2" t="inlineStr">
        <is>
          <t>12 Months Ended</t>
        </is>
      </c>
    </row>
    <row r="2">
      <c r="B2" s="2" t="inlineStr">
        <is>
          <t>Jun. 30, 2020USD ($)</t>
        </is>
      </c>
    </row>
    <row r="3">
      <c r="A3" s="3" t="inlineStr">
        <is>
          <t>Restructuring Reserve [Roll Forward]</t>
        </is>
      </c>
    </row>
    <row r="4">
      <c r="A4" s="4" t="inlineStr">
        <is>
          <t>Restructuring Reserve, Beginning Balance</t>
        </is>
      </c>
      <c r="B4" s="5" t="n">
        <v>5603</v>
      </c>
    </row>
    <row r="5">
      <c r="A5" s="4" t="inlineStr">
        <is>
          <t>Charges (reversals)</t>
        </is>
      </c>
      <c r="B5" s="6" t="n">
        <v>22143</v>
      </c>
    </row>
    <row r="6">
      <c r="A6" s="4" t="inlineStr">
        <is>
          <t>Amounts Paid</t>
        </is>
      </c>
      <c r="B6" s="6" t="n">
        <v>-16346</v>
      </c>
    </row>
    <row r="7">
      <c r="A7" s="4" t="inlineStr">
        <is>
          <t>Foreign Currency Translation &amp; Other Adjustments</t>
        </is>
      </c>
      <c r="B7" s="6" t="n">
        <v>141</v>
      </c>
    </row>
    <row r="8">
      <c r="A8" s="4" t="inlineStr">
        <is>
          <t>Restructuring Reserve, Ending Balance</t>
        </is>
      </c>
      <c r="B8" s="5" t="n">
        <v>1154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complaint</t>
        </is>
      </c>
      <c r="B1" s="2" t="inlineStr">
        <is>
          <t>Apr. 26, 2017</t>
        </is>
      </c>
      <c r="C1" s="2" t="inlineStr">
        <is>
          <t>Aug. 17, 2016</t>
        </is>
      </c>
      <c r="D1" s="2" t="inlineStr">
        <is>
          <t>Dec. 29, 2016</t>
        </is>
      </c>
    </row>
    <row r="2">
      <c r="A2" s="4" t="inlineStr">
        <is>
          <t>Securities Complaints</t>
        </is>
      </c>
    </row>
    <row r="3">
      <c r="A3" s="3" t="inlineStr">
        <is>
          <t>Loss Contingencies [Line Items]</t>
        </is>
      </c>
    </row>
    <row r="4">
      <c r="A4" s="4" t="inlineStr">
        <is>
          <t>Number of complaints</t>
        </is>
      </c>
      <c r="C4" s="6" t="n">
        <v>3</v>
      </c>
    </row>
    <row r="5">
      <c r="A5" s="4" t="inlineStr">
        <is>
          <t>Derivative Complaints</t>
        </is>
      </c>
    </row>
    <row r="6">
      <c r="A6" s="3" t="inlineStr">
        <is>
          <t>Loss Contingencies [Line Items]</t>
        </is>
      </c>
    </row>
    <row r="7">
      <c r="A7" s="4" t="inlineStr">
        <is>
          <t>Number of complaints</t>
        </is>
      </c>
      <c r="D7" s="6" t="n">
        <v>2</v>
      </c>
    </row>
    <row r="8">
      <c r="A8" s="4" t="inlineStr">
        <is>
          <t>Barnes Complaint</t>
        </is>
      </c>
    </row>
    <row r="9">
      <c r="A9" s="3" t="inlineStr">
        <is>
          <t>Loss Contingencies [Line Items]</t>
        </is>
      </c>
    </row>
    <row r="10">
      <c r="A10" s="4" t="inlineStr">
        <is>
          <t>Number of complaints</t>
        </is>
      </c>
      <c r="B10" s="6"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ined Contribution Plans (Details) - USD ($)</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Defined contribution plan eligibility minimum days worked</t>
        </is>
      </c>
      <c r="B4" s="4" t="inlineStr">
        <is>
          <t>30 days</t>
        </is>
      </c>
    </row>
    <row r="5">
      <c r="A5" s="4" t="inlineStr">
        <is>
          <t>Defined contribution plan, costs</t>
        </is>
      </c>
      <c r="B5" s="5" t="n">
        <v>2464000</v>
      </c>
      <c r="C5" s="5" t="n">
        <v>0</v>
      </c>
      <c r="D5" s="5" t="n">
        <v>1371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SEGMENT INFORMATION (Narrative) (Details) - segment</t>
        </is>
      </c>
      <c r="B1" s="2" t="inlineStr">
        <is>
          <t>3 Months Ended</t>
        </is>
      </c>
      <c r="C1" s="2" t="inlineStr">
        <is>
          <t>6 Months Ended</t>
        </is>
      </c>
      <c r="D1" s="2" t="inlineStr">
        <is>
          <t>12 Months Ended</t>
        </is>
      </c>
    </row>
    <row r="2">
      <c r="B2" s="2" t="inlineStr">
        <is>
          <t>Sep. 30, 2019</t>
        </is>
      </c>
      <c r="C2" s="2" t="inlineStr">
        <is>
          <t>Dec. 31, 2019</t>
        </is>
      </c>
      <c r="D2" s="2" t="inlineStr">
        <is>
          <t>Jun. 30, 2020</t>
        </is>
      </c>
      <c r="E2" s="2" t="inlineStr">
        <is>
          <t>Jun. 30, 2019</t>
        </is>
      </c>
    </row>
    <row r="3">
      <c r="A3" s="3" t="inlineStr">
        <is>
          <t>Segment Reporting [Abstract]</t>
        </is>
      </c>
    </row>
    <row r="4">
      <c r="A4" s="4" t="inlineStr">
        <is>
          <t>Number of operating segments</t>
        </is>
      </c>
      <c r="B4" s="6" t="n">
        <v>7</v>
      </c>
    </row>
    <row r="5">
      <c r="A5" s="4" t="inlineStr">
        <is>
          <t>Number of reportable segments</t>
        </is>
      </c>
      <c r="C5" s="6" t="n">
        <v>1</v>
      </c>
      <c r="D5" s="6" t="n">
        <v>2</v>
      </c>
      <c r="E5" s="6" t="n">
        <v>3</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Segment Data) (Details) - USD ($) $ in Thousands</t>
        </is>
      </c>
      <c r="B1" s="2" t="inlineStr">
        <is>
          <t>1 Months Ended</t>
        </is>
      </c>
      <c r="C1" s="2" t="inlineStr">
        <is>
          <t>3 Months Ended</t>
        </is>
      </c>
      <c r="K1" s="2" t="inlineStr">
        <is>
          <t>12 Months Ended</t>
        </is>
      </c>
    </row>
    <row r="2">
      <c r="B2" s="2" t="inlineStr">
        <is>
          <t>Jul. 31, 2019</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Segment Reporting Information [Line Items]</t>
        </is>
      </c>
    </row>
    <row r="4">
      <c r="A4" s="4" t="inlineStr">
        <is>
          <t>Net Sales</t>
        </is>
      </c>
      <c r="C4" s="5" t="n">
        <v>511746</v>
      </c>
      <c r="D4" s="5" t="n">
        <v>553297</v>
      </c>
      <c r="E4" s="5" t="n">
        <v>506784</v>
      </c>
      <c r="F4" s="5" t="n">
        <v>482076</v>
      </c>
      <c r="G4" s="5" t="n">
        <v>505305</v>
      </c>
      <c r="H4" s="5" t="n">
        <v>547257</v>
      </c>
      <c r="I4" s="5" t="n">
        <v>533566</v>
      </c>
      <c r="J4" s="5" t="n">
        <v>518478</v>
      </c>
      <c r="K4" s="5" t="n">
        <v>2053903</v>
      </c>
      <c r="L4" s="5" t="n">
        <v>2104606</v>
      </c>
      <c r="M4" s="5" t="n">
        <v>2265670</v>
      </c>
    </row>
    <row r="5">
      <c r="A5" s="4" t="inlineStr">
        <is>
          <t>Operating Income</t>
        </is>
      </c>
      <c r="C5" s="6" t="n">
        <v>25261</v>
      </c>
      <c r="D5" s="6" t="n">
        <v>19135</v>
      </c>
      <c r="E5" s="6" t="n">
        <v>9191</v>
      </c>
      <c r="F5" s="6" t="n">
        <v>2455</v>
      </c>
      <c r="G5" s="5" t="n">
        <v>-2641</v>
      </c>
      <c r="H5" s="5" t="n">
        <v>18992</v>
      </c>
      <c r="I5" s="6" t="n">
        <v>-20880</v>
      </c>
      <c r="J5" s="6" t="n">
        <v>-27964</v>
      </c>
      <c r="K5" s="6" t="n">
        <v>56042</v>
      </c>
      <c r="L5" s="6" t="n">
        <v>-32493</v>
      </c>
      <c r="M5" s="6" t="n">
        <v>86670</v>
      </c>
    </row>
    <row r="6">
      <c r="A6" s="4" t="inlineStr">
        <is>
          <t>Productivity and transformation costs</t>
        </is>
      </c>
      <c r="K6" s="6" t="n">
        <v>48789</v>
      </c>
      <c r="L6" s="6" t="n">
        <v>40107</v>
      </c>
      <c r="M6" s="6" t="n">
        <v>16822</v>
      </c>
    </row>
    <row r="7">
      <c r="A7" s="4" t="inlineStr">
        <is>
          <t>Long-lived asset and intangibles impairment</t>
        </is>
      </c>
      <c r="E7" s="5" t="n">
        <v>1889</v>
      </c>
      <c r="K7" s="6" t="n">
        <v>27493</v>
      </c>
      <c r="L7" s="6" t="n">
        <v>33719</v>
      </c>
      <c r="M7" s="6" t="n">
        <v>14033</v>
      </c>
    </row>
    <row r="8">
      <c r="A8" s="4" t="inlineStr">
        <is>
          <t>Proceeds from insurance claim</t>
        </is>
      </c>
      <c r="B8" s="5" t="n">
        <v>7027</v>
      </c>
      <c r="D8" s="6" t="n">
        <v>462</v>
      </c>
      <c r="F8" s="5" t="n">
        <v>2567</v>
      </c>
      <c r="K8" s="6" t="n">
        <v>2962</v>
      </c>
      <c r="L8" s="6" t="n">
        <v>4460</v>
      </c>
      <c r="M8" s="6" t="n">
        <v>0</v>
      </c>
    </row>
    <row r="9">
      <c r="A9" s="4" t="inlineStr">
        <is>
          <t>Former Chief Executive Officer Succession Plan expense, net</t>
        </is>
      </c>
      <c r="I9" s="6" t="n">
        <v>7484</v>
      </c>
      <c r="J9" s="6" t="n">
        <v>14420</v>
      </c>
      <c r="K9" s="6" t="n">
        <v>0</v>
      </c>
      <c r="L9" s="6" t="n">
        <v>30156</v>
      </c>
      <c r="M9" s="6" t="n">
        <v>520</v>
      </c>
    </row>
    <row r="10">
      <c r="A10" s="4" t="inlineStr">
        <is>
          <t>Accounting review and remediation costs, net of insurance proceeds</t>
        </is>
      </c>
      <c r="I10" s="6" t="n">
        <v>920</v>
      </c>
      <c r="J10" s="5" t="n">
        <v>3414</v>
      </c>
      <c r="K10" s="6" t="n">
        <v>0</v>
      </c>
      <c r="L10" s="6" t="n">
        <v>4334</v>
      </c>
      <c r="M10" s="6" t="n">
        <v>9293</v>
      </c>
    </row>
    <row r="11">
      <c r="A11" s="4" t="inlineStr">
        <is>
          <t>Trade Names</t>
        </is>
      </c>
    </row>
    <row r="12">
      <c r="A12" s="3" t="inlineStr">
        <is>
          <t>Segment Reporting Information [Line Items]</t>
        </is>
      </c>
    </row>
    <row r="13">
      <c r="A13" s="4" t="inlineStr">
        <is>
          <t>Long-lived asset and intangibles impairment</t>
        </is>
      </c>
      <c r="D13" s="5" t="n">
        <v>7650</v>
      </c>
      <c r="I13" s="5" t="n">
        <v>17900</v>
      </c>
      <c r="L13" s="6" t="n">
        <v>17900</v>
      </c>
      <c r="M13" s="6" t="n">
        <v>5632</v>
      </c>
    </row>
    <row r="14">
      <c r="A14" s="4" t="inlineStr">
        <is>
          <t>Trademarks and trade names</t>
        </is>
      </c>
    </row>
    <row r="15">
      <c r="A15" s="3" t="inlineStr">
        <is>
          <t>Segment Reporting Information [Line Items]</t>
        </is>
      </c>
    </row>
    <row r="16">
      <c r="A16" s="4" t="inlineStr">
        <is>
          <t>Long-lived asset and intangibles impairment</t>
        </is>
      </c>
      <c r="K16" s="6" t="n">
        <v>9539</v>
      </c>
    </row>
    <row r="17">
      <c r="A17" s="4" t="inlineStr">
        <is>
          <t>North America</t>
        </is>
      </c>
    </row>
    <row r="18">
      <c r="A18" s="3" t="inlineStr">
        <is>
          <t>Segment Reporting Information [Line Items]</t>
        </is>
      </c>
    </row>
    <row r="19">
      <c r="A19" s="4" t="inlineStr">
        <is>
          <t>Long-lived asset and intangibles impairment</t>
        </is>
      </c>
      <c r="C19" s="5" t="n">
        <v>4455</v>
      </c>
    </row>
    <row r="20">
      <c r="A20" s="4" t="inlineStr">
        <is>
          <t>North America | Trade Names</t>
        </is>
      </c>
    </row>
    <row r="21">
      <c r="A21" s="3" t="inlineStr">
        <is>
          <t>Segment Reporting Information [Line Items]</t>
        </is>
      </c>
    </row>
    <row r="22">
      <c r="A22" s="4" t="inlineStr">
        <is>
          <t>Long-lived asset and intangibles impairment</t>
        </is>
      </c>
      <c r="M22" s="6" t="n">
        <v>5100</v>
      </c>
    </row>
    <row r="23">
      <c r="A23" s="4" t="inlineStr">
        <is>
          <t>North America | Trademarks and trade names</t>
        </is>
      </c>
    </row>
    <row r="24">
      <c r="A24" s="3" t="inlineStr">
        <is>
          <t>Segment Reporting Information [Line Items]</t>
        </is>
      </c>
    </row>
    <row r="25">
      <c r="A25" s="4" t="inlineStr">
        <is>
          <t>Long-lived asset and intangibles impairment</t>
        </is>
      </c>
      <c r="K25" s="6" t="n">
        <v>4007</v>
      </c>
      <c r="L25" s="6" t="n">
        <v>15113</v>
      </c>
    </row>
    <row r="26">
      <c r="A26" s="4" t="inlineStr">
        <is>
          <t>International | Trade Names</t>
        </is>
      </c>
    </row>
    <row r="27">
      <c r="A27" s="3" t="inlineStr">
        <is>
          <t>Segment Reporting Information [Line Items]</t>
        </is>
      </c>
    </row>
    <row r="28">
      <c r="A28" s="4" t="inlineStr">
        <is>
          <t>Long-lived asset and intangibles impairment</t>
        </is>
      </c>
      <c r="L28" s="5" t="n">
        <v>2787</v>
      </c>
      <c r="M28" s="5" t="n">
        <v>532</v>
      </c>
    </row>
    <row r="29">
      <c r="A29" s="4" t="inlineStr">
        <is>
          <t>International | Trademarks and trade names</t>
        </is>
      </c>
    </row>
    <row r="30">
      <c r="A30" s="3" t="inlineStr">
        <is>
          <t>Segment Reporting Information [Line Items]</t>
        </is>
      </c>
    </row>
    <row r="31">
      <c r="A31" s="4" t="inlineStr">
        <is>
          <t>Long-lived asset and intangibles impairment</t>
        </is>
      </c>
      <c r="K31" s="5" t="n">
        <v>5532</v>
      </c>
    </row>
    <row r="32">
      <c r="A32" s="4" t="inlineStr">
        <is>
          <t>Sales | Customer Concentration Risk | First Customer</t>
        </is>
      </c>
    </row>
    <row r="33">
      <c r="A33" s="3" t="inlineStr">
        <is>
          <t>Segment Reporting Information [Line Items]</t>
        </is>
      </c>
    </row>
    <row r="34">
      <c r="A34" s="4" t="inlineStr">
        <is>
          <t>Concentration risk, percentage</t>
        </is>
      </c>
      <c r="K34" s="4" t="inlineStr">
        <is>
          <t>12.00%</t>
        </is>
      </c>
      <c r="L34" s="4" t="inlineStr">
        <is>
          <t>11.00%</t>
        </is>
      </c>
      <c r="M34" s="4" t="inlineStr">
        <is>
          <t>11.00%</t>
        </is>
      </c>
    </row>
    <row r="35">
      <c r="A35" s="4" t="inlineStr">
        <is>
          <t>Sales | Customer Concentration Risk | Second Customer</t>
        </is>
      </c>
    </row>
    <row r="36">
      <c r="A36" s="3" t="inlineStr">
        <is>
          <t>Segment Reporting Information [Line Items]</t>
        </is>
      </c>
    </row>
    <row r="37">
      <c r="A37" s="4" t="inlineStr">
        <is>
          <t>Concentration risk, percentage</t>
        </is>
      </c>
      <c r="K37" s="4" t="inlineStr">
        <is>
          <t>9.00%</t>
        </is>
      </c>
      <c r="L37" s="4" t="inlineStr">
        <is>
          <t>10.00%</t>
        </is>
      </c>
      <c r="M37" s="4" t="inlineStr">
        <is>
          <t>12.00%</t>
        </is>
      </c>
    </row>
    <row r="38">
      <c r="A38" s="4" t="inlineStr">
        <is>
          <t>Operating Segments</t>
        </is>
      </c>
    </row>
    <row r="39">
      <c r="A39" s="3" t="inlineStr">
        <is>
          <t>Segment Reporting Information [Line Items]</t>
        </is>
      </c>
    </row>
    <row r="40">
      <c r="A40" s="4" t="inlineStr">
        <is>
          <t>Net Sales</t>
        </is>
      </c>
      <c r="K40" s="5" t="n">
        <v>2053903</v>
      </c>
      <c r="L40" s="5" t="n">
        <v>2104606</v>
      </c>
      <c r="M40" s="5" t="n">
        <v>2265670</v>
      </c>
    </row>
    <row r="41">
      <c r="A41" s="4" t="inlineStr">
        <is>
          <t>Operating Income</t>
        </is>
      </c>
      <c r="K41" s="6" t="n">
        <v>151267</v>
      </c>
      <c r="L41" s="6" t="n">
        <v>91490</v>
      </c>
      <c r="M41" s="6" t="n">
        <v>161655</v>
      </c>
    </row>
    <row r="42">
      <c r="A42" s="4" t="inlineStr">
        <is>
          <t>Operating Segments | North America</t>
        </is>
      </c>
    </row>
    <row r="43">
      <c r="A43" s="3" t="inlineStr">
        <is>
          <t>Segment Reporting Information [Line Items]</t>
        </is>
      </c>
    </row>
    <row r="44">
      <c r="A44" s="4" t="inlineStr">
        <is>
          <t>Net Sales</t>
        </is>
      </c>
      <c r="K44" s="6" t="n">
        <v>1171478</v>
      </c>
      <c r="L44" s="6" t="n">
        <v>1195979</v>
      </c>
      <c r="M44" s="6" t="n">
        <v>1295413</v>
      </c>
    </row>
    <row r="45">
      <c r="A45" s="4" t="inlineStr">
        <is>
          <t>Operating Income</t>
        </is>
      </c>
      <c r="K45" s="6" t="n">
        <v>95934</v>
      </c>
      <c r="L45" s="6" t="n">
        <v>32682</v>
      </c>
      <c r="M45" s="6" t="n">
        <v>104025</v>
      </c>
    </row>
    <row r="46">
      <c r="A46" s="4" t="inlineStr">
        <is>
          <t>Operating Segments | International</t>
        </is>
      </c>
    </row>
    <row r="47">
      <c r="A47" s="3" t="inlineStr">
        <is>
          <t>Segment Reporting Information [Line Items]</t>
        </is>
      </c>
    </row>
    <row r="48">
      <c r="A48" s="4" t="inlineStr">
        <is>
          <t>Net Sales</t>
        </is>
      </c>
      <c r="K48" s="6" t="n">
        <v>882425</v>
      </c>
      <c r="L48" s="6" t="n">
        <v>908627</v>
      </c>
      <c r="M48" s="6" t="n">
        <v>970257</v>
      </c>
    </row>
    <row r="49">
      <c r="A49" s="4" t="inlineStr">
        <is>
          <t>Operating Income</t>
        </is>
      </c>
      <c r="K49" s="6" t="n">
        <v>55333</v>
      </c>
      <c r="L49" s="6" t="n">
        <v>58808</v>
      </c>
      <c r="M49" s="6" t="n">
        <v>57630</v>
      </c>
    </row>
    <row r="50">
      <c r="A50" s="4" t="inlineStr">
        <is>
          <t>Corporate and Other</t>
        </is>
      </c>
    </row>
    <row r="51">
      <c r="A51" s="3" t="inlineStr">
        <is>
          <t>Segment Reporting Information [Line Items]</t>
        </is>
      </c>
    </row>
    <row r="52">
      <c r="A52" s="4" t="inlineStr">
        <is>
          <t>Operating Income</t>
        </is>
      </c>
      <c r="K52" s="6" t="n">
        <v>-95225</v>
      </c>
      <c r="L52" s="6" t="n">
        <v>-123983</v>
      </c>
      <c r="M52" s="6" t="n">
        <v>-74985</v>
      </c>
    </row>
    <row r="53">
      <c r="A53" s="4" t="inlineStr">
        <is>
          <t>Productivity and transformation costs</t>
        </is>
      </c>
      <c r="K53" s="5" t="n">
        <v>32664</v>
      </c>
      <c r="L53" s="6" t="n">
        <v>28443</v>
      </c>
      <c r="M53" s="6" t="n">
        <v>10118</v>
      </c>
    </row>
    <row r="54">
      <c r="A54" s="4" t="inlineStr">
        <is>
          <t>Former Chief Executive Officer Succession Plan expense, net</t>
        </is>
      </c>
      <c r="L54" s="6" t="n">
        <v>30156</v>
      </c>
    </row>
    <row r="55">
      <c r="A55" s="4" t="inlineStr">
        <is>
          <t>Accounting review and remediation costs, net of insurance proceeds</t>
        </is>
      </c>
      <c r="L55" s="5" t="n">
        <v>4334</v>
      </c>
      <c r="M55" s="5" t="n">
        <v>9293</v>
      </c>
    </row>
  </sheetData>
  <mergeCells count="3">
    <mergeCell ref="A1:A2"/>
    <mergeCell ref="C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from External Customer [Line Items]</t>
        </is>
      </c>
    </row>
    <row r="4">
      <c r="A4" s="4" t="inlineStr">
        <is>
          <t>Net Sales</t>
        </is>
      </c>
      <c r="B4" s="5" t="n">
        <v>511746</v>
      </c>
      <c r="C4" s="5" t="n">
        <v>553297</v>
      </c>
      <c r="D4" s="5" t="n">
        <v>506784</v>
      </c>
      <c r="E4" s="5" t="n">
        <v>482076</v>
      </c>
      <c r="F4" s="5" t="n">
        <v>505305</v>
      </c>
      <c r="G4" s="5" t="n">
        <v>547257</v>
      </c>
      <c r="H4" s="5" t="n">
        <v>533566</v>
      </c>
      <c r="I4" s="5" t="n">
        <v>518478</v>
      </c>
      <c r="J4" s="5" t="n">
        <v>2053903</v>
      </c>
      <c r="K4" s="5" t="n">
        <v>2104606</v>
      </c>
      <c r="L4" s="5" t="n">
        <v>2265670</v>
      </c>
    </row>
    <row r="5">
      <c r="A5" s="4" t="inlineStr">
        <is>
          <t>United States</t>
        </is>
      </c>
    </row>
    <row r="6">
      <c r="A6" s="3" t="inlineStr">
        <is>
          <t>Revenue from External Customer [Line Items]</t>
        </is>
      </c>
    </row>
    <row r="7">
      <c r="A7" s="4" t="inlineStr">
        <is>
          <t>Net Sales</t>
        </is>
      </c>
      <c r="J7" s="6" t="n">
        <v>1016230</v>
      </c>
      <c r="K7" s="6" t="n">
        <v>1052930</v>
      </c>
      <c r="L7" s="6" t="n">
        <v>1138749</v>
      </c>
    </row>
    <row r="8">
      <c r="A8" s="4" t="inlineStr">
        <is>
          <t>United Kingdom</t>
        </is>
      </c>
    </row>
    <row r="9">
      <c r="A9" s="3" t="inlineStr">
        <is>
          <t>Revenue from External Customer [Line Items]</t>
        </is>
      </c>
    </row>
    <row r="10">
      <c r="A10" s="4" t="inlineStr">
        <is>
          <t>Net Sales</t>
        </is>
      </c>
      <c r="J10" s="6" t="n">
        <v>650416</v>
      </c>
      <c r="K10" s="6" t="n">
        <v>704524</v>
      </c>
      <c r="L10" s="6" t="n">
        <v>762706</v>
      </c>
    </row>
    <row r="11">
      <c r="A11" s="4" t="inlineStr">
        <is>
          <t>All Other</t>
        </is>
      </c>
    </row>
    <row r="12">
      <c r="A12" s="3" t="inlineStr">
        <is>
          <t>Revenue from External Customer [Line Items]</t>
        </is>
      </c>
    </row>
    <row r="13">
      <c r="A13" s="4" t="inlineStr">
        <is>
          <t>Net Sales</t>
        </is>
      </c>
      <c r="J13" s="6" t="n">
        <v>387257</v>
      </c>
      <c r="K13" s="6" t="n">
        <v>347152</v>
      </c>
      <c r="L13" s="6" t="n">
        <v>364215</v>
      </c>
    </row>
    <row r="14">
      <c r="A14" s="4" t="inlineStr">
        <is>
          <t>Grocery</t>
        </is>
      </c>
    </row>
    <row r="15">
      <c r="A15" s="3" t="inlineStr">
        <is>
          <t>Revenue from External Customer [Line Items]</t>
        </is>
      </c>
    </row>
    <row r="16">
      <c r="A16" s="4" t="inlineStr">
        <is>
          <t>Net Sales</t>
        </is>
      </c>
      <c r="J16" s="6" t="n">
        <v>1423761</v>
      </c>
      <c r="K16" s="6" t="n">
        <v>1512868</v>
      </c>
      <c r="L16" s="6" t="n">
        <v>1650336</v>
      </c>
    </row>
    <row r="17">
      <c r="A17" s="4" t="inlineStr">
        <is>
          <t>Snacks</t>
        </is>
      </c>
    </row>
    <row r="18">
      <c r="A18" s="3" t="inlineStr">
        <is>
          <t>Revenue from External Customer [Line Items]</t>
        </is>
      </c>
    </row>
    <row r="19">
      <c r="A19" s="4" t="inlineStr">
        <is>
          <t>Net Sales</t>
        </is>
      </c>
      <c r="J19" s="6" t="n">
        <v>309261</v>
      </c>
      <c r="K19" s="6" t="n">
        <v>296123</v>
      </c>
      <c r="L19" s="6" t="n">
        <v>302859</v>
      </c>
    </row>
    <row r="20">
      <c r="A20" s="4" t="inlineStr">
        <is>
          <t>Personal Care</t>
        </is>
      </c>
    </row>
    <row r="21">
      <c r="A21" s="3" t="inlineStr">
        <is>
          <t>Revenue from External Customer [Line Items]</t>
        </is>
      </c>
    </row>
    <row r="22">
      <c r="A22" s="4" t="inlineStr">
        <is>
          <t>Net Sales</t>
        </is>
      </c>
      <c r="J22" s="6" t="n">
        <v>192875</v>
      </c>
      <c r="K22" s="6" t="n">
        <v>180141</v>
      </c>
      <c r="L22" s="6" t="n">
        <v>196195</v>
      </c>
    </row>
    <row r="23">
      <c r="A23" s="4" t="inlineStr">
        <is>
          <t>Tea</t>
        </is>
      </c>
    </row>
    <row r="24">
      <c r="A24" s="3" t="inlineStr">
        <is>
          <t>Revenue from External Customer [Line Items]</t>
        </is>
      </c>
    </row>
    <row r="25">
      <c r="A25" s="4" t="inlineStr">
        <is>
          <t>Net Sales</t>
        </is>
      </c>
      <c r="J25" s="5" t="n">
        <v>128006</v>
      </c>
      <c r="K25" s="5" t="n">
        <v>115474</v>
      </c>
      <c r="L25" s="5" t="n">
        <v>11628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3" t="inlineStr">
        <is>
          <t>Earnings Per Share [Abstract]</t>
        </is>
      </c>
    </row>
    <row r="4">
      <c r="A4" s="4" t="inlineStr">
        <is>
          <t>EARNINGS (LOSS) PER SHARE</t>
        </is>
      </c>
      <c r="B4" s="4" t="inlineStr">
        <is>
          <t xml:space="preserve">EARNINGS (LOSS) PER SHARE The following table sets forth the computation of basic and diluted net (loss) income per share: Fiscal Year Ended June 30, 2020 2019 2018 Numerator: Net income (loss) from continuing operations $ 25,634 $ (53,427) $ 74,744 Net loss from discontinued operations, net of tax $ (106,041) $ (129,887) $ (65,050) Net (loss) income $ (80,407) $ (183,314) $ 9,694 Denominator: Basic weighted average shares outstanding 103,618 104,076 103,848 Effect of dilutive stock options, unvested restricted stock and unvested restricted share units 319 — 629 Diluted weighted average shares outstanding 103,937 104,076 104,477 Basic net (loss) income per common share: Continuing operations $ 0.25 $ (0.51) $ 0.72 Discontinued operations (1.02) (1.25) (0.63) Basic net (loss) income per common share $ (0.77) $ (1.76) $ 0.09 Diluted net (loss) income per common share: Continuing operations $ 0.25 $ (0.51) $ 0.72 Discontinued operations (1.02) (1.25) (0.63) Diluted net (loss) income per common share $ (0.77) $ (1.76) $ 0.09 Basic net (loss) income per share excludes the dilutive effects of stock options, unvested restricted stock and unvested restricted share units. Due to our net loss from continuing operations in the fiscal year ended June 30, 2019, all common stock equivalents such as stock options and unvested restricted stock awards have been excluded from the computation of diluted net loss per share because the effect would have been anti-dilutive. Diluted earnings per share for the fiscal years ended June 30, 2020 and 2018 includes the dilutive effects of common stock equivalents such as stock options and unvested restricted stock award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Long-lived Assets) (Details) - USD ($) $ in Thousands</t>
        </is>
      </c>
      <c r="B1" s="2" t="inlineStr">
        <is>
          <t>Jun. 30, 2020</t>
        </is>
      </c>
      <c r="C1" s="2" t="inlineStr">
        <is>
          <t>Jun. 30, 2019</t>
        </is>
      </c>
    </row>
    <row r="2">
      <c r="A2" s="3" t="inlineStr">
        <is>
          <t>Segment Reporting Information [Line Items]</t>
        </is>
      </c>
    </row>
    <row r="3">
      <c r="A3" s="4" t="inlineStr">
        <is>
          <t>Long lived assets</t>
        </is>
      </c>
      <c r="B3" s="5" t="n">
        <v>330871</v>
      </c>
      <c r="C3" s="5" t="n">
        <v>336019</v>
      </c>
    </row>
    <row r="4">
      <c r="A4" s="4" t="inlineStr">
        <is>
          <t>United States</t>
        </is>
      </c>
    </row>
    <row r="5">
      <c r="A5" s="3" t="inlineStr">
        <is>
          <t>Segment Reporting Information [Line Items]</t>
        </is>
      </c>
    </row>
    <row r="6">
      <c r="A6" s="4" t="inlineStr">
        <is>
          <t>Long lived assets</t>
        </is>
      </c>
      <c r="B6" s="6" t="n">
        <v>115211</v>
      </c>
      <c r="C6" s="6" t="n">
        <v>115866</v>
      </c>
    </row>
    <row r="7">
      <c r="A7" s="4" t="inlineStr">
        <is>
          <t>United Kingdom</t>
        </is>
      </c>
    </row>
    <row r="8">
      <c r="A8" s="3" t="inlineStr">
        <is>
          <t>Segment Reporting Information [Line Items]</t>
        </is>
      </c>
    </row>
    <row r="9">
      <c r="A9" s="4" t="inlineStr">
        <is>
          <t>Long lived assets</t>
        </is>
      </c>
      <c r="B9" s="6" t="n">
        <v>136845</v>
      </c>
      <c r="C9" s="6" t="n">
        <v>132876</v>
      </c>
    </row>
    <row r="10">
      <c r="A10" s="4" t="inlineStr">
        <is>
          <t>All Other</t>
        </is>
      </c>
    </row>
    <row r="11">
      <c r="A11" s="3" t="inlineStr">
        <is>
          <t>Segment Reporting Information [Line Items]</t>
        </is>
      </c>
    </row>
    <row r="12">
      <c r="A12" s="4" t="inlineStr">
        <is>
          <t>Long lived assets</t>
        </is>
      </c>
      <c r="B12" s="5" t="n">
        <v>78815</v>
      </c>
      <c r="C12" s="5" t="n">
        <v>872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chedule of Quarterly Data)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sales</t>
        </is>
      </c>
      <c r="B4" s="5" t="n">
        <v>511746</v>
      </c>
      <c r="C4" s="5" t="n">
        <v>553297</v>
      </c>
      <c r="D4" s="5" t="n">
        <v>506784</v>
      </c>
      <c r="E4" s="5" t="n">
        <v>482076</v>
      </c>
      <c r="F4" s="5" t="n">
        <v>505305</v>
      </c>
      <c r="G4" s="5" t="n">
        <v>547257</v>
      </c>
      <c r="H4" s="5" t="n">
        <v>533566</v>
      </c>
      <c r="I4" s="5" t="n">
        <v>518478</v>
      </c>
      <c r="J4" s="5" t="n">
        <v>2053903</v>
      </c>
      <c r="K4" s="5" t="n">
        <v>2104606</v>
      </c>
      <c r="L4" s="5" t="n">
        <v>2265670</v>
      </c>
    </row>
    <row r="5">
      <c r="A5" s="4" t="inlineStr">
        <is>
          <t>Gross profit</t>
        </is>
      </c>
      <c r="B5" s="6" t="n">
        <v>129937</v>
      </c>
      <c r="C5" s="6" t="n">
        <v>132395</v>
      </c>
      <c r="D5" s="6" t="n">
        <v>105607</v>
      </c>
      <c r="E5" s="6" t="n">
        <v>97831</v>
      </c>
      <c r="F5" s="6" t="n">
        <v>95030</v>
      </c>
      <c r="G5" s="6" t="n">
        <v>113208</v>
      </c>
      <c r="H5" s="6" t="n">
        <v>101351</v>
      </c>
      <c r="I5" s="6" t="n">
        <v>88908</v>
      </c>
      <c r="J5" s="6" t="n">
        <v>465770</v>
      </c>
      <c r="K5" s="6" t="n">
        <v>398497</v>
      </c>
      <c r="L5" s="6" t="n">
        <v>467257</v>
      </c>
    </row>
    <row r="6">
      <c r="A6" s="4" t="inlineStr">
        <is>
          <t>Operating income (loss)</t>
        </is>
      </c>
      <c r="B6" s="6" t="n">
        <v>25261</v>
      </c>
      <c r="C6" s="6" t="n">
        <v>19135</v>
      </c>
      <c r="D6" s="6" t="n">
        <v>9191</v>
      </c>
      <c r="E6" s="6" t="n">
        <v>2455</v>
      </c>
      <c r="F6" s="6" t="n">
        <v>-2641</v>
      </c>
      <c r="G6" s="6" t="n">
        <v>18992</v>
      </c>
      <c r="H6" s="6" t="n">
        <v>-20880</v>
      </c>
      <c r="I6" s="6" t="n">
        <v>-27964</v>
      </c>
      <c r="J6" s="6" t="n">
        <v>56042</v>
      </c>
      <c r="K6" s="6" t="n">
        <v>-32493</v>
      </c>
      <c r="L6" s="6" t="n">
        <v>86670</v>
      </c>
    </row>
    <row r="7">
      <c r="A7" s="4" t="inlineStr">
        <is>
          <t>(Loss) income before income taxes and equity in earnings of equity-method investees</t>
        </is>
      </c>
      <c r="B7" s="6" t="n">
        <v>20427</v>
      </c>
      <c r="C7" s="6" t="n">
        <v>15358</v>
      </c>
      <c r="D7" s="6" t="n">
        <v>3210</v>
      </c>
      <c r="E7" s="6" t="n">
        <v>-5167</v>
      </c>
      <c r="F7" s="6" t="n">
        <v>-8378</v>
      </c>
      <c r="G7" s="6" t="n">
        <v>11931</v>
      </c>
      <c r="H7" s="6" t="n">
        <v>-26679</v>
      </c>
      <c r="I7" s="6" t="n">
        <v>-32878</v>
      </c>
      <c r="J7" s="6" t="n">
        <v>33828</v>
      </c>
      <c r="K7" s="6" t="n">
        <v>-56004</v>
      </c>
      <c r="L7" s="6" t="n">
        <v>72434</v>
      </c>
    </row>
    <row r="8">
      <c r="A8" s="4" t="inlineStr">
        <is>
          <t>Net income (loss) from continuing operations</t>
        </is>
      </c>
      <c r="B8" s="6" t="n">
        <v>3699</v>
      </c>
      <c r="C8" s="6" t="n">
        <v>25036</v>
      </c>
      <c r="D8" s="6" t="n">
        <v>1852</v>
      </c>
      <c r="E8" s="6" t="n">
        <v>-4953</v>
      </c>
      <c r="F8" s="6" t="n">
        <v>-7336</v>
      </c>
      <c r="G8" s="6" t="n">
        <v>8783</v>
      </c>
      <c r="H8" s="6" t="n">
        <v>-31787</v>
      </c>
      <c r="I8" s="6" t="n">
        <v>-23087</v>
      </c>
      <c r="J8" s="6" t="n">
        <v>25634</v>
      </c>
      <c r="K8" s="6" t="n">
        <v>-53427</v>
      </c>
      <c r="L8" s="6" t="n">
        <v>74744</v>
      </c>
    </row>
    <row r="9">
      <c r="A9" s="4" t="inlineStr">
        <is>
          <t>Net loss from discontinued operations, net of tax</t>
        </is>
      </c>
      <c r="B9" s="6" t="n">
        <v>-460</v>
      </c>
      <c r="C9" s="6" t="n">
        <v>-697</v>
      </c>
      <c r="D9" s="6" t="n">
        <v>-2816</v>
      </c>
      <c r="E9" s="6" t="n">
        <v>-102068</v>
      </c>
      <c r="F9" s="6" t="n">
        <v>-6215</v>
      </c>
      <c r="G9" s="6" t="n">
        <v>-74620</v>
      </c>
      <c r="H9" s="6" t="n">
        <v>-34714</v>
      </c>
      <c r="I9" s="6" t="n">
        <v>-14338</v>
      </c>
      <c r="J9" s="6" t="n">
        <v>-106041</v>
      </c>
      <c r="K9" s="6" t="n">
        <v>-129887</v>
      </c>
      <c r="L9" s="6" t="n">
        <v>-65050</v>
      </c>
    </row>
    <row r="10">
      <c r="A10" s="4" t="inlineStr">
        <is>
          <t>Net (loss) income</t>
        </is>
      </c>
      <c r="B10" s="5" t="n">
        <v>3239</v>
      </c>
      <c r="C10" s="5" t="n">
        <v>24339</v>
      </c>
      <c r="D10" s="5" t="n">
        <v>-964</v>
      </c>
      <c r="E10" s="5" t="n">
        <v>-107021</v>
      </c>
      <c r="F10" s="5" t="n">
        <v>-13551</v>
      </c>
      <c r="G10" s="5" t="n">
        <v>-65837</v>
      </c>
      <c r="H10" s="5" t="n">
        <v>-66501</v>
      </c>
      <c r="I10" s="5" t="n">
        <v>-37425</v>
      </c>
      <c r="J10" s="5" t="n">
        <v>-80407</v>
      </c>
      <c r="K10" s="5" t="n">
        <v>-183314</v>
      </c>
      <c r="L10" s="5" t="n">
        <v>9694</v>
      </c>
    </row>
    <row r="11">
      <c r="A11" s="3" t="inlineStr">
        <is>
          <t>Net (loss) income per common share:</t>
        </is>
      </c>
    </row>
    <row r="12">
      <c r="A12" s="4" t="inlineStr">
        <is>
          <t>Basic net income (loss) per common share from continuing operations (USD per share)</t>
        </is>
      </c>
      <c r="B12" s="7" t="n">
        <v>0.04</v>
      </c>
      <c r="C12" s="7" t="n">
        <v>0.24</v>
      </c>
      <c r="D12" s="7" t="n">
        <v>0.02</v>
      </c>
      <c r="E12" s="7" t="n">
        <v>-0.05</v>
      </c>
      <c r="F12" s="7" t="n">
        <v>-0.07000000000000001</v>
      </c>
      <c r="G12" s="7" t="n">
        <v>0.08</v>
      </c>
      <c r="H12" s="7" t="n">
        <v>-0.31</v>
      </c>
      <c r="I12" s="7" t="n">
        <v>-0.22</v>
      </c>
      <c r="J12" s="7" t="n">
        <v>0.25</v>
      </c>
      <c r="K12" s="7" t="n">
        <v>-0.51</v>
      </c>
      <c r="L12" s="7" t="n">
        <v>0.72</v>
      </c>
    </row>
    <row r="13">
      <c r="A13" s="4" t="inlineStr">
        <is>
          <t>Basic net (loss) income per common share from discontinued operations (USD per share)</t>
        </is>
      </c>
      <c r="B13" s="6" t="n">
        <v>0</v>
      </c>
      <c r="C13" s="8" t="n">
        <v>-0.01</v>
      </c>
      <c r="D13" s="8" t="n">
        <v>-0.03</v>
      </c>
      <c r="E13" s="8" t="n">
        <v>-0.98</v>
      </c>
      <c r="F13" s="8" t="n">
        <v>-0.06</v>
      </c>
      <c r="G13" s="8" t="n">
        <v>-0.72</v>
      </c>
      <c r="H13" s="8" t="n">
        <v>-0.33</v>
      </c>
      <c r="I13" s="8" t="n">
        <v>-0.14</v>
      </c>
      <c r="J13" s="8" t="n">
        <v>-1.02</v>
      </c>
      <c r="K13" s="8" t="n">
        <v>-1.25</v>
      </c>
      <c r="L13" s="8" t="n">
        <v>-0.63</v>
      </c>
    </row>
    <row r="14">
      <c r="A14" s="4" t="inlineStr">
        <is>
          <t>Basic net income (loss) per common share (USD per share)</t>
        </is>
      </c>
      <c r="B14" s="8" t="n">
        <v>0.04</v>
      </c>
      <c r="C14" s="8" t="n">
        <v>0.23</v>
      </c>
      <c r="D14" s="8" t="n">
        <v>-0.01</v>
      </c>
      <c r="E14" s="8" t="n">
        <v>-1.03</v>
      </c>
      <c r="F14" s="8" t="n">
        <v>-0.13</v>
      </c>
      <c r="G14" s="8" t="n">
        <v>-0.63</v>
      </c>
      <c r="H14" s="8" t="n">
        <v>-0.64</v>
      </c>
      <c r="I14" s="8" t="n">
        <v>-0.36</v>
      </c>
      <c r="J14" s="8" t="n">
        <v>-0.77</v>
      </c>
      <c r="K14" s="8" t="n">
        <v>-1.76</v>
      </c>
      <c r="L14" s="8" t="n">
        <v>0.09</v>
      </c>
    </row>
    <row r="15">
      <c r="A15" s="4" t="inlineStr">
        <is>
          <t>Diluted net (loss) income per common share from continuing operations (USD per share)</t>
        </is>
      </c>
      <c r="B15" s="8" t="n">
        <v>0.04</v>
      </c>
      <c r="C15" s="8" t="n">
        <v>0.24</v>
      </c>
      <c r="D15" s="8" t="n">
        <v>0.02</v>
      </c>
      <c r="E15" s="8" t="n">
        <v>-0.05</v>
      </c>
      <c r="F15" s="8" t="n">
        <v>-0.07000000000000001</v>
      </c>
      <c r="G15" s="8" t="n">
        <v>0.08</v>
      </c>
      <c r="H15" s="8" t="n">
        <v>-0.31</v>
      </c>
      <c r="I15" s="8" t="n">
        <v>-0.22</v>
      </c>
      <c r="J15" s="8" t="n">
        <v>0.25</v>
      </c>
      <c r="K15" s="8" t="n">
        <v>-0.51</v>
      </c>
      <c r="L15" s="8" t="n">
        <v>0.72</v>
      </c>
    </row>
    <row r="16">
      <c r="A16" s="4" t="inlineStr">
        <is>
          <t>Diluted net (loss) income per common share from discontinued operations (USD per share)</t>
        </is>
      </c>
      <c r="B16" s="6" t="n">
        <v>0</v>
      </c>
      <c r="C16" s="8" t="n">
        <v>-0.01</v>
      </c>
      <c r="D16" s="8" t="n">
        <v>-0.03</v>
      </c>
      <c r="E16" s="8" t="n">
        <v>-0.98</v>
      </c>
      <c r="F16" s="8" t="n">
        <v>-0.06</v>
      </c>
      <c r="G16" s="8" t="n">
        <v>-0.72</v>
      </c>
      <c r="H16" s="8" t="n">
        <v>-0.33</v>
      </c>
      <c r="I16" s="8" t="n">
        <v>-0.14</v>
      </c>
      <c r="J16" s="8" t="n">
        <v>-1.02</v>
      </c>
      <c r="K16" s="8" t="n">
        <v>-1.25</v>
      </c>
      <c r="L16" s="8" t="n">
        <v>-0.63</v>
      </c>
    </row>
    <row r="17">
      <c r="A17" s="4" t="inlineStr">
        <is>
          <t>Diluted net income (loss) per common share (USD per share)</t>
        </is>
      </c>
      <c r="B17" s="7" t="n">
        <v>0.04</v>
      </c>
      <c r="C17" s="7" t="n">
        <v>0.23</v>
      </c>
      <c r="D17" s="7" t="n">
        <v>-0.01</v>
      </c>
      <c r="E17" s="7" t="n">
        <v>-1.03</v>
      </c>
      <c r="F17" s="7" t="n">
        <v>-0.13</v>
      </c>
      <c r="G17" s="7" t="n">
        <v>-0.63</v>
      </c>
      <c r="H17" s="7" t="n">
        <v>-0.64</v>
      </c>
      <c r="I17" s="7" t="n">
        <v>-0.36</v>
      </c>
      <c r="J17" s="7" t="n">
        <v>-0.77</v>
      </c>
      <c r="K17" s="7" t="n">
        <v>-1.76</v>
      </c>
      <c r="L17" s="7" t="n">
        <v>0.09</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Narrative) (Details) - USD ($) $ in Thousands</t>
        </is>
      </c>
      <c r="B1" s="2" t="inlineStr">
        <is>
          <t>1 Months Ended</t>
        </is>
      </c>
      <c r="C1" s="2" t="inlineStr">
        <is>
          <t>3 Months Ended</t>
        </is>
      </c>
      <c r="K1" s="2" t="inlineStr">
        <is>
          <t>12 Months Ended</t>
        </is>
      </c>
    </row>
    <row r="2">
      <c r="B2" s="2" t="inlineStr">
        <is>
          <t>Jun.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3" t="inlineStr">
        <is>
          <t>Effect of Fourth Quarter Events [Line Items]</t>
        </is>
      </c>
    </row>
    <row r="4">
      <c r="A4" s="4" t="inlineStr">
        <is>
          <t>Goodwill impairment</t>
        </is>
      </c>
      <c r="B4" s="5" t="n">
        <v>394</v>
      </c>
      <c r="K4" s="5" t="n">
        <v>394</v>
      </c>
      <c r="L4" s="5" t="n">
        <v>0</v>
      </c>
      <c r="M4" s="5" t="n">
        <v>7700</v>
      </c>
    </row>
    <row r="5">
      <c r="A5" s="4" t="inlineStr">
        <is>
          <t>Impairment charge related to long-lived assets</t>
        </is>
      </c>
      <c r="C5" s="5" t="n">
        <v>6438</v>
      </c>
      <c r="D5" s="5" t="n">
        <v>5875</v>
      </c>
    </row>
    <row r="6">
      <c r="A6" s="4" t="inlineStr">
        <is>
          <t>Impairment charge related to long-lived assets, net</t>
        </is>
      </c>
      <c r="C6" s="6" t="n">
        <v>5897</v>
      </c>
      <c r="D6" s="6" t="n">
        <v>5265</v>
      </c>
    </row>
    <row r="7">
      <c r="A7" s="4" t="inlineStr">
        <is>
          <t>Inventory write-down</t>
        </is>
      </c>
      <c r="D7" s="6" t="n">
        <v>1362</v>
      </c>
      <c r="E7" s="5" t="n">
        <v>3927</v>
      </c>
      <c r="G7" s="5" t="n">
        <v>10346</v>
      </c>
      <c r="K7" s="6" t="n">
        <v>4175</v>
      </c>
      <c r="L7" s="6" t="n">
        <v>12381</v>
      </c>
    </row>
    <row r="8">
      <c r="A8" s="4" t="inlineStr">
        <is>
          <t>Inventory write-down, net</t>
        </is>
      </c>
      <c r="D8" s="6" t="n">
        <v>1005</v>
      </c>
      <c r="E8" s="6" t="n">
        <v>2896</v>
      </c>
      <c r="G8" s="6" t="n">
        <v>7606</v>
      </c>
    </row>
    <row r="9">
      <c r="A9" s="4" t="inlineStr">
        <is>
          <t>Chief Executive Officer Succession Plan expense, gross</t>
        </is>
      </c>
      <c r="I9" s="5" t="n">
        <v>10148</v>
      </c>
      <c r="J9" s="5" t="n">
        <v>19553</v>
      </c>
    </row>
    <row r="10">
      <c r="A10" s="4" t="inlineStr">
        <is>
          <t>Former Chief Executive Officer Succession Plan expense, net</t>
        </is>
      </c>
      <c r="I10" s="6" t="n">
        <v>7484</v>
      </c>
      <c r="J10" s="6" t="n">
        <v>14420</v>
      </c>
      <c r="K10" s="6" t="n">
        <v>0</v>
      </c>
      <c r="L10" s="6" t="n">
        <v>30156</v>
      </c>
      <c r="M10" s="6" t="n">
        <v>520</v>
      </c>
    </row>
    <row r="11">
      <c r="A11" s="4" t="inlineStr">
        <is>
          <t>Professional fees</t>
        </is>
      </c>
      <c r="I11" s="6" t="n">
        <v>920</v>
      </c>
      <c r="J11" s="6" t="n">
        <v>3414</v>
      </c>
      <c r="K11" s="6" t="n">
        <v>0</v>
      </c>
      <c r="L11" s="6" t="n">
        <v>4334</v>
      </c>
      <c r="M11" s="6" t="n">
        <v>9293</v>
      </c>
    </row>
    <row r="12">
      <c r="A12" s="4" t="inlineStr">
        <is>
          <t>Professional fees, net</t>
        </is>
      </c>
      <c r="I12" s="6" t="n">
        <v>678</v>
      </c>
      <c r="J12" s="6" t="n">
        <v>2518</v>
      </c>
    </row>
    <row r="13">
      <c r="A13" s="4" t="inlineStr">
        <is>
          <t>Intangibles impairment</t>
        </is>
      </c>
      <c r="E13" s="6" t="n">
        <v>1889</v>
      </c>
      <c r="K13" s="6" t="n">
        <v>27493</v>
      </c>
      <c r="L13" s="6" t="n">
        <v>33719</v>
      </c>
      <c r="M13" s="6" t="n">
        <v>14033</v>
      </c>
    </row>
    <row r="14">
      <c r="A14" s="4" t="inlineStr">
        <is>
          <t>Intangibles impairment, net</t>
        </is>
      </c>
      <c r="C14" s="5" t="n">
        <v>3274</v>
      </c>
      <c r="E14" s="6" t="n">
        <v>1389</v>
      </c>
    </row>
    <row r="15">
      <c r="A15" s="4" t="inlineStr">
        <is>
          <t>Trade Names</t>
        </is>
      </c>
    </row>
    <row r="16">
      <c r="A16" s="3" t="inlineStr">
        <is>
          <t>Effect of Fourth Quarter Events [Line Items]</t>
        </is>
      </c>
    </row>
    <row r="17">
      <c r="A17" s="4" t="inlineStr">
        <is>
          <t>Intangibles impairment</t>
        </is>
      </c>
      <c r="D17" s="6" t="n">
        <v>7650</v>
      </c>
      <c r="I17" s="6" t="n">
        <v>17900</v>
      </c>
      <c r="L17" s="6" t="n">
        <v>17900</v>
      </c>
      <c r="M17" s="6" t="n">
        <v>5632</v>
      </c>
    </row>
    <row r="18">
      <c r="A18" s="4" t="inlineStr">
        <is>
          <t>Intangibles impairment, net</t>
        </is>
      </c>
      <c r="D18" s="6" t="n">
        <v>5706</v>
      </c>
      <c r="I18" s="6" t="n">
        <v>13374</v>
      </c>
    </row>
    <row r="19">
      <c r="A19" s="4" t="inlineStr">
        <is>
          <t>Disposed of by Sale | Tilda</t>
        </is>
      </c>
    </row>
    <row r="20">
      <c r="A20" s="3" t="inlineStr">
        <is>
          <t>Effect of Fourth Quarter Events [Line Items]</t>
        </is>
      </c>
    </row>
    <row r="21">
      <c r="A21" s="4" t="inlineStr">
        <is>
          <t>Pre-tax loss</t>
        </is>
      </c>
      <c r="D21" s="6" t="n">
        <v>-540</v>
      </c>
      <c r="E21" s="6" t="n">
        <v>-3752</v>
      </c>
      <c r="K21" s="6" t="n">
        <v>9386</v>
      </c>
      <c r="L21" s="6" t="n">
        <v>0</v>
      </c>
      <c r="M21" s="6" t="n">
        <v>0</v>
      </c>
    </row>
    <row r="22">
      <c r="A22" s="4" t="inlineStr">
        <is>
          <t>Net of tax loss</t>
        </is>
      </c>
      <c r="D22" s="5" t="n">
        <v>362</v>
      </c>
      <c r="E22" s="5" t="n">
        <v>2720</v>
      </c>
    </row>
    <row r="23">
      <c r="A23" s="4" t="inlineStr">
        <is>
          <t>Reclassification of currency translation adjustment included in Net loss from discontinued operations</t>
        </is>
      </c>
      <c r="F23" s="5" t="n">
        <v>95120</v>
      </c>
    </row>
    <row r="24">
      <c r="A24" s="4" t="inlineStr">
        <is>
          <t>Income tax expense (benefit), discontinued operations</t>
        </is>
      </c>
      <c r="F24" s="5" t="n">
        <v>16500</v>
      </c>
    </row>
    <row r="25">
      <c r="A25" s="4" t="inlineStr">
        <is>
          <t>Disposed of by Sale | Hain Pure Protein</t>
        </is>
      </c>
    </row>
    <row r="26">
      <c r="A26" s="3" t="inlineStr">
        <is>
          <t>Effect of Fourth Quarter Events [Line Items]</t>
        </is>
      </c>
    </row>
    <row r="27">
      <c r="A27" s="4" t="inlineStr">
        <is>
          <t>Pre-tax loss</t>
        </is>
      </c>
      <c r="H27" s="5" t="n">
        <v>-40223</v>
      </c>
      <c r="K27" s="6" t="n">
        <v>-3043</v>
      </c>
      <c r="L27" s="6" t="n">
        <v>-40859</v>
      </c>
      <c r="M27" s="6" t="n">
        <v>0</v>
      </c>
    </row>
    <row r="28">
      <c r="A28" s="4" t="inlineStr">
        <is>
          <t>Net of tax loss</t>
        </is>
      </c>
      <c r="H28" s="6" t="n">
        <v>29511</v>
      </c>
    </row>
    <row r="29">
      <c r="A29" s="4" t="inlineStr">
        <is>
          <t>Asset impairments</t>
        </is>
      </c>
      <c r="H29" s="6" t="n">
        <v>51348</v>
      </c>
      <c r="I29" s="6" t="n">
        <v>54946</v>
      </c>
      <c r="J29" s="6" t="n">
        <v>2958</v>
      </c>
      <c r="K29" s="5" t="n">
        <v>0</v>
      </c>
      <c r="L29" s="6" t="n">
        <v>109252</v>
      </c>
      <c r="M29" s="6" t="n">
        <v>78464</v>
      </c>
    </row>
    <row r="30">
      <c r="A30" s="4" t="inlineStr">
        <is>
          <t>Asset impairments, net</t>
        </is>
      </c>
      <c r="H30" s="5" t="n">
        <v>37532</v>
      </c>
      <c r="I30" s="5" t="n">
        <v>40314</v>
      </c>
      <c r="J30" s="6" t="n">
        <v>2170</v>
      </c>
    </row>
    <row r="31">
      <c r="A31" s="4" t="inlineStr">
        <is>
          <t>United States</t>
        </is>
      </c>
    </row>
    <row r="32">
      <c r="A32" s="3" t="inlineStr">
        <is>
          <t>Effect of Fourth Quarter Events [Line Items]</t>
        </is>
      </c>
    </row>
    <row r="33">
      <c r="A33" s="4" t="inlineStr">
        <is>
          <t>Impairment charge related to long-lived assets</t>
        </is>
      </c>
      <c r="G33" s="6" t="n">
        <v>4393</v>
      </c>
    </row>
    <row r="34">
      <c r="A34" s="4" t="inlineStr">
        <is>
          <t>Impairment charge related to long-lived assets, net</t>
        </is>
      </c>
      <c r="G34" s="6" t="n">
        <v>3558</v>
      </c>
    </row>
    <row r="35">
      <c r="A35" s="4" t="inlineStr">
        <is>
          <t>United Kingdom</t>
        </is>
      </c>
    </row>
    <row r="36">
      <c r="A36" s="3" t="inlineStr">
        <is>
          <t>Effect of Fourth Quarter Events [Line Items]</t>
        </is>
      </c>
    </row>
    <row r="37">
      <c r="A37" s="4" t="inlineStr">
        <is>
          <t>Impairment charge related to long-lived assets</t>
        </is>
      </c>
      <c r="G37" s="6" t="n">
        <v>5617</v>
      </c>
    </row>
    <row r="38">
      <c r="A38" s="4" t="inlineStr">
        <is>
          <t>Impairment charge related to long-lived assets, net</t>
        </is>
      </c>
      <c r="G38" s="5" t="n">
        <v>4143</v>
      </c>
    </row>
    <row r="39">
      <c r="A39" s="4" t="inlineStr">
        <is>
          <t>United Kingdom | Manufacturing Facility</t>
        </is>
      </c>
    </row>
    <row r="40">
      <c r="A40" s="3" t="inlineStr">
        <is>
          <t>Effect of Fourth Quarter Events [Line Items]</t>
        </is>
      </c>
    </row>
    <row r="41">
      <c r="A41" s="4" t="inlineStr">
        <is>
          <t>Impairment charge related to long-lived assets</t>
        </is>
      </c>
      <c r="J41" s="6" t="n">
        <v>4243</v>
      </c>
      <c r="L41" s="5" t="n">
        <v>6166</v>
      </c>
      <c r="M41" s="5" t="n">
        <v>6344</v>
      </c>
    </row>
    <row r="42">
      <c r="A42" s="4" t="inlineStr">
        <is>
          <t>Impairment charge related to long-lived assets, net</t>
        </is>
      </c>
      <c r="J42" s="5" t="n">
        <v>3436</v>
      </c>
    </row>
  </sheetData>
  <mergeCells count="3">
    <mergeCell ref="A1:A2"/>
    <mergeCell ref="C1:J1"/>
    <mergeCell ref="K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n. 30, 2020</t>
        </is>
      </c>
      <c r="C2" s="2" t="inlineStr">
        <is>
          <t>Jun. 30, 2019</t>
        </is>
      </c>
      <c r="D2" s="2" t="inlineStr">
        <is>
          <t>Jun. 30, 2018</t>
        </is>
      </c>
    </row>
    <row r="3">
      <c r="A3" s="4" t="inlineStr">
        <is>
          <t>Director</t>
        </is>
      </c>
    </row>
    <row r="4">
      <c r="A4" s="3" t="inlineStr">
        <is>
          <t>Related Party Transaction [Line Items]</t>
        </is>
      </c>
    </row>
    <row r="5">
      <c r="A5" s="4" t="inlineStr">
        <is>
          <t>Expenses from transactions with related party</t>
        </is>
      </c>
      <c r="B5" s="5" t="n">
        <v>19551</v>
      </c>
      <c r="C5" s="5" t="n">
        <v>21633</v>
      </c>
      <c r="D5" s="5" t="n">
        <v>22400</v>
      </c>
    </row>
    <row r="6">
      <c r="A6" s="4" t="inlineStr">
        <is>
          <t>Former Director</t>
        </is>
      </c>
    </row>
    <row r="7">
      <c r="A7" s="3" t="inlineStr">
        <is>
          <t>Related Party Transaction [Line Items]</t>
        </is>
      </c>
    </row>
    <row r="8">
      <c r="A8" s="4" t="inlineStr">
        <is>
          <t>Expenses from transactions with related party</t>
        </is>
      </c>
      <c r="B8" s="5" t="n">
        <v>4242</v>
      </c>
      <c r="C8" s="5" t="n">
        <v>2592</v>
      </c>
      <c r="D8" s="5" t="n">
        <v>17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6-01 [Member] | Retained Earnings [Member]</t>
        </is>
      </c>
    </row>
    <row r="3">
      <c r="A3" s="4" t="inlineStr">
        <is>
          <t>Cumulative Effect of New Accounting Principle in Period of Adoption</t>
        </is>
      </c>
      <c r="B3" s="4" t="inlineStr">
        <is>
          <t>us-gaap_CumulativeEffectOfNewAccountingPrincipleInPeriodOfAdoption</t>
        </is>
      </c>
      <c r="C3" s="5" t="n">
        <v>-348000</v>
      </c>
    </row>
    <row r="4">
      <c r="A4" s="4" t="inlineStr">
        <is>
          <t>Accounting Standards Update 2016-02 [Member]</t>
        </is>
      </c>
    </row>
    <row r="5">
      <c r="A5" s="4" t="inlineStr">
        <is>
          <t>Cumulative Effect of New Accounting Principle in Period of Adoption</t>
        </is>
      </c>
      <c r="B5" s="4" t="inlineStr">
        <is>
          <t>us-gaap_CumulativeEffectOfNewAccountingPrincipleInPeriodOfAdoption</t>
        </is>
      </c>
      <c r="C5" s="6" t="n">
        <v>-439000</v>
      </c>
    </row>
    <row r="6">
      <c r="A6" s="4" t="inlineStr">
        <is>
          <t>Accounting Standards Update 2016-02 [Member] | Retained Earnings [Member]</t>
        </is>
      </c>
    </row>
    <row r="7">
      <c r="A7" s="4" t="inlineStr">
        <is>
          <t>Cumulative Effect of New Accounting Principle in Period of Adoption</t>
        </is>
      </c>
      <c r="B7" s="4" t="inlineStr">
        <is>
          <t>us-gaap_CumulativeEffectOfNewAccountingPrincipleInPeriodOfAdoption</t>
        </is>
      </c>
      <c r="C7" s="6" t="n">
        <v>-439000</v>
      </c>
    </row>
    <row r="8">
      <c r="A8" s="4" t="inlineStr">
        <is>
          <t>Accounting Standards Update 2014-09 [Member]</t>
        </is>
      </c>
    </row>
    <row r="9">
      <c r="A9" s="4" t="inlineStr">
        <is>
          <t>Cumulative Effect of New Accounting Principle in Period of Adoption</t>
        </is>
      </c>
      <c r="B9" s="4" t="inlineStr">
        <is>
          <t>us-gaap_CumulativeEffectOfNewAccountingPrincipleInPeriodOfAdoption</t>
        </is>
      </c>
      <c r="C9" s="6" t="n">
        <v>163000</v>
      </c>
    </row>
    <row r="10">
      <c r="A10" s="4" t="inlineStr">
        <is>
          <t>Accounting Standards Update 2014-09 [Member] | Retained Earnings [Member]</t>
        </is>
      </c>
    </row>
    <row r="11">
      <c r="A11" s="4" t="inlineStr">
        <is>
          <t>Cumulative Effect of New Accounting Principle in Period of Adoption</t>
        </is>
      </c>
      <c r="B11" s="4" t="inlineStr">
        <is>
          <t>us-gaap_CumulativeEffectOfNewAccountingPrincipleInPeriodOfAdoption</t>
        </is>
      </c>
      <c r="C11" s="5" t="n">
        <v>16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Jun. 30, 2020</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Discontinued Operations Sale of Tilda Business On August 27, 2019, the Company sold the entities comprising its Tilda operating segment (the “Tilda Group Entities”) and certain other assets of the Tilda business to the Purchaser for an aggregate price of $342,000 in cash, subject to customary post-closing adjustments based on the balance sheets of the Tilda business. The other assets sold in the transaction consisted of raw materials, consumables, packaging, and finished and unfinished goods related to the Tilda business held by other Company entities that are not Tilda Group Entities. In January 2020, the Company and the Purchaser agreed to fully resolve all matters relating to post-closing adjustments to the sale price, resulting in a final aggregate sale price of $341,800. The Company used the proceeds from the sale to pay down the remaining outstanding borrowings under its term loan and a portion of its revolving credit facility. The Company also entered into certain ancillary agreements with the Purchaser and certain of the Tilda Group Entities in connection with the sale, including a transitional services agreement (the "TSA") pursuant to which the Company and the Purchaser provided transitional services to one another, and business transfer agreements pursuant to which the applicable Tilda Group Entities would transfer certain non-Tilda assets and liabilities in India and the United Arab Emirates to subsidiaries of the Company to be formed in those countries. Additionally, the Company distributed certain Tilda products in the United States, Canada and Europe through the expiration of the TSA. The TSA expired during the second quarter of fiscal 2020. The disposition of the Tilda operating segment represented a strategic shift that had a major impact on the Company’s operations and financial results and has been accounted for as discontinued operations. The following table presents the major classes of Tilda’s results within “Net income (loss) from discontinued operations, net of tax” in our Consolidated Statements of Operations: Fiscal Year Ended June 30, 2020 2019 2018 Net sales $ 30,399 $ 197,862 $ 192,099 Cost of sales 26,648 151,146 143,908 Gros s (loss) pro fit 3,751 46,716 48,191 Selling, general and administrative expense 5,185 26,949 25,349 Amortization of acquired intangibles and other expense 1,172 2,189 3,536 Interest expense (1) 2,432 13,561 10,538 Translation loss (2) 95,120 — — Gain on sale of discontinued operations (9,386) — — Net (loss) income from discontinued operations before income taxes (90,772) 4,017 8,768 Provision for income taxes (3) 12,909 535 1,084 Net (loss) income from discontinued operations, net of tax $ (103,681) $ 3,482 $ 7,684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a tax provision related to the tax gain on the sale of Tilda of $13,960 for the twelve months ended June 30, 2020. Assets and liabilities of discontinued operations associated with Tilda presented in the Consolidated Balance Sheet as of June 30, 2019 are included in the following table. There were no assets or liabilities from discontinued operations associated with Tilda as of June 30, 2020. ASSETS June 30, 2019 Cash and cash equivalents $ 8,509 Accounts receivable, less allowance for doubtful accounts 26,955 Inventories 65,546 Prepaid expenses and other current assets 9,038 Total current assets of discontinued operations (1) 110,048 Property, plant and equipment, net 40,516 Goodwill 133,098 Trademarks and other intangible assets, net 84,925 Other assets 628 Total noncurrent assets of discontinued operations (1) 259,167 Total assets of discontinued operations $ 369,215 LIABILITIES Accounts payable $ 18,341 Accrued expenses and other current liabilities 4,675 Current portion of long-term debt 8,687 Total current liabilities of discontinued operations (1) 31,703 Deferred tax liabilities 17,153 Other noncurrent liabilities 208 Total noncurrent liabilities of discontinued operations (1) 17,361 Total liabilities of discontinued operations (1) $ 49,064 (1) Assets and liabilities from discontinued operations were classified as current and noncurrent at June 30, 2019 as they did not meet the held-for-sale criteria. Sale of Hain Pure Protein Reportable Segment In March 2018, the Company’s Board of Directors approved a plan to sell all of the operations of the Hain Pure Protein Corporation (“HPPC”) operating segment, which included the Plainville Farms and FreeBird businesses, and the EK Holdings, Inc. (“Empire Kosher” or “Empire”) operating segment, which were reported in the aggregate as the Hain Pure Protein reportable segment. Collectively, these dispositions represented a strategic shift that had a major impact on the Company’s operations and financial results and have been accounted for as discontinued operations. The Company is presenting the operating results and cash flows of Hain Pure Protein within discontinued operations in the current and prior periods. The Company recorded reserves of $109,252 and $78,464 in fiscal years ended June 30, 2019 and 2018, respectively, to adjust the carrying value of Hain Pure Protein and Empire Kosher to its fair value, less its cost to sell, which is reflected in net (loss) income from discontinued operations, net of taxes in each respective period. The reserves were recorded due to negative market conditions in the sector, resulting in the Company lowering the projected long-term growth rate and profitability levels of HPPC and to adjust the carrying value of Hain Pure Protein to its estimated selling price. Sale of Plainville Farms Business (“Plainville”) On February 15, 2019, the Company completed the sale of substantially all of the assets used primarily for Plainville (a component of HPPC), which included $25,000 in cash to the purchaser, for a nominal purchase price. In addition, the purchaser assumed the current liabilities of Plainville as of the closing date. As a condition to consummating the sale, the Company entered into a Contingent Funding and Earnout Agreement, which provides for the issuance by the Company of an irrevocable stand-by letter of credit (the “Letter of Credit”) of $10,000 which expires nineteen months after issuance. The Company i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subsequent change in control of Plainville occurs prior to June 30, 2026, the purchaser will pay the Company 120% of the difference between the amount drawn on the Letter of Credit less the sum of all earnout payments made prior to such time up to the net proceeds received by the purchaser. At June 30, 2020, the Company had not recorded an asset associated with the earnout. As a result of the disposition, the Company recognized a pre-tax loss on sale of $40,223, or $29,685 net of tax, in the twelve months ended June 30, 2019 to write down the assets and liabilities to the final sales price less costs to sell, inclusive of the Letter of Credit. Sale of HPPC and Empire Kosher On June 28, 2019, the Company completed the sale of the remainder of HPPC and EK Holdings, which included the FreeBird and Empire Kosher businesses. The purchase price, net of customary adjustments based on the closing balance sheet of HPPC, was $77,714. The Company used the proceeds from the sale to pay down outstanding borrowings under its term loan. As a result of the disposition, the Company recognized a pre-tax loss of $636 in the twelve months ended June 30, 2019 to write down the assets and liabilities to the final sales price less costs to sell. The following table presents the major classes of Hain Pure Protein’s line items constituting the “Net (loss) income from discontinued operations, net of tax” in our Consolidated Statements of Operations: Fiscal Year Ended June 30, 2020 2019 2018 Net sales $ — $ 408,109 $ 509,475 Cost of sales — 409,433 486,023 Gros s (loss) pro fit — (1,324) 23,452 Asset impairments — 109,252 78,464 Selling, general and administrative expense — 16,384 18,743 Other expense — 9,088 4,699 Loss on sale of discontinued operations 3,043 40,859 — Net (loss) income from discontinued operations before income taxes (3,043) (176,907) (78,454) Benefit for income taxes (684) (43,538) (5,720) Net (loss) income from discontinued operations, net of tax $ (2,359) $ (133,369) $ (72,734) There were no assets or liabilities from discontinued operations associated with Hain Pure Protein as of June 30, 2020 or 2019. Assets Held for Sale The Company entered into a definitive stock purchase agreement on June 30, 2020 for the sale of its Danival business, and the transaction was completed on July 21, 2020. During fiscal 2020, the Company recorded a pre-tax noncash loss of $13,052 to reduce the carrying value of the Danival business to its estimated fair value, less costs to sell. This included the noncash impairment charge of the relative fair value of goodwill allocated to the Danival business, a part of the International segment, of $394 included in Goodwill impairment in the Company’s Consolidated Statement of Operations. Also included in the pre-tax noncash loss were noncash impairment charges for intangibles consisting of trade name and customer lists, fixed assets and inventory totaling $12,658 included in Long-lived assets and intangibles impairment in the Company’s Consolidated Statement of Operations. The estimated fair value, less costs to sell, reflects the amount of consideration the Company expected to receive upon closing of the transaction as of June 30, 2020. As of June 30, 2020, the Company determined the held for sale criteria was met and classified the assets and liabilities to held for sale. Current assets held for sale of $8,333 are included in the Consolidated Balance Sheet as a component of Prepaid expenses and other current assets and current liabilities held for sale of $3,567 are included in the Consolidated Balance Sheet as a component of Accrued expenses and other current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There were no acquisitions completed in the fiscal years ended June 30, 2020 and 2019. On December 1, 2017, the Company acquired Clarks UK Limited (“Clarks”), a leading maple syrup and natural sweetener brand in the United Kingdom. Clarks produces natural sweeteners under the Clarks TM brand, including maple syrup, honey and carob, date and agave syrups, which are sold in leading retailers and used by food service and industrial customers in the United Kingdom. Consideration for the transaction, inclusive of a subsequent working capital adjustment, consisted of cash, net of cash acquired, totaling £9,179 (approximately $12,368 at the transaction date exchange rate). Additionally, contingent consideration of up to a maximum of £1,500 was payable based on the achievement of specified operating results over an 18-month period following completion of the acquisition; no contingent consideration amounts were paid, and the arrangement expired during fiscal 2019. Clarks is included in our United Kingdom operating segment. Net sales and income before income taxes attributable to the Clarks acquisition included in our consolidated results for the fiscal year ended June 30, 2018 represented less than 1% of our consolidated results. The costs related to all acquisitions have been expensed as incurred and are included in Productivity and transformation costs in the Consolidated Statements of Operations. Acquisition-related costs of $409 were expensed in the fiscal years ended June 30, 2018. Acquisition-related costs for the fiscal year ended June 30, 2020 and 2019 were de minimis. The expenses incurred primarily related to professional fees and other transaction-related costs associated with these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un. 30, 2020</t>
        </is>
      </c>
    </row>
    <row r="3">
      <c r="A3" s="3" t="inlineStr">
        <is>
          <t>Inventory, Net [Abstract]</t>
        </is>
      </c>
    </row>
    <row r="4">
      <c r="A4" s="4" t="inlineStr">
        <is>
          <t>INVENTORIES</t>
        </is>
      </c>
      <c r="B4" s="4" t="inlineStr">
        <is>
          <t xml:space="preserve">INVENTORIES Inventories consisted of the following: June 30, June 30, Finished goods $ 158,162 $ 199,754 Raw materials, work-in-progress and packaging 90,008 99,587 $ 248,170 $ 299,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June 30, June 30, Land $ 13,866 $ 14,240 Buildings and improvements 74,325 83,151 Machinery and equipment 288,466 274,554 Computer hardware and software 60,391 48,984 Furniture and fixtures 20,044 17,325 Leasehold improvements 40,876 32,264 Construction in progress 16,489 35,786 514,457 506,304 Less: Accumulated depreciation and impairment 225,201 218,459 $ 289,256 $ 287,845 Depreciation expense for the fiscal years ended June 30, 2020, 2019, and 2018 was $31,409, $28,922 and $29,849, respectively. During fiscal 2020, the Company recorded $12,313 of non-cash impairment charges primarily related to a write-down of building improvements, machinery and equipment in the United States and Europe used to manufacture certain slow moving or low margin SKUs, held for sale accounting of Danival and consolidation of certain office space and manufacturing facilities. In fiscal 2019, the Company determined that it was more likely than not that certain fixed assets of two of its manufacturing facilities would be sold or otherwise disposed of before the end of their estimated useful lives due to the Company’s decision to consolidate manufacturing of certain fruit-based and soup products in the United Kingdom. As such, the Company recorded a $6,166 non-cash impairment charge related to the closures of these facilities. Additionally, the Company recorded non-cash impairment charges of $9,653 to write down the value of certain machinery and equipment no longer in use in the United States and United Kingdom, some of which was used to manufacture certain slow moving SKUs that were discontinued. In fiscal 2018, the Company determined that it was more likely than not that certain fixed assets at three of its manufacturing facilities would be sold or otherwise disposed of before the end of their estimated useful lives due to the Company’s decision to utilize third-party manufacturers for two facilities in the United States and to consolidate manufacturing of certain soup products in the United Kingdom. As such, the Company recorded a $6,344 non-cash impairment charge primarily related to the closures of these facilities. Additionally, the Company recorded a $2,057 non-cash impairment charge to write down the value of certain machinery and equipment used to manufacture certain slow moving SKUs in the United States that were discontin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 ended June 30, 2020 were as follows: Fiscal Year Ended June 30, 2020 Operating lease expenses (a) $ 18,981 Finance lease expenses (a) 1,197 Variable lease expenses 2,570 Short-term lease expenses 1,723 Total lease expenses $ 24,471 (a) Operating lease expenses and finance lease expenses include $1,505 and $251 of ROU asset impairment charges, respectively, associated with the Company’s ongoing productivity and transformation costs initiatives. Of this amount, $929 was recognized as a component of Long-lived asset and intangibles impairment on the Consolidated Statement of Operations with the remainder recognized as a component of Cost of Sales. Supplemental balance sheet information related to leases was as follows: Leases Classification June 30, 2020 Assets Operating lease ROU assets Operating lease right-of-use assets $ 88,165 Finance lease ROU assets, net Property, plant and equipment, net 691 Total leased assets $ 88,856 Liabilities Current Operating Accrued expenses and other current liabilities $ 12,338 Finance Current portion of long-term debt 308 Non-current Operating Operating lease liabilities, noncurrent portion 82,962 Finance Long-term debt, less current portion 316 Total lease liabilities $ 95,924 Additional information related to leases is as follows: Fiscal Year Ended June 30, 2020 Supplemental cash flow information Cash paid for amounts included in the measurement of lease liabilities: Operating cash flows from operating leases $ 17,290 Operating cash flows from finance leases $ 26 Financing cash flows from finance leases $ 543 ROU assets obtained in exchange for lease obligations (b) : Operating leases $ 104,915 Finance leases $ 1,475 Weighted average remaining lease term: Operating leases 10.0 years Finance leases 2.5 years Weighted average discount rate: Operating leases 3.0 % Finance leases 2.3 % (b) ROU assets obtained in exchange for lease obligations includes the impact of the adoption of ASU 2016-02 effective July 1, 2019 (see Note 2) and leases which commenced, were modified or terminated during the fiscal year ended June 30, 2020.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he aggregate minimum future lease payments for operating leases at June 30, 2019, adjusted for discontinued operations, were as follows: Fiscal Year 2020 $ 19,066 2021 16,281 2022 14,002 2023 13,134 2024 11,012 Thereafter 44,452 $ 117,947 At June 30, 2020, the Company has additional operating leases that had not yet commenced. Obligations under these leases are approximately $9,797 and the leases are expected to commence during the fiscal year ending June 30, 2021 with lease terms ranging from 10 to 11 years, excluding renewal options.</t>
        </is>
      </c>
    </row>
    <row r="5">
      <c r="A5" s="4" t="inlineStr">
        <is>
          <t>LEASES</t>
        </is>
      </c>
      <c r="B5" s="4" t="inlineStr">
        <is>
          <t>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 ended June 30, 2020 were as follows: Fiscal Year Ended June 30, 2020 Operating lease expenses (a) $ 18,981 Finance lease expenses (a) 1,197 Variable lease expenses 2,570 Short-term lease expenses 1,723 Total lease expenses $ 24,471 (a) Operating lease expenses and finance lease expenses include $1,505 and $251 of ROU asset impairment charges, respectively, associated with the Company’s ongoing productivity and transformation costs initiatives. Of this amount, $929 was recognized as a component of Long-lived asset and intangibles impairment on the Consolidated Statement of Operations with the remainder recognized as a component of Cost of Sales. Supplemental balance sheet information related to leases was as follows: Leases Classification June 30, 2020 Assets Operating lease ROU assets Operating lease right-of-use assets $ 88,165 Finance lease ROU assets, net Property, plant and equipment, net 691 Total leased assets $ 88,856 Liabilities Current Operating Accrued expenses and other current liabilities $ 12,338 Finance Current portion of long-term debt 308 Non-current Operating Operating lease liabilities, noncurrent portion 82,962 Finance Long-term debt, less current portion 316 Total lease liabilities $ 95,924 Additional information related to leases is as follows: Fiscal Year Ended June 30, 2020 Supplemental cash flow information Cash paid for amounts included in the measurement of lease liabilities: Operating cash flows from operating leases $ 17,290 Operating cash flows from finance leases $ 26 Financing cash flows from finance leases $ 543 ROU assets obtained in exchange for lease obligations (b) : Operating leases $ 104,915 Finance leases $ 1,475 Weighted average remaining lease term: Operating leases 10.0 years Finance leases 2.5 years Weighted average discount rate: Operating leases 3.0 % Finance leases 2.3 % (b) ROU assets obtained in exchange for lease obligations includes the impact of the adoption of ASU 2016-02 effective July 1, 2019 (see Note 2) and leases which commenced, were modified or terminated during the fiscal year ended June 30, 2020.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he aggregate minimum future lease payments for operating leases at June 30, 2019, adjusted for discontinued operations, were as follows: Fiscal Year 2020 $ 19,066 2021 16,281 2022 14,002 2023 13,134 2024 11,012 Thereafter 44,452 $ 117,947 At June 30, 2020, the Company has additional operating leases that had not yet commenced. Obligations under these leases are approximately $9,797 and the leases are expected to commence during the fiscal year ending June 30, 2021 with lease terms ranging from 10 to 11 years, excluding renewal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Goodwill The following table shows the changes in the carrying amount of goodwill by business segment: North America International Total Balance as of June 30, 2018 (1) $ 612,457 $ 273,206 $ 885,663 Translation and other adjustments, net 133 (9,915) (9,782) Balance as of June 30, 2019 (1) 612,590 263,291 875,881 Divestiture (5,009) — (5,009) Impairment charge — (394) (394) Translation and other adjustments, net (1,526) (6,994) (8,520) Balance as of June 30, 2020 $ 606,055 $ 255,903 $ 861,958 (1) The total carrying value of goodwill is reflected net of $134,277 of accumulated impairment charges, of which $97,358 related to the Company’s United Kingdom operating segment, $29,219 related to the Company’s Europe operating segment and $7,700 related to the Company’s former Hain Ventures operating segment. During fiscal 2019, the Company’s reporting units were Hain Pure Personal Care, Grocery and Snacks and Celestial Tea in the United States reportable segment, Hain Daniels, Ella’s Kitchen and Tilda in the United Kingdom reportable segment and Hain Canada, Hain Europe and Hain Ventures within the Rest of World reportable segment. As discussed in Note 22 , Segment Information , effective July 1, 2019, the Company changed its segment reporting structure due to changes in how the Company’s Chief Operating Decision Maker (“CODM”) assesses the Company’s performance and allocates resources as a result of a change in the Company’s strategy. In connection with these changes, the Company’s reporting units now consist of the United States (as a single reporting unit) and Hain Canada within the North America reportable segment and Hain Daniels, Ella’s Kitchen, Tilda (prior to its sale on August 27, 2019) and Hain Europe within the International reportable segment. The brands constituting the Hain Ventures reporting unit were combined within the United States and Hain Canada reporting units, and its goodwill was reallocated to the United States and Canada operating segments on a relative fair value basis. The Company completed an assessment for potential impairment of the goodwill both prior and subsequent to the aforementioned changes and determined that no impairment indicators were present. On October 7, 2019, the Company completed the divestiture of its Arrowhead and SunSpire businesses, components of the United States reporting unit, for a purchase price of $13,347 following post-closing adjustments, recognizing a loss on sale of $2,037 during the fiscal year ended June 30, 2020. Goodwill of $4,357 was assigned to the divested businesses on a relative fair value basis. An interim impairment analysis was performed for the United States reporting unit both before and after the sale, noting no impairment indicators were present. During March 2020, the Company completed the divestiture of its Europe's Best and Casbah businesses, components of the Canada reporting unit. Goodwill of $440 was assigned to the divested businesses on a relative fair value basis. An interim impairment analysis was performed for the Canada reporting unit both before and after the sale, noting no impairment indicators were present. The gain/loss on sale recognized during the fiscal year ended June 30, 2020 as a result of the transactions was insignificant. During May 2020, the Company completed the divestiture of its Rudi’s business, a component of the United States reporting unit. Goodwill of $212 was assigned to the divested businesses on a relative fair value basis. An interim impairment analysis was performed for the United States reporting unit both before and after the sale, noting no impairment indicators were present. The gain/loss on sale recognized during the fiscal year ended June 30, 2020 as a result of the transaction was insignificant. During June 2020, in anticipation of the Company’s divestiture of its Danival business, a component of the Europe reporting unit, the good will of $394 assigned to the business on a relative fair value basis was impaired based on the expected selling price. See Note 5, Discontinued Operations and Assets Held for Sale , for a discussion of the sale completed after the fiscal 2020 period. Beginning in the three months ended September 30, 2019, operations of Tilda have been classified as discontinued operations as discussed in Note 5, Discontinued Operations and Assets Held for Sale . Therefore, goodwill associated with Tilda is presented within Noncurrent assets of discontinued operations in the Consolidated Balance Sheet as of June 30, 2019. The Company completed its annual goodwill impairment analysis in the fourth quarter of fiscal 2020, in conjunction with its budgeting and forecasting process for fiscal year 2021, and concluded that no impairment existed at any of its reporting units. Other Intangible Assets The following table sets forth balance sheet information for intangible assets, excluding goodwill, subject to amortization and intangible assets not subject to amortization: June 30, June 30, Non-amortized intangible assets: Trademarks and trade names (1) $ 278,103 $ 291,199 Amortized intangible assets: Other intangibles 184,854 204,630 Less: accumulated amortization and impairment (116,495) (115,543) Net carrying amount $ 346,462 $ 380,286 (1) The gross carrying value of trademarks and trade names is reflected net of $93,273 and $83,734 of accumulated impairment charges as of June 30, 2020 and 2019, respectively. The Company completed its annual assessment of impairment for indefinite-lived intangible assets i n the fourth quarter of fiscal 2020. The assessment indicated that the fair value of the Company’s trade names exceeded their carrying values and no impairment existed except as described below. During the second and third quarters of fiscal 2020, in association with the sale or discontinuation of certain businesses and brands, the Company determined that certain of its indefinite-lived trade names were impaired due to the carrying value of the trade names exceeding their fair values, and therefore an impairment charge of $9,539 was recognized ($4,007 in the North America segment and $5,532 in the International segment). In the second quarter of fiscal 2019, the Company determined that an indicator of impairment existed in certain of the Company’s indefinite-lived tradenames. The result of this interim assessment indicated that the fair value of certain of the Company’s tradenames was below their carrying value, and therefore an impairment charge of $17,900 was recognized ($15,113 in the North America segment and $2,787 in the International segment) during the fiscal year ended June 30, 2019. For the fiscal year ended June 30, 2018, a trade name impairment charge of $5,632 ($5,100 in the North America segment and $532 in the International segment) was recorded. Amortizable intangible assets, which are deemed to have a finite life, primarily consist of customer relationships and are being amortized over their estimated useful lives of 3 to 25 years. Amortization expense included in continuing operations was as follows: Fiscal Year Ended June 30, 2020 2019 2018 Amortization of intangible assets $ 11,638 $ 13,134 $ 15,934 Expected amortization expense over the next five fiscal years is as follows: Fiscal Year Ending June 30, 2021 2022 2023 2024 2025 Estimated amortization expense $ 9,807 $ 9,564 $ 9,023 $ 6,768 $ 5,753 The weighted average remaining amortization period of amortized intangible assets is 9.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June 30, 2020 June 30, 2019 Payroll, employee benefits and other administrative accruals $ 74,544 $ 77,339 Facility, freight and warehousing accruals 11,304 20,288 Selling and marketing related accruals 10,930 7,007 Other accruals (1) 30,834 9,631 $ 127,612 $ 114,265 (1) Included within other accruals in fiscal 2020 are $12,338 of short-term operating lease liabilities (see Note 9, Leases), $3,567 of current liabilities held for sale (see Note 5, Discontinued Operations and Assets Held for Sale) and $263 of short-term derivative liabilities (see Note 18, Derivatives and Hedging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12 Months Ended</t>
        </is>
      </c>
    </row>
    <row r="2">
      <c r="B2" s="2" t="inlineStr">
        <is>
          <t>Jun. 30, 2020</t>
        </is>
      </c>
    </row>
    <row r="3">
      <c r="A3" s="3" t="inlineStr">
        <is>
          <t>Debt Disclosure [Abstract]</t>
        </is>
      </c>
    </row>
    <row r="4">
      <c r="A4" s="4" t="inlineStr">
        <is>
          <t>Debt and Borrowings</t>
        </is>
      </c>
      <c r="B4" s="4" t="inlineStr">
        <is>
          <t>DEBT AND BORROWINGS Debt and borrowings consisted of the following: June 30, 2020 June 30, 2019 Revolving credit facility $ 280,000 $ 420,575 Term loan — 206,250 Less: Unamortized issuance costs — (1,022) Other borrowings (1) 2,774 4,966 282,774 630,769 Short-term borrowings and current portion of long-term debt 1,656 17,232 Long-term debt, less current portion $ 281,118 $ 613,537 (1) Included in other borrowings are $308 of short term finance lease obligations as discussed in Note 9, Leases.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British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bligations under the Credit Agreement are guaranteed by certain existing and future domestic subsidiaries of the Company. As of June 30, 2020, there were $280,000 of borrowings outstanding under the revolving credit facility and $9,698 letters of credit outstanding under the Credit Agreement. During fiscal 2020, the Company used the proceeds from the sale of Tilda, net of transaction costs, to prepay the entire principal amount of term loan outstanding under its credit facility and to partially pay down its revolving credit facility. In connection with the prepayment, the Company wrote off unamortized deferred debt issuance costs of $973, recorded in interest and other financing expense, net in the Consolidated Statements of Operations. On May 8, 2019, the Company entered into the Third Amendment to the Third Amended and Restated Credit Agreement (the “Amended Credit Agreement”), whereby, among other things, its allowable consolidated leverage ratio (as defined in the Credit Agreement) and interest coverage ratio (as defined in the Credit Agreement) were adjusted. The Company’s allowable consolidated leverage ratio is no more than 4.75 to 1.0 from March 31, 2019 to December 31, 2019, no more than 4.50 to 1.0 at March 31, 2020, no more than 4.0 to 1.0 at June 30, 2020 and no more than 3.75 to 1.0 on September 30, 2020 and thereafter. Additionally, the Company’s required consolidated interest coverage ratio is no less than 3.0 to 1 through March 31, 2020, no less than 3.75 to 1 through March 31, 2021 and no less than 4.0 to 1 thereafter.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June 30, 2020, $710,302 wa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75% to 2.50% per annum; or (b) the Base Rate, as defined in the Credit Agreement, plus a rate ranging from 0.0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June 30, 2020 was 1.89%. Additionally, the Amended Credit Agreement contains a Commitment Fee, as defined in the Amended Credit Agreement, on the amount unused under the Amended Credit Agreement ranging from 0.20% to 0.45% per annum, and such Commitment Fee is determined in accordance with a leverage-based pricing grid. Maturities of all debt instruments at June 30, 2020, are as follows: Due in Fiscal Year Amount 2021 $ 1,656 2022 916 2023 280,172 2024 18 2025 6 Thereafter 6 $ 282,774 Interest paid during the fiscal years ended June 30, 2020, 2019 and 2018 amounted to $15,514 , $20,396 and $13,745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37771</v>
      </c>
      <c r="C3" s="5" t="n">
        <v>31017</v>
      </c>
    </row>
    <row r="4">
      <c r="A4" s="4" t="inlineStr">
        <is>
          <t>Accounts receivable, less allowance for doubtful accounts of $638 and $588, respectively</t>
        </is>
      </c>
      <c r="B4" s="6" t="n">
        <v>170969</v>
      </c>
      <c r="C4" s="6" t="n">
        <v>209990</v>
      </c>
    </row>
    <row r="5">
      <c r="A5" s="4" t="inlineStr">
        <is>
          <t>Inventories</t>
        </is>
      </c>
      <c r="B5" s="6" t="n">
        <v>248170</v>
      </c>
      <c r="C5" s="6" t="n">
        <v>299341</v>
      </c>
    </row>
    <row r="6">
      <c r="A6" s="4" t="inlineStr">
        <is>
          <t>Prepaid expenses and other current assets</t>
        </is>
      </c>
      <c r="B6" s="6" t="n">
        <v>104024</v>
      </c>
      <c r="C6" s="6" t="n">
        <v>51391</v>
      </c>
    </row>
    <row r="7">
      <c r="A7" s="4" t="inlineStr">
        <is>
          <t>Current assets of discontinued operations</t>
        </is>
      </c>
      <c r="B7" s="6" t="n">
        <v>0</v>
      </c>
      <c r="C7" s="6" t="n">
        <v>110048</v>
      </c>
    </row>
    <row r="8">
      <c r="A8" s="4" t="inlineStr">
        <is>
          <t>Total current assets</t>
        </is>
      </c>
      <c r="B8" s="6" t="n">
        <v>560934</v>
      </c>
      <c r="C8" s="6" t="n">
        <v>701787</v>
      </c>
    </row>
    <row r="9">
      <c r="A9" s="4" t="inlineStr">
        <is>
          <t>Property, plant and equipment, net</t>
        </is>
      </c>
      <c r="B9" s="6" t="n">
        <v>289256</v>
      </c>
      <c r="C9" s="6" t="n">
        <v>287845</v>
      </c>
    </row>
    <row r="10">
      <c r="A10" s="4" t="inlineStr">
        <is>
          <t>Goodwill</t>
        </is>
      </c>
      <c r="B10" s="6" t="n">
        <v>861958</v>
      </c>
      <c r="C10" s="6" t="n">
        <v>875881</v>
      </c>
    </row>
    <row r="11">
      <c r="A11" s="4" t="inlineStr">
        <is>
          <t>Trademarks and other intangible assets, net</t>
        </is>
      </c>
      <c r="B11" s="6" t="n">
        <v>346462</v>
      </c>
      <c r="C11" s="6" t="n">
        <v>380286</v>
      </c>
    </row>
    <row r="12">
      <c r="A12" s="4" t="inlineStr">
        <is>
          <t>Investments and joint ventures</t>
        </is>
      </c>
      <c r="B12" s="6" t="n">
        <v>17439</v>
      </c>
      <c r="C12" s="6" t="n">
        <v>18890</v>
      </c>
    </row>
    <row r="13">
      <c r="A13" s="4" t="inlineStr">
        <is>
          <t>Operating lease right-of-use assets</t>
        </is>
      </c>
      <c r="B13" s="6" t="n">
        <v>88165</v>
      </c>
      <c r="C13" s="6" t="n">
        <v>0</v>
      </c>
    </row>
    <row r="14">
      <c r="A14" s="4" t="inlineStr">
        <is>
          <t>Other assets</t>
        </is>
      </c>
      <c r="B14" s="6" t="n">
        <v>24238</v>
      </c>
      <c r="C14" s="6" t="n">
        <v>58764</v>
      </c>
    </row>
    <row r="15">
      <c r="A15" s="4" t="inlineStr">
        <is>
          <t>Noncurrent assets of discontinued operations</t>
        </is>
      </c>
      <c r="B15" s="6" t="n">
        <v>0</v>
      </c>
      <c r="C15" s="6" t="n">
        <v>259167</v>
      </c>
    </row>
    <row r="16">
      <c r="A16" s="4" t="inlineStr">
        <is>
          <t>Total assets</t>
        </is>
      </c>
      <c r="B16" s="6" t="n">
        <v>2188452</v>
      </c>
      <c r="C16" s="6" t="n">
        <v>2582620</v>
      </c>
    </row>
    <row r="17">
      <c r="A17" s="3" t="inlineStr">
        <is>
          <t>Current liabilities:</t>
        </is>
      </c>
    </row>
    <row r="18">
      <c r="A18" s="4" t="inlineStr">
        <is>
          <t>Accounts payable</t>
        </is>
      </c>
      <c r="B18" s="6" t="n">
        <v>171009</v>
      </c>
      <c r="C18" s="6" t="n">
        <v>219957</v>
      </c>
    </row>
    <row r="19">
      <c r="A19" s="4" t="inlineStr">
        <is>
          <t>Accrued expenses and other current liabilities</t>
        </is>
      </c>
      <c r="B19" s="6" t="n">
        <v>127612</v>
      </c>
      <c r="C19" s="6" t="n">
        <v>114265</v>
      </c>
    </row>
    <row r="20">
      <c r="A20" s="4" t="inlineStr">
        <is>
          <t>Current portion of long-term debt</t>
        </is>
      </c>
      <c r="B20" s="6" t="n">
        <v>1656</v>
      </c>
      <c r="C20" s="6" t="n">
        <v>17232</v>
      </c>
    </row>
    <row r="21">
      <c r="A21" s="4" t="inlineStr">
        <is>
          <t>Current liabilities of discontinued operations</t>
        </is>
      </c>
      <c r="B21" s="6" t="n">
        <v>0</v>
      </c>
      <c r="C21" s="6" t="n">
        <v>31703</v>
      </c>
    </row>
    <row r="22">
      <c r="A22" s="4" t="inlineStr">
        <is>
          <t>Total current liabilities</t>
        </is>
      </c>
      <c r="B22" s="6" t="n">
        <v>300277</v>
      </c>
      <c r="C22" s="6" t="n">
        <v>383157</v>
      </c>
    </row>
    <row r="23">
      <c r="A23" s="4" t="inlineStr">
        <is>
          <t>Long-term debt, less current portion</t>
        </is>
      </c>
      <c r="B23" s="6" t="n">
        <v>281118</v>
      </c>
      <c r="C23" s="6" t="n">
        <v>613537</v>
      </c>
    </row>
    <row r="24">
      <c r="A24" s="4" t="inlineStr">
        <is>
          <t>Deferred income taxes</t>
        </is>
      </c>
      <c r="B24" s="6" t="n">
        <v>51849</v>
      </c>
      <c r="C24" s="6" t="n">
        <v>34757</v>
      </c>
    </row>
    <row r="25">
      <c r="A25" s="4" t="inlineStr">
        <is>
          <t>Operating lease liabilities, noncurrent portion</t>
        </is>
      </c>
      <c r="B25" s="6" t="n">
        <v>82962</v>
      </c>
      <c r="C25" s="6" t="n">
        <v>0</v>
      </c>
    </row>
    <row r="26">
      <c r="A26" s="4" t="inlineStr">
        <is>
          <t>Other noncurrent liabilities</t>
        </is>
      </c>
      <c r="B26" s="6" t="n">
        <v>28692</v>
      </c>
      <c r="C26" s="6" t="n">
        <v>14489</v>
      </c>
    </row>
    <row r="27">
      <c r="A27" s="4" t="inlineStr">
        <is>
          <t>Noncurrent liabilities of discontinued operations</t>
        </is>
      </c>
      <c r="B27" s="6" t="n">
        <v>0</v>
      </c>
      <c r="C27" s="6" t="n">
        <v>17361</v>
      </c>
    </row>
    <row r="28">
      <c r="A28" s="4" t="inlineStr">
        <is>
          <t>Total liabilities</t>
        </is>
      </c>
      <c r="B28" s="6" t="n">
        <v>744898</v>
      </c>
      <c r="C28" s="6" t="n">
        <v>1063301</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Value, Issued</t>
        </is>
      </c>
      <c r="B31" s="6" t="n">
        <v>0</v>
      </c>
      <c r="C31" s="6" t="n">
        <v>0</v>
      </c>
    </row>
    <row r="32">
      <c r="A32" s="4" t="inlineStr">
        <is>
          <t>Common Stock, Value, Issued</t>
        </is>
      </c>
      <c r="B32" s="6" t="n">
        <v>1092</v>
      </c>
      <c r="C32" s="6" t="n">
        <v>1088</v>
      </c>
    </row>
    <row r="33">
      <c r="A33" s="4" t="inlineStr">
        <is>
          <t>Additional paid-in capital</t>
        </is>
      </c>
      <c r="B33" s="6" t="n">
        <v>1171875</v>
      </c>
      <c r="C33" s="6" t="n">
        <v>1158257</v>
      </c>
    </row>
    <row r="34">
      <c r="A34" s="4" t="inlineStr">
        <is>
          <t>Retained earnings</t>
        </is>
      </c>
      <c r="B34" s="6" t="n">
        <v>614171</v>
      </c>
      <c r="C34" s="6" t="n">
        <v>695017</v>
      </c>
    </row>
    <row r="35">
      <c r="A35" s="4" t="inlineStr">
        <is>
          <t>Accumulated other comprehensive loss</t>
        </is>
      </c>
      <c r="B35" s="6" t="n">
        <v>-171392</v>
      </c>
      <c r="C35" s="6" t="n">
        <v>-225004</v>
      </c>
    </row>
    <row r="36">
      <c r="A36" s="4" t="inlineStr">
        <is>
          <t>Total stockholders' equity including treasury stock</t>
        </is>
      </c>
      <c r="B36" s="6" t="n">
        <v>1615746</v>
      </c>
      <c r="C36" s="6" t="n">
        <v>1629358</v>
      </c>
    </row>
    <row r="37">
      <c r="A37" s="4" t="inlineStr">
        <is>
          <t>Treasury Stock, Value</t>
        </is>
      </c>
      <c r="B37" s="6" t="n">
        <v>-172192</v>
      </c>
      <c r="C37" s="6" t="n">
        <v>-110039</v>
      </c>
    </row>
    <row r="38">
      <c r="A38" s="4" t="inlineStr">
        <is>
          <t>Total stockholders’ equity</t>
        </is>
      </c>
      <c r="B38" s="6" t="n">
        <v>1443554</v>
      </c>
      <c r="C38" s="6" t="n">
        <v>1519319</v>
      </c>
    </row>
    <row r="39">
      <c r="A39" s="4" t="inlineStr">
        <is>
          <t>Total liabilities and stockholders’ equity</t>
        </is>
      </c>
      <c r="B39" s="5" t="n">
        <v>2188452</v>
      </c>
      <c r="C39" s="5" t="n">
        <v>2582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INCOME TAXES The components of income (loss) from continuing operations before income taxes and equity in net loss (income) of equity-method investees were as follows: Fiscal Year Ended June 30, 2020 2019 2018 Domestic $ (29,339) $ (120,969) $ (3,379) Foreign 63,167 64,965 75,813 Total $ 33,828 $ (56,004) $ 72,434 The provision (benefit) for income taxes consisted of the following: Fiscal Year Ended June 30, 2020 2019 2018 Current: Federal $ (44,595) $ 3,639 $ (312) State and local 619 760 1,383 Foreign 14,021 16,075 17,683 (29,955) 20,474 18,754 Deferred: Federal 33,007 (21,538) (22,612) State and local 3,414 1,188 1,973 Foreign (261) (3,356) (86) 36,160 (23,706) (20,725) Total $ 6,205 $ (3,232) $ (1,971) For the fiscal year ended June 30, 2020, the Company paid cash for income taxes, net of refunds, of $16,162 . Cash paid for income taxes, net of (refunds), during the fiscal years ended June 30, 2019 and 2018 amounted to $22,535 and $24,284, respectively. The reconciliation of the U.S. federal statutory rate to our effective rate on income before provision (benefit) for income taxes was as follows: Fiscal Year Ended June 30, 2020 % 2019 % 2018 % Expected United States federal income tax at statutory rate $ 7,104 21.0 % $ (11,761) 21.0 % $ 20,354 28.1 % State income taxes, net of federal (benefit) provision (668) (1.9) % (8,922) 15.9 % 2,774 3.8 % Foreign income at different rates 382 1.1 % 763 (1.4) % (3,825) (5.3) % Impairment of goodwill and intangibles — — % — — % 1,816 2.5 % Change in valuation allowance 4,499 13.3 % 8,938 (16.0) % 119 0.2 % Change in reserves for uncertain tax positions 7,925 23.4 % 841 (1.5) % (3,859) (5.3) % Tax Act’s transition tax (a) — — % 6,834 (12.2) % 7,054 9.7 % Tax Act’s impact of deferred taxes (b) — — % — — % (25,006) (34.5) % U.S. tax (benefit) on foreign earnings 7,449 22.0 % 3,872 (6.9) % — — % CARES Act (25,668) (75.9) % — — % — — % Other 5,182 15.3 % (3,797) 6.9 % (1,398) (1.9) % Provision (benefit) for income taxes $ 6,205 18.3 % $ (3,232) 5.8 % $ (1,971) (2.7) % (a) For the year ended June 30, 2018, the Company accrued a provisional estimate of $7,054 of tax expense for the Tax Cuts and Jobs Act’s (the “Tax Act”) one-time transition tax on the foreign subsidiaries’ accumulated, unremitted earnings in accordance with U.S. Securities and Exchange Commission’s Staff Accounting Bulletin (“SAB No.118”). Additionally, during fiscal year 2019, the Company recorded $6,834 of tax expense upon finalizing its analysis of the impact from the Tax Act. (b) For the year ended June 30, 2018, the Company accrued $25,006 in provisional tax benefit related to the net change in deferred tax liabilities stemming from the Tax Act’s reduction of the U.S. federal tax rate from 35% to 21% and disallowance of certain incentive based compensation tax deductibility under Internal Revenue Code 162(m). There was an immaterial tax benefit recorded for fiscal 2019 related to return to provision adjustments. With the effective date of January 1, 2018, the Tax Act also introduced a provision to tax global intangible low-taxed income (“GILTI”) of foreign subsidiaries and a measure to tax certain intercompany payments under the base erosion anti-abuse tax “BEAT” regime. For the fiscal years ended June 30, 2020 and 2019, the Company did not generate intercompany transactions that met the BEAT threshold but did generate GILTI tax. The Company elected to account for GILTI tax as a current period cost and recorded an expense of $3,850 during the fiscal year ended June 30, 2020. The GILTI of $3,850 is included in U.S. tax (benefit) on foreign earnings in the effective tax rate which also includes tax expense related to Subpart F Income and unremitted earnings in the total. Deferred income taxes reflect the net tax effects of temporary differences between the carrying amount of assets and liabilities for financial reporting purposes and the amounts for income tax purposes. Deferred tax assets and liabilities consisted of the following: June 30, 2020 June 30, 2019 Noncurrent deferred tax assets (liabilities): Basis difference on inventory $ 6,724 $ 9,128 Reserves not currently deductible 21,173 23,518 Basis difference on intangible assets (76,746) (78,638) Basis difference on property and equipment (2,627) (3,195) Other comprehensive income 1,737 502 Net operating loss and tax credit carryforwards 34,393 73,500 Stock-based compensation 1,417 827 Unremitted earnings of foreign subsidiaries (1,212) — Lease liability 14,096 — Lease ROU assets (12,807) — Other 4,006 3,995 Valuation allowances (41,941) (34,912) Noncurrent deferred tax liabilities, net (1) $ (51,787) $ (5,275) (1) Includes $62 and $29,482 of non-current deferred tax assets included within Other Assets on the June 30, 2020 and 2019 Consolidated Balance Sheets. At June 30, 2020 and 2019, the Company had U.S. federal net operating loss (“NOL”) carryforwards of approximately $19,141 and $201,242, respectively, certain of which will not expire until 2036.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12,587 and $23,761 at June 30, 2020 and 2019, respectively, the majority of which are indefinite lived. On March 27, 2020, H.R. 748, the Coronavirus Aid, Relief, and Economic Security Act (the “CARES Act”) was signed into legislation which includes business tax provisions that impacts taxes related to 2018, 2019 and 2020. Some of the significant tax law changes in accordance with the CARES Act are to increase the limitation on deductible business interest expense for 2019 and 2020, allow for the five-year carryback of NOLs for 2018-2020, suspend the 80% limitation of taxable income for net operating loss carryforwards for 2018-2020, provide for the acceleration of depreciation expense from 2018 and forward on qualified improvement property and accelerate the ability to claim refunds of Alternative Minimum Tax (“AMT”) credit carryforwards. The Company carried back net operating losses generated in the June 30, 2019 tax year for five years, resulting in an income tax benefit of $18,949. The $18,949 income tax benefit represents the Federal rate differential between 35% and 21%. In addition, there was an indirect tax benefit of $6,719 related to discontinued operations due to the CARES Act. Accordingly, the gross benefit recorded under the CARES Act in fiscal 2020 is $25,668 prior to the reserve under ASC 740-10. The benefit of $18,949 and reversal of the deferred tax asset on federal NOLs of $33,551 resulted in a tax refund receivable of $52,500 which is included as a component of Prepaid expenses and other current assets on the Consolidated Balance Sheets. The Company historically considered the undistributed earnings of its foreign subsidiaries to be indefinitely reinvested and as a result has not provided for taxes on such earnings. To achieve its cash management objectives, during the fourth quarter of fiscal 2020, the Company reversed its reinvestment assertion on $93,359 of foreign earnings and recorded a deferred tax liability of $1,212 . The Company continues to reinvest $641,841 o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practical to account for a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he Company has recorded valuation allowances in the amounts of $41,941 and $34,912 at June 30, 2020 and 2019, respectively. During fiscal 2019, the Company recorded a partial valuation allowance against state deferred tax assets and state net operating loss carryforwards as it is not more likely than not that the state tax attributes will be realized. The partial state valuation allowance was retained for fiscal 2020. The changes in valuation allowances against deferred income tax assets were as follows: Fiscal Year Ended June 30, 2020 2019 Balance at beginning of year $ 34,912 $ 20,831 Additions charged to income tax expense 7,391 17,773 Reductions credited to income tax expense 35 (3,231) Currency translation adjustments (397) (461) Balance at end of year $ 41,941 $ 34,912 Unrecognized tax benefits activity, including interest and penalties, is summarized below: Fiscal Year Ended June 30, 2020 2019 2018 Balance at beginning of year $ 11,869 $ 6,730 $ 11,602 Additions based on tax positions related to the current year 636 248 118 Additions based on tax positions related to prior years 8,499 5,446 — Reductions due to lapse in statute of limitations and settlements (105) (555) (4,990) Balance at end of year $ 20,899 $ 11,869 $ 6,730 As of June 30, 2020, the Company had $20,899 of unrecognized tax benefits, of which $17,087 represents the amount that, if recognized, would impact the effective tax rate in future periods. As of June 30, 2019 and 2018, the C ompany had $11,869 and $6,730, respectively, of unrecognized tax benefits of which $8,057 and $2,917, respectively, would impact the effective income tax rate in future periods. Accrued liabilities for interest and penalties were $2,166 and $275 at June 30, 2020 and 2019, respectively. Interest and penalties (expense and/or benefit) are recorded as a component of the provision (benefit) for income taxes in the consolidated financial statements.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4. However, to the extent we generated NOLs or tax credits in closed tax years, future use of the NOL or tax credit carryforward balance would be subject to examination within the relevant statute of limitations for the year in which utilized. The Company is no longer subject to tax examinations in the United Kingdom for years prior to fiscal 2017.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20 and 2019, no preferred stock was issued or outstanding. Accumulated Other Comprehensive Income (Loss) The following table presents the changes in accumulated other comprehensive income (loss): Fiscal Year Ended June 30, 2020 2019 Foreign currency translation adjustments: Other comprehensive loss before reclassifications (1) $ (37,847) $ (41,180) Amounts reclassified into income (2) 95,120 — Deferred gains (losses) on cash flow hedging instruments: Other comprehensive (loss) income before reclassifications (1,413) 94 Amounts reclassified into income (3) 617 (26) Deferred gains (losses) on net investment hedging instruments: Other comprehensive loss before reclassifications (2,788) — Amounts reclassified into income (4) (77) — Cumulative effect of adoption of ASU 2016-01 — 348 Other comprehensive income (loss) $ 53,612 $ (40,764) (1) Foreign currency translation adjustments included intra-entity foreign currency transactions that were of a long-term investment nature and were a loss of $898 and a gain of $619 for the fiscal years ended June 30, 2020 and 2019, respectively. (2) Foreign currency translation gains or losses of foreign subsidiaries related to divested businesses are reclassified into income once the liquidation of the respective foreign subsidiaries is substantially complete. At the completion of the sale of Tilda, the Company reclassified $95,120 of translation losses from accumulated comprehensive loss to the Company’s results of discontinued operations. (3) Amounts reclassified into income for deferred gains (losses) on cash flow hedging instruments are recorded in the Consolidated Statements of Operations as follows: Fiscal Year Ended June 30, 2020 2019 Cost of sales $ 103 $ 32 Interest and other financing expense, net $ 72 $ — Other expense (income), net $ (959) $ — (4) Amounts reclassified into income for deferred gains (losses) on net investment hedging instruments are recognized in “Interest and other financing expense, net” in the Consolidation Statements of Operations and were $98 and $0 for the fiscal years ended June 30, 2020 and 2019, respectively Share Repurchase Program On June 21, 2017, the Company's Board of Directors authorized the repurchase of up to $250,000 of the Company’s issued 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12 Months Ended</t>
        </is>
      </c>
    </row>
    <row r="2">
      <c r="B2" s="2" t="inlineStr">
        <is>
          <t>Jun. 30, 2020</t>
        </is>
      </c>
    </row>
    <row r="3">
      <c r="A3" s="3" t="inlineStr">
        <is>
          <t>Share-based Payment Arrangement [Abstract]</t>
        </is>
      </c>
    </row>
    <row r="4">
      <c r="A4" s="4" t="inlineStr">
        <is>
          <t>STOCK-BASED COMPENSATION AND INCENTIVE PERFORMANCE PLANS</t>
        </is>
      </c>
      <c r="B4" s="4" t="inlineStr">
        <is>
          <t xml:space="preserve">STOCK-BASED COMPENSATION AND INCENTIVE PERFORMANCE PLANS The Company has one stockholder approved plan, the Amended and Restated 2002 Long-Term Incentive and Stock Award Plan (the “2002 Plan”), under which the Company’s officers, senior management, other key employees, consultants and directors may be granted equity-based awards. The Company also grants equity award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 Program”) that provide for performance and market equity awards that can be earned over defined performance periods. There were 990, 2,106 and 685 shares underlying restricted stock awards (“RSAs”) or restricted share units (“RSUs”) granted under the Stock Award Plans during fiscal years 2020, 2019 and 2018, respectively, of which 554, 1,610 and 307, respectively, were granted under the LTI Program and are subject to the achievement of minimum performance goals or market conditions, with the remaining being service-based awards. For performance awards and market awards, the foregoing share figures are stated at target levels, and the awards generally provide for vesting at 150% or 300% of the target level. There were no options granted under the Stock Award Plans during fiscal years 2020, 2019 and 2018. At June 30, 2020, there were 5,473 and 1,886 shares available for grant under the 2002 Plan and 2019 Inducement Program, respectively. Apart from the Stock Award Plans, the Company granted an award of performance share units to the Company’s CEO in fiscal year 2019. The award has a target payout of 350 shares of common stock and a maximum payout of 1,050 shares of common stock. See “Restricted Stock – CEO Inducement Grant” below. Restricted Stock Awards of restricted stock are either RSAs or RSUs that are issued at no cost to the recipient. RSA holders have all rights of a stockholder at the grant date, subject to certain restrictions on transferability and a risk of forfeiture. Shares underlying RSUs are not issued until vesting. Both award types are subject to continued employment and vesting conditions in accordance with provisions set forth in the applicable award agreements. The Company also grants market-based RSUs that vest contingent on meeting specific Total Shareholder Return (“TSR”) targets over a specified time period, and performance-based RSUs that vest contingent on meeting specific financial results within a specified time period. Performance-based and market-based RSUs are issued in the form of performance share units (“PSUs”). A summary of the restricted stock activity (includes all RSAs, RSUs and PSUs) for the last three fiscal years ended June 30 is as follows: 2020 Weighted 2019 Weighted 2018 Weighted Non-vested - beginning of period 2,729 $12.94 1,057 $22.29 992 $27.59 Granted 990 $17.36 2,457 $11.84 685 $26.13 Vested (291) $23.28 (411) $27.36 (433) $36.68 Forfeited (1,379) $8.80 (374) $18.33 (187) $31.15 Non-vested - end of period 2,049 $15.85 2,729 $12.94 1,057 $22.29 At June 30, 2020 and 2019, the table above includes a total of 918 and 1,964 shares, respectively, that represent the target number of shares that may be earned under non-vested performance equity awards that are eligible to vest at 300% of target depending on the achievement of pre-defined performance criteria. Additionally, at June 30, 2020 and 2019, the table above includes a total of 29 and 42 shares, respectively, that represent the target number of shares that may be earned under non-vested performance equity awards that are eligible to vest at 150% of target depending on the achievement of pre-defined performance criteria. A summary of the fair value of restricted stock (includes all RSAs, RSUs and PSUs) granted and vested, and the tax benefit recognized from restricted stock vesting, for the last three fiscal years ended June 30 is as follows: Fiscal Year Ended June 30, 2020 2019 2018 Fair value of restricted stock granted $ 17,179 $ 29,067 $ 17,898 Fair value of restricted stock vested $ 6,775 $ 11,232 $ 15,736 Tax benefit recognized from restricted stock vesting $ 939 $ 3,241 $ 5,235 At June 30, 2020, $18,713 of unrecognized stock-based compensation expense, net of estimated forfeitures, related to non-vested restricted stock awards was expected to be recognized over a weighted-average period of approximately 2.1 years. Long-Term Incentive Program The participants of the LTI Program include certain of the Company’s executive officers and other key executives. The LTI Program is administered by the Compensation Committee which is responsible for, among other items, selecting the specific performance measures for awards, setting the target performance required to receive an award after the completion of the performance period, and determining the specific payout to the participants. Any stock-based awards issued under the LTI Program are generally issued pursuant to and are subject to the terms and conditions of the 2002 Plan and 2019 Inducement Program, as applicable. The CEO Inducement Grant (discussed below) was granted outside of the Stock Award Plans. The LTI Program consists of certain performance-based long-term incentive plans that provide for PSUs that can be earned over defined performance periods. • 2019-2021 LTIP - Vesting is pursuant to the achievement of pre-established three-year compound annual TSR targets over the period from November 6, 2018 to November 6, 2021. The TSR levels are aligned with the CEO Inducement Grant (discussed below), with total shares eligible to vest ranging from zero to 300% of the target award amount. Certain shares are subject to a holding period of one year after the vesting date, resulting in an illiquidity discount being applied to the grant date fair value for such shares. There were 554 and 912 PSUs granted during fiscal years 2020 and 2019, respectively, relating to the 2019-2021 LTIP plan. Grant date fair values ranged from $5.95 to $25.86 per unit for PSUs granted during fiscal 2020. Grant date fair values ranged from $5.26 to $10.65 per unit for PSUs granted during fiscal year 2019. No such awards were granted during fiscal 2018. • 2018-2020 LTIP - Vesting is pursuant to a defined calculation of relative TSR over the period from January 24, 2019 to June 30, 2020, with total shares eligible to vest ranging from zero to 150% of the grant. There were 45 PSUs granted during fiscal year 2019 with a grant date fair value of $18.32 per unit. No such awards were granted during fiscal 2020 or 2018. In the first quarter of fiscal 2021, the Compensation Committee determined that all outstanding awards under the 2018-2020 LTIP vested at 150% as a result of the maximum relative TSR target having been met. • 2016-2018 and 2017-2019 LTIP - Vesting was dependent upon achievement of specified net sales growth targets, and a defined calculation of relative TSR over the period from July 1, 2015 to June 30, 2018 and from July 1, 2017 to June 30, 2019, for the 2016-2018 LTIP and 2017-2019 LTIP, respectively. In the first quarter of fiscal 2019, the Compensation Committee determined that no awards would be paid or vested pursuant to the 2016-2018 LTIP or 2017-2019 LTIP as a result of the failure to meet the performance conditions. Accordingly, the awards were forfeited, and in the first quarter of fiscal 2019, the Company recorded a benefit of $6,482 associated with the reversal of previously accrued amounts under the net sales portion of the 2016-2018 LTIP, of which $5,065 was recorded in Former Chief Executive Officer Succession Plan expense, net on the Consolidated Statements of Operations. Additionally, the Company recorded benefits of $1,129 and $1,867 associated with the reversal of previously accrued amounts under the portions of the 2017-2019 LTIP that were dependent on the achievement of pre-determined performance measures of net sales and relative TSR. CEO Inducement Grant On November 6, 2018, the Company’s CEO, Mark L. Schiller received a market-based PSU award with a target payout of 350 shares of common stock and a maximum payout of 1,050 shares of common stock. The award will vest pursuant to the achievement of pre-established three-year compound annual TSR levels over the period from November 6, 2018 to November 6, 2021. No PSUs will vest if the three-year compound annual TSR is below 15%. These PSUs are subject to a holding period of one year after the vesting date. As such, an illiquidity discount was applied to the grant date fair value. The total grant date fair value of the award was estimated to be $7,571, or $21.63 per target share. Total compensation cost related to this award recognized in the fiscal year ended June 30, 2020 and 2019 was $2,526 and $1,636, respectively. This PSU award was granted outside of the Stock Award Plans. Separately, the Company also issued 79 three-year service-based RSAs to Mr. Schiller in November 2018 under the 2002 Plan. Other Grants In the twelve months ended June 30, 2019, the Company issued 173 PSUs to certain key executives vesting over a period of one Summary of Stock-Based Compensation Compensation cost and related income tax benefits recognized in the Consolidated Statements of Operations for stock-based compensation plans were as follows: Fiscal Year Ended June 30, 2020 2019 2018 Selling, general and administrative expense $ 13,078 $ 9,471 $ 13,380 Former Chief Executive Officer Succession Plan expense, net — 429 (2,203) Discontinued operations 544 165 — Total compensation cost recognized for stock-based compensation plans $ 13,622 $ 10,065 $ 11,177 Related income tax benefit $ 1,518 $ 1,189 $ 2,165 In the fiscal year ended June 30, 2018, the Company recorded a net benefit of $2,203 primarily in connection with the modification of Irwin D. Simon’s TSR performance based awards granted on September 26, 2017. Refer to Note 3, Former Chief Executive Officer Succession Plan, for further discussion. Stock Options The Company did not grant any stock options in fiscal years 2020, 2019 or 2018, and there were no stock options exercised during these periods. There were no stock options outstanding under the Stock Award Plans at June 30, 2020. There were 122 options outstanding at June 30, 2020, 2019 and 2018, relating to a grant under a prior Celestial Seasonings plan. Although no further awards can be granted under the prior Celestial Seasonings plan, the options outstanding continue in accordance with the terms of the plan and gr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0</t>
        </is>
      </c>
    </row>
    <row r="3">
      <c r="A3" s="3" t="inlineStr">
        <is>
          <t>Equity Method Investments and Joint Ventures [Abstract]</t>
        </is>
      </c>
    </row>
    <row r="4">
      <c r="A4" s="4" t="inlineStr">
        <is>
          <t>INVESTMENTS</t>
        </is>
      </c>
      <c r="B4" s="4" t="inlineStr">
        <is>
          <t>INVESTMENTS On October 27, 2015, the Company acquired a minority equity interest in Chop’t Creative Salad Company LLC, predecessor to Chop't Holdings, LLC (“Chop’t”). Chop’t develops and operates fast-casual, fresh salad restaurants in the Northeast and Mid-Atlantic United States. The investment is being accounted for as an equity method investment due to the Company’s representation on the Board of Directors of Chop’t. At June 30, 2020 and 2019, the carrying value of the Company’s investment in Chop’t was $12,793 and $14,632, respectively, and is included in the Consolidated Balance Sheets as a component of Investments and joint ventures. The Company also holds the following investments: (a) Hutchison Hain Organic Holdings Limited (“HHO”) with Hutchison China Meditech Ltd., a joint venture accounted for under the equity method of accounting, (b) Hain Future Natural Products Private Ltd. (“HFN”) with Future Consumer Ltd, a joint venture accounted for under the equity method of accounting and (c) Yeo Hiap Seng Limited (“YHS”), a 1% equity ownership interest accounted for under the equity method of accounting. The carrying value of these combined investments was $4,646 and $4,258 as of June 30, 2020 and 2019,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12 Months Ended</t>
        </is>
      </c>
    </row>
    <row r="2">
      <c r="B2" s="2" t="inlineStr">
        <is>
          <t>Jun. 30, 2020</t>
        </is>
      </c>
    </row>
    <row r="3">
      <c r="A3" s="3" t="inlineStr">
        <is>
          <t>Fair Value Disclosures [Abstract]</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20: Total Quoted Significant Significant Assets: Cash equivalents $ 7 $ 7 $ — $ — Derivative financial instruments 1,014 — 1,014 — Equity investment 562 562 — — $ 1,583 $ 569 $ 1,014 $ — Liabilities: Derivative financial instruments 6,405 — 6,405 — Total $ 6,405 $ — $ 6,405 $ — The following table presents by level within the fair value hierarchy, assets and liabilities measured at fair value on a recurring basis as of June 30, 2019: Total Quoted Significant Significant Assets: Cash equivalents $ 44 $ 44 $ — $ — Derivative financial instruments 626 — 626 — Equity investment 621 621 — — $ 1,291 $ 665 $ 626 $ — Liabilities: Derivative financial instruments 103 — 103 — Total $ 103 $ — $ 103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In connection with the acquisition of Clarks during fiscal 2018, payment of a portion of the purchase price was contingent upon the achievement of certain operating results. Contingent consideration of up to a maximum of £1,500 was payable based on the achievement of specified operating results over an 18-month period following completion of the acquisition; no contingent consideration amounts were paid, and the arrangement expired during fiscal 2019. The following table summarizes the Level 3 activity: Fiscal Year Ended June 30, 2020 2019 Balance at beginning of year $ — $ 1,909 Fair value of initial contingent consideration — — Contingent consideration adjustment (1) — (1,870) Translation adjustment — (39) Balance at end of year $ — $ — (1) The change in the fair value of contingent consideration is included in Productivity and transformation costs in the Company’s Consolidated Statements of Operations. In the fiscal year ended June 30, 2019, the Company recorded a net benefit $1,870, with no corresponding amount in fiscal 2020. The net benefit in the fiscal year ended June 30, 2019 was due to a decrease in the fair value of contingent consideration related to Clarks. The decrease in the period was due to lower probability of achievement of specified operating results. There were no transfers of financial instruments between the three levels of fair value hierarchy during the fiscal years ended June 30, 2020 or 2019.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2, Debt and Borrowings ).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the provisions of ASC 820, Fair Value Measurements , we incorporate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June 30, 2020 and 2019 were classified as Level 2 of the fair value hierarchy. The fair value estimates presented in the fair value hierarchy tables above are based on information available to management as of June 30, 2020 and 2019. These estimates are not necessarily indicative of the amounts we could ultimately realiz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fiscal 2020, such derivatives were used to hedge the variable cash flows associated with existing variable rate debt. For derivatives designated and that qualify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loss related to derivatives will be reclassified to interest expense as interest payments are made on the Company’s variable rate debt. During fiscal 2021, the Company estimates that an additional $272 will be reclassified as an increase to interest expense. As of June 30, 2020, the Company had the following outstanding interest rate derivatives that were designated as cash flow hedges of interest rate risk: Interest Rate Derivative Number of Instruments Notional Amount Interest Rate Swap 4 $23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ument. The Company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fiscal 2021, the Company estimates that an additional $181 relating to cross-currency swaps will be reclassified as an increase to interest income. As of June 30, 2020, the Company had the following outstanding foreign currency derivatives that were used to hedge its foreign exchange risks: Foreign Currency Derivative Number of Instruments Notional Sold Notional Purchased Cross-currency swap 1 €24,700 $26,775 Foreign currency forward contract 1 £850 €1,000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ccumulated other comprehensive loss as part of the cumulative translation adjustment. Amounts are reclassified out of Accumulated other comprehensive loss into earnings when the hedged net investment is either sold or substantially liquidated. As of June 30, 2020, the Company had the following outstanding foreign currency derivatives that were used to hedge its net investments in foreign operations: Foreign Currency Derivative Number of Instruments Notional Sold Notional Purchased Cross-currency swap 2 €76,969 $83,225 Non-Designated Hedg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June 30, 2020, the Company had outstanding derivatives that were not designated as hedges in qualifying hedging relationships consisting of foreign currency forward contracts with a notional amount of $32,386. The following table presents the fair value of the Company’s derivative financial instruments as well as their classification on the Consolidated Balance Sheet as of June 30,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856 Cross-currency swaps Prepaid expenses and other current assets 746 Other noncurrent liabilities 5,475 Foreign currency forward contracts Prepaid expenses and other current assets 75 Other noncurrent liabilities — Total derivatives designated as hedging instruments 821 6,331 Derivatives not designated as hedging instruments: Foreign currency forward contracts Prepaid expenses and other current assets 193 Accrued expenses and other current liabilities 74 Total derivative instruments $ 1,014 $ 6,405 The following table presents the fair value of the Company’s derivative financial instruments as well as their classification on the Consolidated Balance Sheet as of June 30, 2019: Asset Derivatives Liability Derivatives Balance Sheet Location Fair Value Balance Sheet Location Fair Value Derivatives designated as hedging instruments: Foreign currency forward contracts Prepaid expenses and other current assets $ 83 Other noncurrent liabilities $ 103 Total derivatives designated as hedging instruments 83 103 Derivatives not designated as hedging instruments: Foreign currency forward contracts Prepaid expenses and other current assets 543 Accrued expenses and other current liabilities — Total derivative instruments $ 626 $ 103 The following table presents the pre-tax effect of cash flow hedge accounting on Accumulated other comprehensive loss as of June 30, 2020, 2019 and 2018: Derivatives in Cash Flow Hedging Relationships Amount of Gain (Loss) Recognized in OCI on Derivatives Location of Gain (Loss) Reclassified from Accumulated OCL into Income Amount of Gain (Loss) Reclassified from Accumulated OCL into Income Fiscal Year Ended June 30, Fiscal Year Ended June 30, 2020 2019 2018 2020 2019 2018 Interest rate swaps $ (817) $ — $ — Interest and other financing expense, net $ (40) $ — $ — Cross-currency swaps (1,069) — — Interest and other financing expense, net / Other expense (income), net 927 — — Foreign currency forward contracts 95 113 45 Cost of sales (103) (30) (127) Total $ (1,791) $ 113 $ 45 $ 784 $ (30) $ (127) The following table presents the pre-tax effect of the Company’s derivative financial instruments electing cash flow hedge accounting on the Consolidated Statements of Operations as of June 30, 2020 and 2019: Location and Amount of Gain (Loss) Recognized in the Consolidated Statement of Operations on Cash Flow Hedging Relationships Fiscal Year Ended June 30, 2020 Fiscal Year Ended June 30, 2019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ccumulated OCL into income $ — $ 40 $ — $ — $ — $ — Cross-currency swaps Amount of gain (loss) reclassified from accumulated OCL into income $ — $ 32 $ (959) $ — $ — $ — Foreign currency forward contracts Amount of gain (loss) reclassified from accumulated OCL into income $ 103 $ — $ — $ 30 $ — $ — The following table presents the pre-tax effect of the Company’s net investment hedges on Accumulated other comprehensive loss and the Consolidated Statements of Operations as of June 30, 2020, 2019 and 2018: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Fiscal Year Ended June 30, Fiscal Year Ended June 30, 2020 2019 2018 2020 2019 2018 Cross-currency swaps $ (3,529) $ — $ — Interest and other financing expense, net $ 98 $ — $ — The following table presents the effect of the Company’s derivative financial instruments that are not designated as hedging instruments on the Consolidated Statements Operations as of June 30, 2020, 2019 and 2018: Derivatives Not Designated as Hedging Instruments Location of Gain (Loss) Recognized in Income on Derivative Amount of Gain (Loss) Recognized in Income on Derivatives Fiscal Year Ended June 30, 2020 2019 2018 Foreign currency forward contracts Other expense (income), net $ 119 $ 440 $ 337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RMINATION BENEFITS RELATED TO PRODUCTIVITY AND TRANSFORMATION INITIATIVES</t>
        </is>
      </c>
      <c r="B1" s="2" t="inlineStr">
        <is>
          <t>12 Months Ended</t>
        </is>
      </c>
    </row>
    <row r="2">
      <c r="B2" s="2" t="inlineStr">
        <is>
          <t>Jun. 30, 2020</t>
        </is>
      </c>
    </row>
    <row r="3">
      <c r="A3" s="3" t="inlineStr">
        <is>
          <t>Restructuring and Related Activities [Abstract]</t>
        </is>
      </c>
    </row>
    <row r="4">
      <c r="A4" s="4" t="inlineStr">
        <is>
          <t>TERMINATION BENEFITS RELATED TO PRODUCTIVITY AND TRANSFORMATION INITIATIVES</t>
        </is>
      </c>
      <c r="B4" s="4" t="inlineStr">
        <is>
          <t>TERMINATION BENEFITS RELATED TO PRODUCTIVITY AND TRANSFORMATION INITIATIVES As a part of the ongoing productivity and transformation initiatives as a part of the Company’s strategic objective to expand profit margins and cash flow, the Company initiated a reduction in workforce at targeted locations in the United States as well as at certain locations internationally. The reduction in workforce associated with these initiatives may result in additional charges throughout fiscal 2021. The following table displays the termination benefits and personnel realignment activities and liability balances relating to the reduction in workforce for the year ended as of June 30, 2020: Balance at June 30, 2019 Charges (reversals) Amounts Paid Foreign Currency Translation &amp; Other Adjustments Balance at June 30, 2020 Termination benefits and personnel realignment $ 5,603 $ 22,143 $ (16,346) $ 141 $ 11,541 The liability balance as of June 30, 2020 and 2019 is included within Accrued expenses and other current liabilities on the Company’s Consolidated Balance Sheets. Additional non-cash impairment charges related to the Company’s productivity and transformation costs initiative have been incurred and are discussed within Note 8, Property, Plant and Equipment, Net , and Note 9,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ff Balance Sheet Arrangements At June 30, 2020, we did not have any off-balance sheet arrangements as defined in Item 303(a)(4) of Regulation S-K that have had, or are likely to have, a material current or future effect on our consolidated financial statements. Legal Proceeding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submitted a reply on September 3, 2019. On April 6, 2020, the Court granted Defendants' motion to dismiss the Second Amended Complaint in its entirety, with prejudice. Co-Lead Plaintiffs filed a notice of appeal on May 5, 2020 indicating their intent to appeal the Court’s decision dismissing the Second Amended Complaint to the United States Court of Appeals for the Second Circuit. Co-Lead Plaintiffs filed their appellate brief on August 18, 2020. Defendants will submit a scheduling request within 14 days after the filing of Co-Lead Plaintiffs’ appellate brief to schedule the filing of their opposition brief. Stockholder Derivative Complaints Filed in State Court On September 16, 2016, a stockholder derivative complaint, Paperny v. Heyer, et al. (the “Paperny Complaint”), was filed in New York State Supreme Court in Nassau County against the former Board of Directors and certain former officers of the Company alleging breach of fiduciary duty, unjust enrichment, lack of oversight and corporate waste. On December 2, 2016 and December 29, 2016, two additional stockholder derivative complaints were filed in New York State Supreme Court in Nassau County against the former Board of Directors and certain former officers under the captions Scarola v. Simon (the “Scarola Complaint”) and Shakir v. Simon (the “Shakir Complaint” and, together with the Paperny Complaint and the Scarola Complaint, the “Derivative Complaints”), respectively. Both the Scarola Complaint and the Shakir Complaint alleged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Co-Lead Plaintiffs requested leave to file an amended consolidated complaint, and on January 14, 2019, the Court partially lifted the stay, ordering Co-Lead Plaintiffs to file their amended complaint by March 7, 2019. Co-Lead Plaintiffs filed a Verified Amended Shareholder Derivative Complaint on March 7, 2019. The Court continued the stay pending a decision on Defendants’ motion to dismiss in the Consolidated Securities Action (referenced above). After the Court in the Consolidated Securities Action dismissed the Amended Complaint, the Court in the Consolidated Derivative Action ordered Co-Lead Plaintiffs to file a second amended complaint no later than July 8, 2019. Co-Lead Plaintiffs filed a Verified Second Amended Shareholder Derivative Complaint on July 8, 2019 (the “Second Amended Derivative Complaint”). Defendants moved to dismiss the Second Amended Derivative Complaint on August 7, 2019. Co-Lead Plaintiffs filed an opposition to Defendants’ motion to dismiss, and Defendants submitted a reply on September 20, 2019. On May 18, 2020, the Court granted Defendants’ motion to dismiss the Second Amended Derivative Complaint. Plaintiffs did not file notice of appeal, and their time to do so has run. Accordingly, the Company considers this matter complete.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The Board of Directors will evaluate the demand and determine what, if any, actions to take in response. On August 10, 2020, the Court vacated the briefing schedule on Defendants’ pending motion to dismiss in order to give the Board of Directors time to consider the demand. The parties must provide the Court with an update on or before September 7, 2020.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n. 30, 2020</t>
        </is>
      </c>
    </row>
    <row r="3">
      <c r="A3" s="3" t="inlineStr">
        <is>
          <t>Retirement Benefits [Abstract]</t>
        </is>
      </c>
    </row>
    <row r="4">
      <c r="A4" s="4" t="inlineStr">
        <is>
          <t>DEFINED CONTRIBUTION PLANS</t>
        </is>
      </c>
      <c r="B4" s="4" t="inlineStr">
        <is>
          <t xml:space="preserve">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20 and 2018, we made contributions to the Plan of $2,464 and $1,371, respectively, including with respect to employees of Hain Pure Protein in 2018. There were no contributions made in fiscal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SEGMENT INFORMATION Prior to July 1, 2019, the Company’s operations were managed in seven operating segments: the United States, United Kingdom, Tilda, Ella’s Kitchen UK, Europe, Canada and Hain Ventures. For segment reporting purposes, based on economic similarity as outlined within ASC 280, Segment Reporting , the Company elected to combine the United Kingdom, Tilda and Ella’s Kitchen UK operating segments into one reportable segment known as United Kingdom. Additionally, the Canada, Europe and Hain Ventures operating segments were combined as the Rest of World reportable segment. Separately, the United States operating segment comprised its own reportable segment. Effective July 1, 2019, the Company reassessed its segment reporting structure due to changes in how the Company’s CODM assesses the Company’s performance and allocates resources as a result of a change in the Company’s strategy, which includes creating synergies among the Company’s United States and Canada businesses, as well as among the Company’s international businesses in the United Kingdom and Europe. As a result, the Canada and Hain Ventures operating segments, which were included within the Rest of World reportable segment, were moved to the United States reportable segment and renamed the North America reportable segment. Additionally, the Europe operating segment, which was included in the Rest of World reportable segment, was combined with the United Kingdom reportable segment and renamed the International reportable segment. Accordingly, the Company now operates under two reportable segments: North America and International. Prior period segment information has been adjusted to reflect the Company’s new operating and reporting structure. Additionally, the Tilda operating segment was classified as discontinued operations as discussed in Note 5, Discontinued Operations and Assets Held for Sale . Segment information presented herein excludes the results of Tilda for all periods presented.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0 2019 2018 Net Sales: (1) North America $ 1,171,478 $ 1,195,979 $ 1,295,413 International 882,425 908,627 970,257 $ 2,053,903 $ 2,104,606 $ 2,265,670 Operating Income (Loss): North America $ 95,934 $ 32,682 $ 104,025 International 55,333 58,808 57,630 151,267 91,490 161,655 Corporate and Other (2) (95,225) (123,983) (74,985) $ 56,042 $ (32,493) $ 86,670 (1) One of our customers accounted for approximately 12%, 11%, and 11% of our consolidated net sales for the fiscal years ended June 30, 2020, 2019 and 2018, respectively, which were primarily related to the United States and United Kingdom operating segments. A second customer accounted for approximately, 9%, 10% and 12% of our consolidated net sales for the fiscal years ended June 30, 2020, 2019 and 2018, respectively, which were primarily related to the United States operating segment. (2) For the fiscal year ended June 30, 2020, Corporate and Other included expenses of $32,664 related to Productivity and transformation costs and trade name impairment charges of $9,539 ($4,007 related to North America and $5,532 related to International), partially offset by a benefit of $2,962 of proceeds from insurance claim. For the fiscal year ended June 30, 2019, Corporate and Other included $30,156 of Former Chief Executive Officer Succession Plan expense, net, $28,443 of Productivity and transformation costs and $4,334 of accounting review and remediation costs. Corporate and Other for the fiscal year ended June 30, 2019 also included trade name impairment charges of $17,900 ($15,113 related to North America and $2,787 related to International) and a $4,460 benefit for proceeds received in connection with an insurance recovery. For the fiscal year ended June 30, 2018, Corporate and Other included $10,118 of Productivity and transformation costs and $9,293 of Accounting review and remediation costs, net of insurance proceeds. Corporate and Other for the fiscal year ended June 30, 2018 also included trade name impairment charges of $5,632 ($5,100 related to North America and $532 related to International). The Company’s net sales by product category are as follows: Fiscal Year Ended June 30, 2020 2019 2018 Grocery $ 1,423,761 $ 1,512,868 $ 1,650,336 Snacks 309,261 296,123 302,859 Personal Care 192,875 180,141 196,195 Tea 128,006 115,474 116,280 Total $ 2,053,903 $ 2,104,606 $ 2,265,670 The Company’s net sales by geographic region, which are generally based on the location of the Company’s subsidiary, are as follows: Fiscal Year Ended June 30, 2020 2019 2018 United States $ 1,016,230 $ 1,052,930 $ 1,138,749 United Kingdom 650,416 704,524 762,706 All Other 387,257 347,152 364,215 Total $ 2,053,903 $ 2,104,606 $ 2,265,670 The Company’s long-lived assets, which primarily represent net property, plant and equipment, by geographic region are as follows: Fiscal Year Ended June 30, 2020 2019 United States $ 115,211 $ 115,866 United Kingdom 136,845 132,876 All Other 78,815 87,277 Total $ 330,871 $ 336,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ccounts receivable, allowance for doubtful accounts (in dollars)</t>
        </is>
      </c>
      <c r="B3" s="5" t="n">
        <v>638</v>
      </c>
      <c r="C3" s="5" t="n">
        <v>588</v>
      </c>
    </row>
    <row r="4">
      <c r="A4" s="4" t="inlineStr">
        <is>
          <t>Preferred stock, par value (USD per shar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USD per share)</t>
        </is>
      </c>
      <c r="B8" s="7" t="n">
        <v>0.01</v>
      </c>
      <c r="C8" s="7" t="n">
        <v>0.01</v>
      </c>
    </row>
    <row r="9">
      <c r="A9" s="4" t="inlineStr">
        <is>
          <t>Common stock, shares authorized</t>
        </is>
      </c>
      <c r="B9" s="6" t="n">
        <v>150000000</v>
      </c>
      <c r="C9" s="6" t="n">
        <v>150000000</v>
      </c>
    </row>
    <row r="10">
      <c r="A10" s="4" t="inlineStr">
        <is>
          <t>Common stock, shares issued</t>
        </is>
      </c>
      <c r="B10" s="6" t="n">
        <v>109123000</v>
      </c>
      <c r="C10" s="6" t="n">
        <v>108833000</v>
      </c>
    </row>
    <row r="11">
      <c r="A11" s="4" t="inlineStr">
        <is>
          <t>Common stock, shares, outstanding</t>
        </is>
      </c>
      <c r="B11" s="6" t="n">
        <v>101885000</v>
      </c>
      <c r="C11" s="6" t="n">
        <v>104219000</v>
      </c>
    </row>
    <row r="12">
      <c r="A12" s="4" t="inlineStr">
        <is>
          <t>Treasury stock, shares</t>
        </is>
      </c>
      <c r="B12" s="6" t="n">
        <v>7238000</v>
      </c>
      <c r="C12" s="6" t="n">
        <v>46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QUARTERLY FINANCIAL DATA (UNAUDITED) 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March 31, 2020 December 31, 2019 September 30, 2019 Net sales $ 511,746 $ 553,297 $ 506,784 $ 482,076 Gross profit $ 129,937 $ 132,395 $ 105,607 $ 97,831 Operating income $ 25,261 $ 19,135 $ 9,191 $ 2,455 Income (loss) before income taxes and equity in earnings of equity-method investees $ 20,427 $ 15,358 $ 3,210 $ (5,167) Net income (loss) from continuing operations $ 3,699 $ 25,036 $ 1,852 $ (4,953) Net loss from discontinued operations, net of tax $ (460) $ (697) $ (2,816) $ (102,068) Net income (loss) $ 3,239 $ 24,339 $ (964) $ (107,021) Net income (loss) per common share: Basic net income (loss) per common share from continuing operations $ 0.04 $ 0.24 $ 0.02 $ (0.05) Basic net loss per common share from discontinued operations $ — $ (0.01) $ (0.03) $ (0.98) Basic net income (loss) per common share $ 0.04 $ 0.23 $ (0.01) $ (1.03) Diluted net income (loss) per common share from continuing operations $ 0.04 $ 0.24 $ 0.02 $ (0.05) Diluted net loss per common share from discontinued operations $ — $ (0.01) $ (0.03) $ (0.98) Diluted net income (loss) per common share $ 0.04 $ 0.23 $ (0.01) $ (1.03) Net income from continuing operations in the quarter ended June 30, 2020 was impacted by a goodwill impairment charge of $394 relating to the Company’s anticipated divestiture of its Danival business and by $6,438 ($5,897 net of tax) of non-cash impairment charges primarily related to a write-down of building improvements, machinery and equipment in the United States and Europe used to manufacture certain slow moving or low margin SKUs, held for sale accounting of Danival and consolidation of certain office space and manufacturing facilities. The current period charge also includes $4,455 ($3,274 net of tax) of intangible impairment relating to the divestiture of certain brands. Net income from continuing operations in the quarter ended March 31, 2020 was impacted by impairment charges of $7,650 ($5,706 net of tax) related to indefinite-lived intangible assets (trade names) and $5,875 ($5,265 net of tax) of non-cash impairment charges primarily related to a write-down of certain machinery and equipment in the United States and Europe used to manufacture certain slow moving or low margin SKUs. Additionally, in the quarter ended March 31, 2020, there was an inventory write-down of $1,362 ($1,005 net of tax) in connection with the discontinuance of slow moving SKUs as part of a product rationalization initiative. Net loss from discontinued operations in the quarter ended March 31, 2020 was impacted by a $540 ($362 net of tax) adjustment to the sale of Tilda entities relating to post-closing adjustments. Net income from continuing operations in the quarter ended December 31, 2019 was impacted by impairment charges of $1,889 ($1,389 net of tax) related to indefinite-lived intangible assets (trade names) and an inventory write-down of $3,927 ($2,896 net of tax) in connection with the discontinuance of slow moving SKUs as part of a product rationalization initiative. Net loss from discontinued operations in the quarter ended December 31, 2019 was impacted by a $3,752 ($2,720 net of tax) adjustment to the sale of Tilda entities relating to post-closing adjustments. Net loss from discontinued operations in the quarter ended September 30, 2019 was primarily impacted by a reclassification of $95,120 of cumulative translation losses from accumulated comprehensive loss to the Company’s results of the Tilda business’ discontinued operations. The expense for income taxes for the three months ended September 30, 2019 was impacted by $16,500 of tax related to the tax gain on the sale of the Tilda entities. Three Months Ended June 30, March 31, 2019 December 31, 2018 September 30, 2018 Net sales $ 505,305 $ 547,257 $ 533,566 $ 518,478 Gross profit $ 95,030 $ 113,208 $ 101,351 $ 88,908 Operating (loss) income $ (2,641) $ 18,992 $ (20,880) $ (27,964) (Loss) income before income taxes and equity in earnings of equity-method investees $ (8,378) $ 11,931 $ (26,679) $ (32,878) Net (loss) income from continuing operations $ (7,336) $ 8,783 $ (31,787) $ (23,087) Net loss from discontinued operations, net of tax $ (6,215) $ (74,620) $ (34,714) $ (14,338) Net loss $ (13,551) $ (65,837) $ (66,501) $ (37,425) Net (loss) income per common share: Basic net (loss) income per common share from continuing operations $ (0.07) $ 0.08 $ (0.31) $ (0.22) Basic net loss per common share from discontinued operations $ (0.06) $ (0.72) $ (0.33) $ (0.14) Basic net loss per common share $ (0.13) $ (0.63) $ (0.64) $ (0.36) Diluted net (loss) income per common share from continuing operations $ (0.07) $ 0.08 $ (0.31) $ (0.22) Diluted net loss per common share from discontinued operations $ (0.06) $ (0.72) $ (0.33) $ (0.14) Diluted net loss per common share $ (0.13) $ (0.63) $ (0.64) $ (0.36) Net loss from continuing operations in the quarter ended June 30, 2019 was impacted by $4,393 ($3,558 net of tax) and $5,617 ($4,143 net of tax) non-cash impairment charges in the United Kingdom and United States, respectively, primarily associated with a write down of the value of certain machinery and equipment no longer in use, some of which was used to manufacture certain slow moving SKUs that were discontinued. Additionally, the Company recorded an inventory write-down of $10,346 ($7,606 net of tax) related to the discontinuation of additional slow moving SKUs in the United States as part of an ongoing product rationalization initiative. Net loss from discontinued operations in the quarter ended March 31, 2019 included a pre-tax loss on sale on the disposition of the Plainville Farms business of $40,223 ($29,511 net of tax) to write down the assets and liabilities to the final sales price less costs to sell and asset impairments of $51,348 ($37,532 net of tax), each as a component of net loss on discontinued operations, net of tax. The quarter ended December 31, 2018 was impacted by $10,148 ($7,484 net of tax) of Former Chief Executive Officer Succession Plan expense, net, $920 ($678 net of tax) related to professional fees associated with our internal accounting review and the independent review by the Audit Committee and other related matters, impairment charges of $17,900 ($13,374 net of tax) related to indefinite-lived intangible assets (trade names) and asset impairment charges in discontinued operations of $54,946 ($40,314 net of tax). The quarter ended September 30, 2018 was impacted by $19,553 ($14,420 net of tax) of Former Chief Executive Officer Succession Plan expense, net, $3,414 ($2,518 net of tax) related to professional fees associated with our internal accounting review and the independent review by the Audit Committee and other related matters, $4,243 ($3,436 net of tax) primarily related to the closure of a manufacturing facility of fruit-based products in the United Kingdom and asset impairment charges in discontinued operations of $2,958 ($2,170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A member of our Board of Directors is also the chair of the board of one of the Company’s suppliers, for which the Company incurs expenses in the ordinary course of business. The Company incurred expenses of $19,551, $21,633 and $22,400 in fiscal years 2020, 2019 and 2018, respectively, to the supplier and affiliated entities.  A former member of our Board of Directors is a partner in a law firm which provides legal services to the Company. The Company incurred expenses of $4,242, $2,592 and $1,700 in fiscal years 2020, 2019 and 2018, respectively, to the law firm and affiliated entities. The director resigned from the Board in February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SUBSEQUENT EVENT On July 21, 2020, the Company completed the sale of the Danival business. As of June 30, 2020, all assets and liabilities related to Danival were classified as held for sale within the Company’s Consolidated Balance Sheet. See Note 5, Discontinued Operations and Assets Held for Sale , for additional information on the transac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t>
        </is>
      </c>
    </row>
    <row r="5">
      <c r="A5" s="4" t="inlineStr">
        <is>
          <t>Discontinued Operations</t>
        </is>
      </c>
      <c r="B5" s="4" t="inlineStr">
        <is>
          <t>Discontinued Operations The financial statements separately report discontinued operations and the results of continuing operations (see Note 5). All footnotes exclude discontinued operations unless otherwise noted.</t>
        </is>
      </c>
    </row>
    <row r="6">
      <c r="A6" s="4" t="inlineStr">
        <is>
          <t>Use of Estimates</t>
        </is>
      </c>
      <c r="B6" s="4" t="inlineStr">
        <is>
          <t>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t>
        </is>
      </c>
    </row>
    <row r="7">
      <c r="A7" s="4" t="inlineStr">
        <is>
          <t>Cash and Cash Equivalents</t>
        </is>
      </c>
      <c r="B7" s="4" t="inlineStr">
        <is>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is>
      </c>
    </row>
    <row r="8">
      <c r="A8" s="4" t="inlineStr">
        <is>
          <t>Revenue Recognition</t>
        </is>
      </c>
      <c r="B8" s="4" t="inlineStr">
        <is>
          <t xml:space="preserve">Revenue Recognition The Company sells its products through specialty and natural food distributors, supermarkets, natural foods stores, mass-market and e-commerce retailers, food service channels and club, drug and convenience stores in over 75 countries worldwide. T he majority of our revenue contracts represent a single performance obligation related to the fulfillment of customer orders for the purchase of our products. We recognize revenue as performance obligations are fulfilled when control passes to our customers. Our customer contracts typically contain standard terms and conditions. In instances where formal written contracts are not in place we consider the customer purchase orders to be contracts based on the criteria outlined in ASC 606, Revenue from Contracts with Customers . Payment terms and conditions vary by customer and are based on the billing schedule established in our contracts or purchase orders with customers, but we generally provide credit terms to customers ranging from 15-60 days; therefore, we have determined that our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our promise to transfer products to our customers and are included in cost of sales line item on the Consolidated Statements of Operations. During the fourth quarter of fiscal 2016, the Company commenced an internal accounting review with respect to the timing of recording revenue associated with concessions provided to distributors in the United States. The Audit Committee of the Company’s Board of Directors separately conducted an independent review of these matters and retained independent counsel to assist in their review. In November 2016, the Company announced that the independent review of the Audit Committee was completed and that the review found no evidence of intentional wrongdoing in connection with the preparation of the Company’s financial statements. In particular, the Company concluded that its historical accounting policy for recording revenue and concessions related to distributors was appropriate. In December 2018, the Company and the Securities and Exchange Commission (“SEC”) settled the SEC’s charges against the Company with respect to these matters without a monetary penalty on the Company. Variable Consideration In addition to fixed contract consideration, many of our contracts include some form of variable consideration. We offer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our products and are therefore deducted from our net sales to determine reported net sales. Trade promotions and sales incentive accruals are subject to significant management estimates and assumptions. The critical assumptions used in estimating the accruals for trade promotions and sales incentives include management’s estimate of expected levels of performance and redemption rates. Management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our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normally insignificant and are recognized in earnings in the period such differences are determined. Actual expenses may differ if the level of redemption rates and performance were to vary from estimates. Costs to Obtain or Fulfill a Contract As our contracts are generally shorter than one year, the Company has elected a practical expedient under ASC 606 that allows the Company to expense as incurred the incremental costs of obtaining a contract if the contract period is for one year or less. These costs are included in the selling, general and administrative expense line item on the Consolidated Statements of Operations. Disaggregation of Net Sales The Company does not disaggregate revenue below the segment revenues level disclosed in N ote 22, Segment Information , as all revenues are recognized at a point in time and the Company’s segment revenues depict how the econ omic factors affect the nature, amount, and timing and uncertainty of cash flows. </t>
        </is>
      </c>
    </row>
    <row r="9">
      <c r="A9" s="4" t="inlineStr">
        <is>
          <t>Valuation of Accounts and Chargebacks Receivable and Concentration of Credit Risk</t>
        </is>
      </c>
      <c r="B9" s="4" t="inlineStr">
        <is>
          <t>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3% of trade receivables balances as of both June 30, 2020 and 2019, the Company believes that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t>
        </is>
      </c>
    </row>
    <row r="10">
      <c r="A10" s="4" t="inlineStr">
        <is>
          <t>Inventory</t>
        </is>
      </c>
      <c r="B10" s="4" t="inlineStr">
        <is>
          <t>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t>
        </is>
      </c>
    </row>
    <row r="11">
      <c r="A11" s="4" t="inlineStr">
        <is>
          <t>Property, Plant and Equipment</t>
        </is>
      </c>
      <c r="B11" s="4" t="inlineStr">
        <is>
          <t>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8, Property, Plant and Equipment, Net and Note 5, Discontinued Operations and Assets Held for Sale . Ordinary repairs and maintenance costs are expensed as incurred. The Company utilizes the following ranges of asset lives: Buildings and improvements 10 - 40 years Machinery and equipment 3 - 20 years Furniture and fixtures 3 - 15 years</t>
        </is>
      </c>
    </row>
    <row r="12">
      <c r="A12" s="4" t="inlineStr">
        <is>
          <t>Goodwill and Other Indefinite-Lived Intangible Assets</t>
        </is>
      </c>
      <c r="B12" s="4" t="inlineStr">
        <is>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 name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 d. This method includes significant management assumptions such as revenue growth rates, weighted average cost of capital and assumed royalty rates. See Note 10, Goodwill and Other Intangible Assets, for information on goodwill and intangibles impairment charges.</t>
        </is>
      </c>
    </row>
    <row r="13">
      <c r="A13" s="4" t="inlineStr">
        <is>
          <t>Transfer of Financial Assets</t>
        </is>
      </c>
      <c r="B13" s="4" t="inlineStr">
        <is>
          <t xml:space="preserve">Transfer of Financial Assets The Company accounts for transfers of financial assets, such as non-recourse accounts receivable factor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a non-recourse factoring arrangement in which eligible receivables are sold to a third-party buyer in exchange for cash. The Company transferred accounts receivables in their entirety to the buyer and satisfied all of the conditions to report the transfer of financial assets in their entirety as a sale. The principal amount of receivables sold under this arrangement was $108,928 during the year ended June 30, 2020, and no amounts were sold in the years ended June 30, 2019 and 2018. The incremental cost of factoring receivables under this arrangement is included in interest and other financing expense, net in the Company’s Consolidated Statements of Operations. </t>
        </is>
      </c>
    </row>
    <row r="14">
      <c r="A14" s="4" t="inlineStr">
        <is>
          <t>Foreign Currency Translation and Remeasurement</t>
        </is>
      </c>
      <c r="B14"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come in the Company’s Consolidated Balance Sheets. Gains and losses arising from intercompany foreign currency transactions that are of a long-term nature are reported in the same manner as translation adjustments.</t>
        </is>
      </c>
    </row>
    <row r="15">
      <c r="A15" s="4" t="inlineStr">
        <is>
          <t>Selling, General and Administrative Expenses</t>
        </is>
      </c>
      <c r="B15" s="4" t="inlineStr">
        <is>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t>
        </is>
      </c>
    </row>
    <row r="16">
      <c r="A16" s="4" t="inlineStr">
        <is>
          <t>Research and Development Costs</t>
        </is>
      </c>
      <c r="B16" s="4" t="inlineStr">
        <is>
          <t>Research and Development Costs Research and development costs are expensed as incurred and are included in selling, general and administrative expenses in the accompanying consolidated financial statements.  Research and development costs amounted to $11,653 in fiscal 2020, $11,120 in fiscal 2019 and $9,696 in fiscal 2018,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t>
        </is>
      </c>
    </row>
    <row r="17">
      <c r="A17" s="4" t="inlineStr">
        <is>
          <t>Advertising Costs</t>
        </is>
      </c>
      <c r="B17" s="4" t="inlineStr">
        <is>
          <t>Advertising Costs Advertising costs, which are included in selling, general and administrative expenses, amounted to $19,455 in fiscal 2020, $23,099 in fiscal 2019 and $30,463 in fiscal 2018.  Such costs are expensed as incurred.</t>
        </is>
      </c>
    </row>
    <row r="18">
      <c r="A18" s="4" t="inlineStr">
        <is>
          <t>Income Taxes</t>
        </is>
      </c>
      <c r="B18" s="4" t="inlineStr">
        <is>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t>
        </is>
      </c>
    </row>
    <row r="19">
      <c r="A19" s="4" t="inlineStr">
        <is>
          <t>Fair Value of Financial Instruments</t>
        </is>
      </c>
      <c r="B19" s="4" t="inlineStr">
        <is>
          <t>Fair Value of Financial Instruments The fair value of financial instruments is the amount at which the instrument could be exchanged in a current transaction between willing parties. At June 30, 2020 and 2019, the Company had $7 and $44, respectively, invested in money market funds, which are classified as cash equivalents. At June 30, 2020 and 2019,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row r="20">
      <c r="A20" s="4" t="inlineStr">
        <is>
          <t>Derivative Instruments and Hedging Activities</t>
        </is>
      </c>
      <c r="B20" s="4" t="inlineStr">
        <is>
          <t>Derivative Instruments and Hedging Activities Issued by the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income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in the accompanying financial statements. The Company may enter into derivative contracts that are intended to economically hedge certain of its risks, even though hedge accounting does not apply or the Company elects not to apply hedge accounting.</t>
        </is>
      </c>
    </row>
    <row r="21">
      <c r="A21" s="4" t="inlineStr">
        <is>
          <t>Stock-Based Compensation</t>
        </is>
      </c>
      <c r="B21" s="4" t="inlineStr">
        <is>
          <t xml:space="preserve">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t>
        </is>
      </c>
    </row>
    <row r="22">
      <c r="A22" s="4" t="inlineStr">
        <is>
          <t>Valuation of Long-Lived Assets</t>
        </is>
      </c>
      <c r="B22" s="4" t="inlineStr">
        <is>
          <t>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t>
        </is>
      </c>
    </row>
    <row r="23">
      <c r="A23" s="4" t="inlineStr">
        <is>
          <t>Leases</t>
        </is>
      </c>
      <c r="B23" s="4" t="inlineStr">
        <is>
          <t>Leases Effective July 1, 2019, arrangements containing leases are evaluated as an operating or finance lease at lease inception. For operating leases, the Company recognizes an operating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mpany's Consolidated Balance Sheets. The Company has elected to separate lease and non-lease components. Operating lease assets are presented as operating lease ROU assets, and corresponding operating lease liabilities are presented within accrued expenses and other current liabilities (current portions), and as operating lease liabilities, noncurrent portion, on the Company’s Consolidated Balance Sheet. Finance lease assets are included in property, plant and equipment, net, and corresponding finance lease liabilities are included within current portion of long-term debt and long-term debt, less current portion, on the Company’s Consolidated Balance Sheet.</t>
        </is>
      </c>
    </row>
    <row r="24">
      <c r="A24" s="4" t="inlineStr">
        <is>
          <t>Net (Loss) Income Per Share</t>
        </is>
      </c>
      <c r="B24" s="4" t="inlineStr">
        <is>
          <t>Net (Loss) Income Per Share Basic net (loss) income per share is computed by dividing net (loss) income by the weighted-average number of common shares outstanding for the period. Diluted net (loss) income per share reflects the potential dilution that would occur if securities or other contracts to issue common stock were exercised or converted into common stock.</t>
        </is>
      </c>
    </row>
    <row r="25">
      <c r="A25" s="4" t="inlineStr">
        <is>
          <t>Recently Adopted Accounting Pronouncements and Recently Issued Accounting Pronouncements Not Yet Effective</t>
        </is>
      </c>
      <c r="B25" s="4" t="inlineStr">
        <is>
          <t>Recently Adopted Accounting Pronouncements In May 2014, the FASB issued Accounting Standards Update (“ASU”) 2014-09, R evenue from Contracts with Customers (Topic 606) .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Company adopted ASU 2016-01 in the three months ended September 30, 2018, which resulted in a net decrease to beginning retained earnings of $348 on July 1, 2018, representing the accumulated unrealized losses (net of tax) reported in accumulated other comprehensive income (loss) for available-for-sale equity securities on June 30, 2018. The Company no longer classifies equity investments as trading or available-for-sale and no longer recognizes unrealized holding gains and losses on equity securities previously classified as available-for-sale in other comprehensive income (loss) as a result of adoption of ASU 2016-01. In February 2016, the FASB issued ASU 2016-02, Leases (Topic 842) . The Company adopted ASU 2016-02 effective July 1, 2019, using a modified retrospective approach. As permitted by the new guidance, the Company elected the package of practical expedients, which among other things, allowed historical lease classification to be carried forward. Excluding Tilda, adoption of the new standard resulted in the recording of operating lease ROU assets and lease liabilities as of July 1, 2019 of $87,414 and $92,982, respectively, with the difference largely due to prepaid and deferred rent that were reclassified to the ROU asset value. In addition, the Company recorded a cumulative-effect adjustment to opening retained earnings of $439 at adoption for the impairment of an abandoned ROU asset for a manufacturing facility in the United Kingdom that was previously impaired and the remaining lease payments were accounted for under ASC Topic 420, Exit or Disposal Obligations . The standard did not materially affect the Company’s consolidated net income (loss) or cash flows. See Note 9 , Leases , for further details. Recently Issued Accounting Pronouncements Not Yet Effective In June 2016, the FASB issued ASU 2016-13, Measurement of Credit Losses on Financial Instruments , which requires measurement and recognition of expected versus incurred credit losses for most financial assets. The new guidance is effective for annual periods beginning after December 15, 2019, and for interim periods within those fiscal years. The Company is currently assessing the impact that this standard will have on its consolidated financial statements.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Early adoption is permitted for annual or any interim impairment tests with a measurement date on or after January 1, 2017. The adoption of this standard is not expected to have a material impact to the Company’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is currently assessing the impact that this standard will have on its consolidated financial statements. In August 2018, the FASB issued ASU 2018-15, Intangibles - Goodwill and Other - Internal-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is currently assessing the impact that this standard will have on its consolidated financial statements. In December 2019, the FASB issued ASU 2019-12, Income Taxes (Topic 740): Simplifying the Accounting for Income Taxes ,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Jun. 30, 2020</t>
        </is>
      </c>
    </row>
    <row r="3">
      <c r="A3" s="3" t="inlineStr">
        <is>
          <t>Accounting Policies [Abstract]</t>
        </is>
      </c>
    </row>
    <row r="4">
      <c r="A4" s="4" t="inlineStr">
        <is>
          <t>Summary of Property, Plant, and Equipment Useful Lives</t>
        </is>
      </c>
      <c r="B4" s="4" t="inlineStr">
        <is>
          <t>The Company utilizes the following ranges of asset lives: Buildings and improvements 10 - 40 years Machinery and equipment 3 - 20 years Furniture and fixtures 3 -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net (loss) income per share: Fiscal Year Ended June 30, 2020 2019 2018 Numerator: Net income (loss) from continuing operations $ 25,634 $ (53,427) $ 74,744 Net loss from discontinued operations, net of tax $ (106,041) $ (129,887) $ (65,050) Net (loss) income $ (80,407) $ (183,314) $ 9,694 Denominator: Basic weighted average shares outstanding 103,618 104,076 103,848 Effect of dilutive stock options, unvested restricted stock and unvested restricted share units 319 — 629 Diluted weighted average shares outstanding 103,937 104,076 104,477 Basic net (loss) income per common share: Continuing operations $ 0.25 $ (0.51) $ 0.72 Discontinued operations (1.02) (1.25) (0.63) Basic net (loss) income per common share $ (0.77) $ (1.76) $ 0.09 Diluted net (loss) income per common share: Continuing operations $ 0.25 $ (0.51) $ 0.72 Discontinued operations (1.02) (1.25) (0.63) Diluted net (loss) income per common share $ (0.77) $ (1.76) $ 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Jun. 30, 2020</t>
        </is>
      </c>
    </row>
    <row r="3">
      <c r="A3" s="3" t="inlineStr">
        <is>
          <t>Discontinued Operations and Disposal Groups [Abstract]</t>
        </is>
      </c>
    </row>
    <row r="4">
      <c r="A4" s="4" t="inlineStr">
        <is>
          <t>Schedule of Discontinued Operations</t>
        </is>
      </c>
      <c r="B4" s="4" t="inlineStr">
        <is>
          <t>The following table presents the major classes of Tilda’s results within “Net income (loss) from discontinued operations, net of tax” in our Consolidated Statements of Operations: Fiscal Year Ended June 30, 2020 2019 2018 Net sales $ 30,399 $ 197,862 $ 192,099 Cost of sales 26,648 151,146 143,908 Gros s (loss) pro fit 3,751 46,716 48,191 Selling, general and administrative expense 5,185 26,949 25,349 Amortization of acquired intangibles and other expense 1,172 2,189 3,536 Interest expense (1) 2,432 13,561 10,538 Translation loss (2) 95,120 — — Gain on sale of discontinued operations (9,386) — — Net (loss) income from discontinued operations before income taxes (90,772) 4,017 8,768 Provision for income taxes (3) 12,909 535 1,084 Net (loss) income from discontinued operations, net of tax $ (103,681) $ 3,482 $ 7,684 (1) Interest expense was allocated to discontinued operations based on borrowings repaid with proceeds from the sale of Tilda. (2) At the completion of the sale of Tilda, the Company reclassified $95,120 of related cumulative translation losses from Accumulated other comprehensive loss to discontinued operations, net of tax. (3) Includes a tax provision related to the tax gain on the sale of Tilda of $13,960 for the twelve months ended June 30, 2020. Assets and liabilities of discontinued operations associated with Tilda presented in the Consolidated Balance Sheet as of June 30, 2019 are included in the following table. There were no assets or liabilities from discontinued operations associated with Tilda as of June 30, 2020. ASSETS June 30, 2019 Cash and cash equivalents $ 8,509 Accounts receivable, less allowance for doubtful accounts 26,955 Inventories 65,546 Prepaid expenses and other current assets 9,038 Total current assets of discontinued operations (1) 110,048 Property, plant and equipment, net 40,516 Goodwill 133,098 Trademarks and other intangible assets, net 84,925 Other assets 628 Total noncurrent assets of discontinued operations (1) 259,167 Total assets of discontinued operations $ 369,215 LIABILITIES Accounts payable $ 18,341 Accrued expenses and other current liabilities 4,675 Current portion of long-term debt 8,687 Total current liabilities of discontinued operations (1) 31,703 Deferred tax liabilities 17,153 Other noncurrent liabilities 208 Total noncurrent liabilities of discontinued operations (1) 17,361 Total liabilities of discontinued operations (1) $ 49,064 (1) Assets and liabilities from discontinued operations were classified as current and noncurrent at June 30, 2019 as they did not meet the held-for-sale criteria. The following table presents the major classes of Hain Pure Protein’s line items constituting the “Net (loss) income from discontinued operations, net of tax” in our Consolidated Statements of Operations: Fiscal Year Ended June 30, 2020 2019 2018 Net sales $ — $ 408,109 $ 509,475 Cost of sales — 409,433 486,023 Gros s (loss) pro fit — (1,324) 23,452 Asset impairments — 109,252 78,464 Selling, general and administrative expense — 16,384 18,743 Other expense — 9,088 4,699 Loss on sale of discontinued operations 3,043 40,859 — Net (loss) income from discontinued operations before income taxes (3,043) (176,907) (78,454) Benefit for income taxes (684) (43,538) (5,720) Net (loss) income from discontinued operations, net of tax $ (2,359) $ (133,369) $ (72,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0</t>
        </is>
      </c>
    </row>
    <row r="3">
      <c r="A3" s="3" t="inlineStr">
        <is>
          <t>Inventory, Net [Abstract]</t>
        </is>
      </c>
    </row>
    <row r="4">
      <c r="A4" s="4" t="inlineStr">
        <is>
          <t>Components of Inventories</t>
        </is>
      </c>
      <c r="B4" s="4" t="inlineStr">
        <is>
          <t xml:space="preserve">Inventories consisted of the following: June 30, June 30, Finished goods $ 158,162 $ 199,754 Raw materials, work-in-progress and packaging 90,008 99,587 $ 248,170 $ 299,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ummary of Property, Plant, and Equipment, Net</t>
        </is>
      </c>
      <c r="B4" s="4" t="inlineStr">
        <is>
          <t xml:space="preserve">Property, plant and equipment, net consisted of the following: June 30, June 30, Land $ 13,866 $ 14,240 Buildings and improvements 74,325 83,151 Machinery and equipment 288,466 274,554 Computer hardware and software 60,391 48,984 Furniture and fixtures 20,044 17,325 Leasehold improvements 40,876 32,264 Construction in progress 16,489 35,786 514,457 506,304 Less: Accumulated depreciation and impairment 225,201 218,459 $ 289,256 $ 287,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Expenses and Other Information</t>
        </is>
      </c>
      <c r="B4" s="4" t="inlineStr">
        <is>
          <t>The components of lease expenses for the fiscal year ended June 30, 2020 were as follows: Fiscal Year Ended June 30, 2020 Operating lease expenses (a) $ 18,981 Finance lease expenses (a) 1,197 Variable lease expenses 2,570 Short-term lease expenses 1,723 Total lease expenses $ 24,471 (a) Operating lease expenses and finance lease expenses include $1,505 and $251 of ROU asset impairment charges, respectively, associated with the Company’s ongoing productivity and transformation costs initiatives. Of this amount, $929 was recognized as a component of Long-lived asset and intangibles impairment on the Consolidated Statement of Operations with the remainder recognized as a component of Cost of Sales. Additional information related to leases is as follows: Fiscal Year Ended June 30, 2020 Supplemental cash flow information Cash paid for amounts included in the measurement of lease liabilities: Operating cash flows from operating leases $ 17,290 Operating cash flows from finance leases $ 26 Financing cash flows from finance leases $ 543 ROU assets obtained in exchange for lease obligations (b) : Operating leases $ 104,915 Finance leases $ 1,475 Weighted average remaining lease term: Operating leases 10.0 years Finance leases 2.5 years Weighted average discount rate: Operating leases 3.0 % Finance leases 2.3 % (b) ROU assets obtained in exchange for lease obligations includes the impact of the adoption of ASU 2016-02 effective July 1, 2019 (see Note 2) and leases which commenced, were modified or terminated during the fiscal year ended June 30, 2020.</t>
        </is>
      </c>
    </row>
    <row r="5">
      <c r="A5" s="4" t="inlineStr">
        <is>
          <t>Supplemental Balance Sheet Information</t>
        </is>
      </c>
      <c r="B5" s="4" t="inlineStr">
        <is>
          <t xml:space="preserve">Supplemental balance sheet information related to leases was as follows: Leases Classification June 30, 2020 Assets Operating lease ROU assets Operating lease right-of-use assets $ 88,165 Finance lease ROU assets, net Property, plant and equipment, net 691 Total leased assets $ 88,856 Liabilities Current Operating Accrued expenses and other current liabilities $ 12,338 Finance Current portion of long-term debt 308 Non-current Operating Operating lease liabilities, noncurrent portion 82,962 Finance Long-term debt, less current portion 316 Total lease liabilities $ 95,924 </t>
        </is>
      </c>
    </row>
    <row r="6">
      <c r="A6" s="4" t="inlineStr">
        <is>
          <t>Maturities of Lease Liabilities</t>
        </is>
      </c>
      <c r="B6" s="4" t="inlineStr">
        <is>
          <t xml:space="preserve">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row r="7">
      <c r="A7" s="4" t="inlineStr">
        <is>
          <t>Maturities of Lease Liabilities</t>
        </is>
      </c>
      <c r="B7" s="4" t="inlineStr">
        <is>
          <t xml:space="preserve">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row r="8">
      <c r="A8" s="4" t="inlineStr">
        <is>
          <t>Summary of Minimum Future Lease Payments</t>
        </is>
      </c>
      <c r="B8" s="4" t="inlineStr">
        <is>
          <t xml:space="preserve">The aggregate minimum future lease payments for operating leases at June 30, 2019, adjusted for discontinued operations, were as follows: Fiscal Year 2020 $ 19,066 2021 16,281 2022 14,002 2023 13,134 2024 11,012 Thereafter 44,452 $ 117,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5" t="n">
        <v>2053903</v>
      </c>
      <c r="C4" s="5" t="n">
        <v>2104606</v>
      </c>
      <c r="D4" s="5" t="n">
        <v>2265670</v>
      </c>
    </row>
    <row r="5">
      <c r="A5" s="4" t="inlineStr">
        <is>
          <t>Cost of sales</t>
        </is>
      </c>
      <c r="B5" s="6" t="n">
        <v>1588133</v>
      </c>
      <c r="C5" s="6" t="n">
        <v>1706109</v>
      </c>
      <c r="D5" s="6" t="n">
        <v>1798413</v>
      </c>
    </row>
    <row r="6">
      <c r="A6" s="4" t="inlineStr">
        <is>
          <t>Gross profit</t>
        </is>
      </c>
      <c r="B6" s="6" t="n">
        <v>465770</v>
      </c>
      <c r="C6" s="6" t="n">
        <v>398497</v>
      </c>
      <c r="D6" s="6" t="n">
        <v>467257</v>
      </c>
    </row>
    <row r="7">
      <c r="A7" s="4" t="inlineStr">
        <is>
          <t>Selling, general and administrative expenses</t>
        </is>
      </c>
      <c r="B7" s="6" t="n">
        <v>324376</v>
      </c>
      <c r="C7" s="6" t="n">
        <v>314000</v>
      </c>
      <c r="D7" s="6" t="n">
        <v>316285</v>
      </c>
    </row>
    <row r="8">
      <c r="A8" s="4" t="inlineStr">
        <is>
          <t>Amortization of acquired intangibles</t>
        </is>
      </c>
      <c r="B8" s="6" t="n">
        <v>11638</v>
      </c>
      <c r="C8" s="6" t="n">
        <v>13134</v>
      </c>
      <c r="D8" s="6" t="n">
        <v>15934</v>
      </c>
    </row>
    <row r="9">
      <c r="A9" s="4" t="inlineStr">
        <is>
          <t>Productivity and transformation costs</t>
        </is>
      </c>
      <c r="B9" s="6" t="n">
        <v>48789</v>
      </c>
      <c r="C9" s="6" t="n">
        <v>40107</v>
      </c>
      <c r="D9" s="6" t="n">
        <v>16822</v>
      </c>
    </row>
    <row r="10">
      <c r="A10" s="4" t="inlineStr">
        <is>
          <t>Former Chief Executive Officer Succession Plan expense, net</t>
        </is>
      </c>
      <c r="B10" s="6" t="n">
        <v>0</v>
      </c>
      <c r="C10" s="6" t="n">
        <v>30156</v>
      </c>
      <c r="D10" s="6" t="n">
        <v>520</v>
      </c>
    </row>
    <row r="11">
      <c r="A11" s="4" t="inlineStr">
        <is>
          <t>Proceeds from insurance claim</t>
        </is>
      </c>
      <c r="B11" s="6" t="n">
        <v>-2962</v>
      </c>
      <c r="C11" s="6" t="n">
        <v>-4460</v>
      </c>
      <c r="D11" s="6" t="n">
        <v>0</v>
      </c>
    </row>
    <row r="12">
      <c r="A12" s="4" t="inlineStr">
        <is>
          <t>Accounting review and remediation costs, net of insurance proceeds</t>
        </is>
      </c>
      <c r="B12" s="6" t="n">
        <v>0</v>
      </c>
      <c r="C12" s="6" t="n">
        <v>4334</v>
      </c>
      <c r="D12" s="6" t="n">
        <v>9293</v>
      </c>
    </row>
    <row r="13">
      <c r="A13" s="4" t="inlineStr">
        <is>
          <t>Goodwill impairment</t>
        </is>
      </c>
      <c r="B13" s="6" t="n">
        <v>394</v>
      </c>
      <c r="C13" s="6" t="n">
        <v>0</v>
      </c>
      <c r="D13" s="6" t="n">
        <v>7700</v>
      </c>
    </row>
    <row r="14">
      <c r="A14" s="4" t="inlineStr">
        <is>
          <t>Long-lived asset and intangibles impairment</t>
        </is>
      </c>
      <c r="B14" s="6" t="n">
        <v>27493</v>
      </c>
      <c r="C14" s="6" t="n">
        <v>33719</v>
      </c>
      <c r="D14" s="6" t="n">
        <v>14033</v>
      </c>
    </row>
    <row r="15">
      <c r="A15" s="4" t="inlineStr">
        <is>
          <t>Operating income (loss)</t>
        </is>
      </c>
      <c r="B15" s="6" t="n">
        <v>56042</v>
      </c>
      <c r="C15" s="6" t="n">
        <v>-32493</v>
      </c>
      <c r="D15" s="6" t="n">
        <v>86670</v>
      </c>
    </row>
    <row r="16">
      <c r="A16" s="4" t="inlineStr">
        <is>
          <t>Interest and other financing expense, net</t>
        </is>
      </c>
      <c r="B16" s="6" t="n">
        <v>18258</v>
      </c>
      <c r="C16" s="6" t="n">
        <v>22517</v>
      </c>
      <c r="D16" s="6" t="n">
        <v>16387</v>
      </c>
    </row>
    <row r="17">
      <c r="A17" s="4" t="inlineStr">
        <is>
          <t>Other expense (income), net</t>
        </is>
      </c>
      <c r="B17" s="6" t="n">
        <v>3956</v>
      </c>
      <c r="C17" s="6" t="n">
        <v>994</v>
      </c>
      <c r="D17" s="6" t="n">
        <v>-2151</v>
      </c>
    </row>
    <row r="18">
      <c r="A18" s="4" t="inlineStr">
        <is>
          <t>Income (loss) from continuing operations before income taxes and equity in net loss (income) of equity-method investees</t>
        </is>
      </c>
      <c r="B18" s="6" t="n">
        <v>33828</v>
      </c>
      <c r="C18" s="6" t="n">
        <v>-56004</v>
      </c>
      <c r="D18" s="6" t="n">
        <v>72434</v>
      </c>
    </row>
    <row r="19">
      <c r="A19" s="4" t="inlineStr">
        <is>
          <t>Provision (benefit) for income taxes</t>
        </is>
      </c>
      <c r="B19" s="6" t="n">
        <v>6205</v>
      </c>
      <c r="C19" s="6" t="n">
        <v>-3232</v>
      </c>
      <c r="D19" s="6" t="n">
        <v>-1971</v>
      </c>
    </row>
    <row r="20">
      <c r="A20" s="4" t="inlineStr">
        <is>
          <t>Equity in net loss (income) of equity-method investees</t>
        </is>
      </c>
      <c r="B20" s="6" t="n">
        <v>1989</v>
      </c>
      <c r="C20" s="6" t="n">
        <v>655</v>
      </c>
      <c r="D20" s="6" t="n">
        <v>-339</v>
      </c>
    </row>
    <row r="21">
      <c r="A21" s="4" t="inlineStr">
        <is>
          <t>Net income (loss) from continuing operations</t>
        </is>
      </c>
      <c r="B21" s="6" t="n">
        <v>25634</v>
      </c>
      <c r="C21" s="6" t="n">
        <v>-53427</v>
      </c>
      <c r="D21" s="6" t="n">
        <v>74744</v>
      </c>
    </row>
    <row r="22">
      <c r="A22" s="4" t="inlineStr">
        <is>
          <t>Net loss from discontinued operations, net of tax</t>
        </is>
      </c>
      <c r="B22" s="6" t="n">
        <v>-106041</v>
      </c>
      <c r="C22" s="6" t="n">
        <v>-129887</v>
      </c>
      <c r="D22" s="6" t="n">
        <v>-65050</v>
      </c>
    </row>
    <row r="23">
      <c r="A23" s="4" t="inlineStr">
        <is>
          <t>Net (loss) income</t>
        </is>
      </c>
      <c r="B23" s="5" t="n">
        <v>-80407</v>
      </c>
      <c r="C23" s="5" t="n">
        <v>-183314</v>
      </c>
      <c r="D23" s="5" t="n">
        <v>9694</v>
      </c>
    </row>
    <row r="24">
      <c r="A24" s="3" t="inlineStr">
        <is>
          <t>Net (loss) income per common share:</t>
        </is>
      </c>
    </row>
    <row r="25">
      <c r="A25" s="4" t="inlineStr">
        <is>
          <t>Basic net income (loss) per common share from continuing operations (USD per share)</t>
        </is>
      </c>
      <c r="B25" s="7" t="n">
        <v>0.25</v>
      </c>
      <c r="C25" s="7" t="n">
        <v>-0.51</v>
      </c>
      <c r="D25" s="7" t="n">
        <v>0.72</v>
      </c>
    </row>
    <row r="26">
      <c r="A26" s="4" t="inlineStr">
        <is>
          <t>Basic net (loss) income per common share from discontinued operations (USD per share)</t>
        </is>
      </c>
      <c r="B26" s="8" t="n">
        <v>-1.02</v>
      </c>
      <c r="C26" s="8" t="n">
        <v>-1.25</v>
      </c>
      <c r="D26" s="8" t="n">
        <v>-0.63</v>
      </c>
    </row>
    <row r="27">
      <c r="A27" s="4" t="inlineStr">
        <is>
          <t>Basic net income (loss) per common share (USD per share)</t>
        </is>
      </c>
      <c r="B27" s="8" t="n">
        <v>-0.77</v>
      </c>
      <c r="C27" s="8" t="n">
        <v>-1.76</v>
      </c>
      <c r="D27" s="8" t="n">
        <v>0.09</v>
      </c>
    </row>
    <row r="28">
      <c r="A28" s="4" t="inlineStr">
        <is>
          <t>Diluted net income (loss) per common share from continuing operations (USD per share)</t>
        </is>
      </c>
      <c r="B28" s="8" t="n">
        <v>0.25</v>
      </c>
      <c r="C28" s="8" t="n">
        <v>-0.51</v>
      </c>
      <c r="D28" s="8" t="n">
        <v>0.72</v>
      </c>
    </row>
    <row r="29">
      <c r="A29" s="4" t="inlineStr">
        <is>
          <t>Diluted net (loss) income per common share from discontinued operations (USD per share)</t>
        </is>
      </c>
      <c r="B29" s="8" t="n">
        <v>-1.02</v>
      </c>
      <c r="C29" s="8" t="n">
        <v>-1.25</v>
      </c>
      <c r="D29" s="8" t="n">
        <v>-0.63</v>
      </c>
    </row>
    <row r="30">
      <c r="A30" s="4" t="inlineStr">
        <is>
          <t>Diluted net income (loss) per common share (USD per share)</t>
        </is>
      </c>
      <c r="B30" s="7" t="n">
        <v>-0.77</v>
      </c>
      <c r="C30" s="7" t="n">
        <v>-1.76</v>
      </c>
      <c r="D30" s="7" t="n">
        <v>0.09</v>
      </c>
    </row>
    <row r="31">
      <c r="A31" s="3" t="inlineStr">
        <is>
          <t>Shares used in the calculation of net (loss) income per common share:</t>
        </is>
      </c>
    </row>
    <row r="32">
      <c r="A32" s="4" t="inlineStr">
        <is>
          <t>Basic (shares)</t>
        </is>
      </c>
      <c r="B32" s="6" t="n">
        <v>103618</v>
      </c>
      <c r="C32" s="6" t="n">
        <v>104076</v>
      </c>
      <c r="D32" s="6" t="n">
        <v>103848</v>
      </c>
    </row>
    <row r="33">
      <c r="A33" s="4" t="inlineStr">
        <is>
          <t>Diluted (shares)</t>
        </is>
      </c>
      <c r="B33" s="6" t="n">
        <v>103937</v>
      </c>
      <c r="C33" s="6" t="n">
        <v>104076</v>
      </c>
      <c r="D33" s="6" t="n">
        <v>1044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Changes in Carrying Amount of Goodwill</t>
        </is>
      </c>
      <c r="B4" s="4" t="inlineStr">
        <is>
          <t xml:space="preserve">The following table shows the changes in the carrying amount of goodwill by business segment: North America International Total Balance as of June 30, 2018 (1) $ 612,457 $ 273,206 $ 885,663 Translation and other adjustments, net 133 (9,915) (9,782) Balance as of June 30, 2019 (1) 612,590 263,291 875,881 Divestiture (5,009) — (5,009) Impairment charge — (394) (394) Translation and other adjustments, net (1,526) (6,994) (8,520) Balance as of June 30, 2020 $ 606,055 $ 255,903 $ 861,958 </t>
        </is>
      </c>
    </row>
    <row r="5">
      <c r="A5" s="4" t="inlineStr">
        <is>
          <t>Other Intangible Assets</t>
        </is>
      </c>
      <c r="B5" s="4" t="inlineStr">
        <is>
          <t xml:space="preserve">The following table sets forth balance sheet information for intangible assets, excluding goodwill, subject to amortization and intangible assets not subject to amortization: June 30, June 30, Non-amortized intangible assets: Trademarks and trade names (1) $ 278,103 $ 291,199 Amortized intangible assets: Other intangibles 184,854 204,630 Less: accumulated amortization and impairment (116,495) (115,543) Net carrying amount $ 346,462 $ 380,286 </t>
        </is>
      </c>
    </row>
    <row r="6">
      <c r="A6" s="4" t="inlineStr">
        <is>
          <t>Other Intangible Assets</t>
        </is>
      </c>
      <c r="B6" s="4" t="inlineStr">
        <is>
          <t xml:space="preserve">The following table sets forth balance sheet information for intangible assets, excluding goodwill, subject to amortization and intangible assets not subject to amortization: June 30, June 30, Non-amortized intangible assets: Trademarks and trade names (1) $ 278,103 $ 291,199 Amortized intangible assets: Other intangibles 184,854 204,630 Less: accumulated amortization and impairment (116,495) (115,543) Net carrying amount $ 346,462 $ 380,286 </t>
        </is>
      </c>
    </row>
    <row r="7">
      <c r="A7" s="4" t="inlineStr">
        <is>
          <t>Summary of Amortization Expense</t>
        </is>
      </c>
      <c r="B7" s="4" t="inlineStr">
        <is>
          <t xml:space="preserve">Amortization expense included in continuing operations was as follows: Fiscal Year Ended June 30, 2020 2019 2018 Amortization of intangible assets $ 11,638 $ 13,134 $ 15,934 </t>
        </is>
      </c>
    </row>
    <row r="8">
      <c r="A8" s="4" t="inlineStr">
        <is>
          <t>Summary of Expected Amortization Expense Over the Next Five Years</t>
        </is>
      </c>
      <c r="B8" s="4" t="inlineStr">
        <is>
          <t xml:space="preserve">Expected amortization expense over the next five fiscal years is as follows: Fiscal Year Ending June 30, 2021 2022 2023 2024 2025 Estimated amortization expense $ 9,807 $ 9,564 $ 9,023 $ 6,768 $ 5,7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June 30, 2020 June 30, 2019 Payroll, employee benefits and other administrative accruals $ 74,544 $ 77,339 Facility, freight and warehousing accruals 11,304 20,288 Selling and marketing related accruals 10,930 7,007 Other accruals (1) 30,834 9,631 $ 127,612 $ 114,265 (1) Included within other accruals in fiscal 2020 are $12,338 of short-term operating lease liabilities (see Note 9, Leases), $3,567 of current liabilities held for sale (see Note 5, Discontinued Operations and Assets Held for Sale) and $263 of short-term derivative liabilities (see Note 18, Derivatives and Hedging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BORROWINGS (Tables)</t>
        </is>
      </c>
      <c r="B1" s="2" t="inlineStr">
        <is>
          <t>12 Months Ended</t>
        </is>
      </c>
    </row>
    <row r="2">
      <c r="B2" s="2" t="inlineStr">
        <is>
          <t>Jun. 30, 2020</t>
        </is>
      </c>
    </row>
    <row r="3">
      <c r="A3" s="3" t="inlineStr">
        <is>
          <t>Debt Disclosure [Abstract]</t>
        </is>
      </c>
    </row>
    <row r="4">
      <c r="A4" s="4" t="inlineStr">
        <is>
          <t>Summary of Debt and Borrowings</t>
        </is>
      </c>
      <c r="B4" s="4" t="inlineStr">
        <is>
          <t>Debt and borrowings consisted of the following: June 30, 2020 June 30, 2019 Revolving credit facility $ 280,000 $ 420,575 Term loan — 206,250 Less: Unamortized issuance costs — (1,022) Other borrowings (1) 2,774 4,966 282,774 630,769 Short-term borrowings and current portion of long-term debt 1,656 17,232 Long-term debt, less current portion $ 281,118 $ 613,537 (1) Included in other borrowings are $308 of short term finance lease obligations as discussed in Note 9, Leases.</t>
        </is>
      </c>
    </row>
    <row r="5">
      <c r="A5" s="4" t="inlineStr">
        <is>
          <t>Summary of Maturities of Debt Instruments</t>
        </is>
      </c>
      <c r="B5" s="4" t="inlineStr">
        <is>
          <t xml:space="preserve">Maturities of all debt instruments at June 30, 2020, are as follows: Due in Fiscal Year Amount 2021 $ 1,656 2022 916 2023 280,172 2024 18 2025 6 Thereafter 6 $ 282,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ummary of Components of Income Before Taxes and Equity in Earnings of Equity-Method Investments</t>
        </is>
      </c>
      <c r="B4" s="4" t="inlineStr">
        <is>
          <t xml:space="preserve">The components of income (loss) from continuing operations before income taxes and equity in net loss (income) of equity-method investees were as follows: Fiscal Year Ended June 30, 2020 2019 2018 Domestic $ (29,339) $ (120,969) $ (3,379) Foreign 63,167 64,965 75,813 Total $ 33,828 $ (56,004) $ 72,434 </t>
        </is>
      </c>
    </row>
    <row r="5">
      <c r="A5" s="4" t="inlineStr">
        <is>
          <t>Summary of the Provision for Income Taxes</t>
        </is>
      </c>
      <c r="B5" s="4" t="inlineStr">
        <is>
          <t>The provision (benefit) for income taxes consisted of the following: Fiscal Year Ended June 30, 2020 2019 2018 Current: Federal $ (44,595) $ 3,639 $ (312) State and local 619 760 1,383 Foreign 14,021 16,075 17,683 (29,955) 20,474 18,754 Deferred: Federal 33,007 (21,538) (22,612) State and local 3,414 1,188 1,973 Foreign (261) (3,356) (86) 36,160 (23,706) (20,725) Total $ 6,205 $ (3,232) $ (1,971)</t>
        </is>
      </c>
    </row>
    <row r="6">
      <c r="A6" s="4" t="inlineStr">
        <is>
          <t>Reconciliation of Expected Income Taxes to Actual</t>
        </is>
      </c>
      <c r="B6" s="4" t="inlineStr">
        <is>
          <t>The reconciliation of the U.S. federal statutory rate to our effective rate on income before provision (benefit) for income taxes was as follows: Fiscal Year Ended June 30, 2020 % 2019 % 2018 % Expected United States federal income tax at statutory rate $ 7,104 21.0 % $ (11,761) 21.0 % $ 20,354 28.1 % State income taxes, net of federal (benefit) provision (668) (1.9) % (8,922) 15.9 % 2,774 3.8 % Foreign income at different rates 382 1.1 % 763 (1.4) % (3,825) (5.3) % Impairment of goodwill and intangibles — — % — — % 1,816 2.5 % Change in valuation allowance 4,499 13.3 % 8,938 (16.0) % 119 0.2 % Change in reserves for uncertain tax positions 7,925 23.4 % 841 (1.5) % (3,859) (5.3) % Tax Act’s transition tax (a) — — % 6,834 (12.2) % 7,054 9.7 % Tax Act’s impact of deferred taxes (b) — — % — — % (25,006) (34.5) % U.S. tax (benefit) on foreign earnings 7,449 22.0 % 3,872 (6.9) % — — % CARES Act (25,668) (75.9) % — — % — — % Other 5,182 15.3 % (3,797) 6.9 % (1,398) (1.9) % Provision (benefit) for income taxes $ 6,205 18.3 % $ (3,232) 5.8 % $ (1,971) (2.7) %</t>
        </is>
      </c>
    </row>
    <row r="7">
      <c r="A7" s="4" t="inlineStr">
        <is>
          <t>Schedule of Deferred Tax Assets and Liabilities</t>
        </is>
      </c>
      <c r="B7" s="4" t="inlineStr">
        <is>
          <t>Deferred tax assets and liabilities consisted of the following: June 30, 2020 June 30, 2019 Noncurrent deferred tax assets (liabilities): Basis difference on inventory $ 6,724 $ 9,128 Reserves not currently deductible 21,173 23,518 Basis difference on intangible assets (76,746) (78,638) Basis difference on property and equipment (2,627) (3,195) Other comprehensive income 1,737 502 Net operating loss and tax credit carryforwards 34,393 73,500 Stock-based compensation 1,417 827 Unremitted earnings of foreign subsidiaries (1,212) — Lease liability 14,096 — Lease ROU assets (12,807) — Other 4,006 3,995 Valuation allowances (41,941) (34,912) Noncurrent deferred tax liabilities, net (1) $ (51,787) $ (5,275) (1) Includes $62 and $29,482 of non-current deferred tax assets included within Other Assets on the June 30, 2020 and 2019 Consolidated Balance Sheets.</t>
        </is>
      </c>
    </row>
    <row r="8">
      <c r="A8" s="4" t="inlineStr">
        <is>
          <t>Summary of Changes in Valuation Allowances</t>
        </is>
      </c>
      <c r="B8" s="4" t="inlineStr">
        <is>
          <t xml:space="preserve">The changes in valuation allowances against deferred income tax assets were as follows: Fiscal Year Ended June 30, 2020 2019 Balance at beginning of year $ 34,912 $ 20,831 Additions charged to income tax expense 7,391 17,773 Reductions credited to income tax expense 35 (3,231) Currency translation adjustments (397) (461) Balance at end of year $ 41,941 $ 34,912 </t>
        </is>
      </c>
    </row>
    <row r="9">
      <c r="A9" s="4" t="inlineStr">
        <is>
          <t>Schedule of Unrecognized Tax Benefits, Including Interest and Penalties Activity</t>
        </is>
      </c>
      <c r="B9" s="4" t="inlineStr">
        <is>
          <t xml:space="preserve">Unrecognized tax benefits activity, including interest and penalties, is summarized below: Fiscal Year Ended June 30, 2020 2019 2018 Balance at beginning of year $ 11,869 $ 6,730 $ 11,602 Additions based on tax positions related to the current year 636 248 118 Additions based on tax positions related to prior years 8,499 5,446 — Reductions due to lapse in statute of limitations and settlements (105) (555) (4,990) Balance at end of year $ 20,899 $ 11,869 $ 6,7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ummary of Changes in Accumulated Other Comprehensive Income (Loss)</t>
        </is>
      </c>
      <c r="B4" s="4" t="inlineStr">
        <is>
          <t>The following table presents the changes in accumulated other comprehensive income (loss): Fiscal Year Ended June 30, 2020 2019 Foreign currency translation adjustments: Other comprehensive loss before reclassifications (1) $ (37,847) $ (41,180) Amounts reclassified into income (2) 95,120 — Deferred gains (losses) on cash flow hedging instruments: Other comprehensive (loss) income before reclassifications (1,413) 94 Amounts reclassified into income (3) 617 (26) Deferred gains (losses) on net investment hedging instruments: Other comprehensive loss before reclassifications (2,788) — Amounts reclassified into income (4) (77) — Cumulative effect of adoption of ASU 2016-01 — 348 Other comprehensive income (loss) $ 53,612 $ (40,764) (1) Foreign currency translation adjustments included intra-entity foreign currency transactions that were of a long-term investment nature and were a loss of $898 and a gain of $619 for the fiscal years ended June 30, 2020 and 2019, respectively. (2) Foreign currency translation gains or losses of foreign subsidiaries related to divested businesses are reclassified into income once the liquidation of the respective foreign subsidiaries is substantially complete. At the completion of the sale of Tilda, the Company reclassified $95,120 of translation losses from accumulated comprehensive loss to the Company’s results of discontinued operations. (3) Amounts reclassified into income for deferred gains (losses) on cash flow hedging instruments are recorded in the Consolidated Statements of Operations as follows: Fiscal Year Ended June 30, 2020 2019 Cost of sales $ 103 $ 32 Interest and other financing expense, net $ 72 $ — Other expense (income), net $ (959) $ — (4) Amounts reclassified into income for deferred gains (losses) on net investment hedging instruments are recognized in “Interest and other financing expense, net” in the Consolidation Statements of Operations and were $98 and $0 for the fiscal years ended June 30,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12 Months Ended</t>
        </is>
      </c>
    </row>
    <row r="2">
      <c r="B2" s="2" t="inlineStr">
        <is>
          <t>Jun. 30, 2020</t>
        </is>
      </c>
    </row>
    <row r="3">
      <c r="A3" s="3" t="inlineStr">
        <is>
          <t>Share-based Payment Arrangement [Abstract]</t>
        </is>
      </c>
    </row>
    <row r="4">
      <c r="A4" s="4" t="inlineStr">
        <is>
          <t>Non-Vested Restricted Stock and Restricted Share Unit Awards</t>
        </is>
      </c>
      <c r="B4" s="4" t="inlineStr">
        <is>
          <t>A summary of the restricted stock activity (includes all RSAs, RSUs and PSUs) for the last three fiscal years ended June 30 is as follows: 2020 Weighted 2019 Weighted 2018 Weighted Non-vested - beginning of period 2,729 $12.94 1,057 $22.29 992 $27.59 Granted 990 $17.36 2,457 $11.84 685 $26.13 Vested (291) $23.28 (411) $27.36 (433) $36.68 Forfeited (1,379) $8.80 (374) $18.33 (187) $31.15 Non-vested - end of period 2,049 $15.85 2,729 $12.94 1,057 $22.29</t>
        </is>
      </c>
    </row>
    <row r="5">
      <c r="A5" s="4" t="inlineStr">
        <is>
          <t>Restricted Stock Grant Information</t>
        </is>
      </c>
      <c r="B5" s="4" t="inlineStr">
        <is>
          <t xml:space="preserve">A summary of the fair value of restricted stock (includes all RSAs, RSUs and PSUs) granted and vested, and the tax benefit recognized from restricted stock vesting, for the last three fiscal years ended June 30 is as follows: Fiscal Year Ended June 30, 2020 2019 2018 Fair value of restricted stock granted $ 17,179 $ 29,067 $ 17,898 Fair value of restricted stock vested $ 6,775 $ 11,232 $ 15,736 Tax benefit recognized from restricted stock vesting $ 939 $ 3,241 $ 5,235 </t>
        </is>
      </c>
    </row>
    <row r="6">
      <c r="A6" s="4" t="inlineStr">
        <is>
          <t>Share-based Payment Arrangement, Cost by Plan</t>
        </is>
      </c>
      <c r="B6" s="4" t="inlineStr">
        <is>
          <t xml:space="preserve">Compensation cost and related income tax benefits recognized in the Consolidated Statements of Operations for stock-based compensation plans were as follows: Fiscal Year Ended June 30, 2020 2019 2018 Selling, general and administrative expense $ 13,078 $ 9,471 $ 13,380 Former Chief Executive Officer Succession Plan expense, net — 429 (2,203) Discontinued operations 544 165 — Total compensation cost recognized for stock-based compensation plans $ 13,622 $ 10,065 $ 11,177 Related income tax benefit $ 1,518 $ 1,189 $ 2,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MEASURED AT FAIR VALUE (Tables)</t>
        </is>
      </c>
      <c r="B1" s="2" t="inlineStr">
        <is>
          <t>12 Months Ended</t>
        </is>
      </c>
    </row>
    <row r="2">
      <c r="B2" s="2" t="inlineStr">
        <is>
          <t>Jun. 30, 2020</t>
        </is>
      </c>
    </row>
    <row r="3">
      <c r="A3" s="3" t="inlineStr">
        <is>
          <t>Fair Value Disclosures [Abstract]</t>
        </is>
      </c>
    </row>
    <row r="4">
      <c r="A4" s="4" t="inlineStr">
        <is>
          <t>Assets and Liabilities Measured at Fair Value on a Recurring Basis</t>
        </is>
      </c>
      <c r="B4" s="4" t="inlineStr">
        <is>
          <t xml:space="preserve">The following table presents by level within the fair value hierarchy, assets and liabilities measured at fair value on a recurring basis as of June 30, 2020: Total Quoted Significant Significant Assets: Cash equivalents $ 7 $ 7 $ — $ — Derivative financial instruments 1,014 — 1,014 — Equity investment 562 562 — — $ 1,583 $ 569 $ 1,014 $ — Liabilities: Derivative financial instruments 6,405 — 6,405 — Total $ 6,405 $ — $ 6,405 $ — The following table presents by level within the fair value hierarchy, assets and liabilities measured at fair value on a recurring basis as of June 30, 2019: Total Quoted Significant Significant Assets: Cash equivalents $ 44 $ 44 $ — $ — Derivative financial instruments 626 — 626 — Equity investment 621 621 — — $ 1,291 $ 665 $ 626 $ — Liabilities: Derivative financial instruments 103 — 103 — Total $ 103 $ — $ 103 $ — </t>
        </is>
      </c>
    </row>
    <row r="5">
      <c r="A5" s="4" t="inlineStr">
        <is>
          <t>Summary of Level 3 Activity</t>
        </is>
      </c>
      <c r="B5" s="4" t="inlineStr">
        <is>
          <t xml:space="preserve">The following table summarizes the Level 3 activity: Fiscal Year Ended June 30, 2020 2019 Balance at beginning of year $ — $ 1,909 Fair value of initial contingent consideration — — Contingent consideration adjustment (1) — (1,870) Translation adjustment — (39) Balance at end of year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As of June 30, 2020, the Company had the following outstanding interest rate derivatives that were designated as cash flow hedges of interest rate risk: Interest Rate Derivative Number of Instruments Notional Amount Interest Rate Swap 4 $230,000 As of June 30, 2020, the Company had the following outstanding foreign currency derivatives that were used to hedge its foreign exchange risks: Foreign Currency Derivative Number of Instruments Notional Sold Notional Purchased Cross-currency swap 1 €24,700 $26,775 Foreign currency forward contract 1 £850 €1,000 As of June 30, 2020, the Company had the following outstanding foreign currency derivatives that were used to hedge its net investments in foreign operations: Foreign Currency Derivative Number of Instruments Notional Sold Notional Purchased Cross-currency swap 2 €76,969 $83,225</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June 30,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856 Cross-currency swaps Prepaid expenses and other current assets 746 Other noncurrent liabilities 5,475 Foreign currency forward contracts Prepaid expenses and other current assets 75 Other noncurrent liabilities — Total derivatives designated as hedging instruments 821 6,331 Derivatives not designated as hedging instruments: Foreign currency forward contracts Prepaid expenses and other current assets 193 Accrued expenses and other current liabilities 74 Total derivative instruments $ 1,014 $ 6,405 The following table presents the fair value of the Company’s derivative financial instruments as well as their classification on the Consolidated Balance Sheet as of June 30, 2019: Asset Derivatives Liability Derivatives Balance Sheet Location Fair Value Balance Sheet Location Fair Value Derivatives designated as hedging instruments: Foreign currency forward contracts Prepaid expenses and other current assets $ 83 Other noncurrent liabilities $ 103 Total derivatives designated as hedging instruments 83 103 Derivatives not designated as hedging instruments: Foreign currency forward contracts Prepaid expenses and other current assets 543 Accrued expenses and other current liabilities — Total derivative instruments $ 626 $ 103 </t>
        </is>
      </c>
    </row>
    <row r="6">
      <c r="A6" s="4" t="inlineStr">
        <is>
          <t>Pre-Tax Effect of Cash Flow Hedge Accounting on Accumulated Other Comprehensive Loss</t>
        </is>
      </c>
      <c r="B6" s="4" t="inlineStr">
        <is>
          <t>The following table presents the pre-tax effect of cash flow hedge accounting on Accumulated other comprehensive loss as of June 30, 2020, 2019 and 2018: Derivatives in Cash Flow Hedging Relationships Amount of Gain (Loss) Recognized in OCI on Derivatives Location of Gain (Loss) Reclassified from Accumulated OCL into Income Amount of Gain (Loss) Reclassified from Accumulated OCL into Income Fiscal Year Ended June 30, Fiscal Year Ended June 30, 2020 2019 2018 2020 2019 2018 Interest rate swaps $ (817) $ — $ — Interest and other financing expense, net $ (40) $ — $ — Cross-currency swaps (1,069) — — Interest and other financing expense, net / Other expense (income), net 927 — — Foreign currency forward contracts 95 113 45 Cost of sales (103) (30) (127) Total $ (1,791) $ 113 $ 45 $ 784 $ (30) $ (127)</t>
        </is>
      </c>
    </row>
    <row r="7">
      <c r="A7" s="4" t="inlineStr">
        <is>
          <t>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as of June 30, 2020 and 2019: Location and Amount of Gain (Loss) Recognized in the Consolidated Statement of Operations on Cash Flow Hedging Relationships Fiscal Year Ended June 30, 2020 Fiscal Year Ended June 30, 2019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ccumulated OCL into income $ — $ 40 $ — $ — $ — $ — Cross-currency swaps Amount of gain (loss) reclassified from accumulated OCL into income $ — $ 32 $ (959) $ — $ — $ — Foreign currency forward contracts Amount of gain (loss) reclassified from accumulated OCL into income $ 103 $ — $ — $ 30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ccumulated other comprehensive loss and the Consolidated Statements of Operations as of June 30, 2020, 2019 and 2018: Derivatives in Net Investment Hedging Relationships Amount of Gain (Loss) Recognized in OCI on Derivatives Location of Gain (Loss) Recognized in Income on Derivatives (Amount Excluded from Effectiveness Testing) Amount of Gain (Loss) Recognized in Income on Derivatives (Amount Excluded from Effectiveness Testing) Fiscal Year Ended June 30, Fiscal Year Ended June 30, 2020 2019 2018 2020 2019 2018 Cross-currency swaps $ (3,529) $ — $ — Interest and other financing expense, net $ 98 $ — $ — </t>
        </is>
      </c>
    </row>
    <row r="9">
      <c r="A9" s="4" t="inlineStr">
        <is>
          <t>Pre-Tax Effect of Derivative Financial Instruments Not Designated as Hedging Instruments on the Consolidated Statements of Operations</t>
        </is>
      </c>
      <c r="B9" s="4" t="inlineStr">
        <is>
          <t xml:space="preserve">The following table presents the effect of the Company’s derivative financial instruments that are not designated as hedging instruments on the Consolidated Statements Operations as of June 30, 2020, 2019 and 2018: Derivatives Not Designated as Hedging Instruments Location of Gain (Loss) Recognized in Income on Derivative Amount of Gain (Loss) Recognized in Income on Derivatives Fiscal Year Ended June 30, 2020 2019 2018 Foreign currency forward contracts Other expense (income), net $ 119 $ 440 $ 3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BENEFITS RELATED TO PRODUCTIVITY AND TRANSFORMATION INITIATIVES (Tables)</t>
        </is>
      </c>
      <c r="B1" s="2" t="inlineStr">
        <is>
          <t>12 Months Ended</t>
        </is>
      </c>
    </row>
    <row r="2">
      <c r="B2" s="2" t="inlineStr">
        <is>
          <t>Jun. 30, 2020</t>
        </is>
      </c>
    </row>
    <row r="3">
      <c r="A3" s="3" t="inlineStr">
        <is>
          <t>Restructuring and Related Activities [Abstract]</t>
        </is>
      </c>
    </row>
    <row r="4">
      <c r="A4" s="4" t="inlineStr">
        <is>
          <t>Restructuring Activity and Liability Balances</t>
        </is>
      </c>
      <c r="B4" s="4" t="inlineStr">
        <is>
          <t xml:space="preserve">The following table displays the termination benefits and personnel realignment activities and liability balances relating to the reduction in workforce for the year ended as of June 30, 2020: Balance at June 30, 2019 Charges (reversals) Amounts Paid Foreign Currency Translation &amp; Other Adjustments Balance at June 30, 2020 Termination benefits and personnel realignment $ 5,603 $ 22,143 $ (16,346) $ 141 $ 11,5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Reporting Information</t>
        </is>
      </c>
      <c r="B4" s="4" t="inlineStr">
        <is>
          <t>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0 2019 2018 Net Sales: (1) North America $ 1,171,478 $ 1,195,979 $ 1,295,413 International 882,425 908,627 970,257 $ 2,053,903 $ 2,104,606 $ 2,265,670 Operating Income (Loss): North America $ 95,934 $ 32,682 $ 104,025 International 55,333 58,808 57,630 151,267 91,490 161,655 Corporate and Other (2) (95,225) (123,983) (74,985) $ 56,042 $ (32,493) $ 86,670 (1) One of our customers accounted for approximately 12%, 11%, and 11% of our consolidated net sales for the fiscal years ended June 30, 2020, 2019 and 2018, respectively, which were primarily related to the United States and United Kingdom operating segments. A second customer accounted for approximately, 9%, 10% and 12% of our consolidated net sales for the fiscal years ended June 30, 2020, 2019 and 2018, respectively, which were primarily related to the United States operating segment. (2) For the fiscal year ended June 30, 2020, Corporate and Other included expenses of $32,664 related to Productivity and transformation costs and trade name impairment charges of $9,539 ($4,007 related to North America and $5,532 related to International), partially offset by a benefit of $2,962 of proceeds from insurance claim. For the fiscal year ended June 30, 2019, Corporate and Other included $30,156 of Former Chief Executive Officer Succession Plan expense, net, $28,443 of Productivity and transformation costs and $4,334 of accounting review and remediation costs. Corporate and Other for the fiscal year ended June 30, 2019 also included trade name impairment charges of $17,900 ($15,113 related to North America and $2,787 related to International) and a $4,460 benefit for proceeds received in connection with an insurance recovery. For the fiscal year ended June 30, 2018, Corporate and Other included $10,118 of Productivity and transformation costs and $9,293 of Accounting review and remediation costs, net of insurance proceeds. Corporate and Other for the fiscal year ended June 30, 2018 also included trade name impairment charges of $5,632 ($5,100 related to North America and $532 related to International).</t>
        </is>
      </c>
    </row>
    <row r="5">
      <c r="A5" s="4" t="inlineStr">
        <is>
          <t>Summary of Revenue by Product Category</t>
        </is>
      </c>
      <c r="B5" s="4" t="inlineStr">
        <is>
          <t xml:space="preserve">The Company’s net sales by product category are as follows: Fiscal Year Ended June 30, 2020 2019 2018 Grocery $ 1,423,761 $ 1,512,868 $ 1,650,336 Snacks 309,261 296,123 302,859 Personal Care 192,875 180,141 196,195 Tea 128,006 115,474 116,280 Total $ 2,053,903 $ 2,104,606 $ 2,265,670 </t>
        </is>
      </c>
    </row>
    <row r="6">
      <c r="A6" s="4" t="inlineStr">
        <is>
          <t>Summary of Net Sales by Geographic Areas</t>
        </is>
      </c>
      <c r="B6" s="4" t="inlineStr">
        <is>
          <t xml:space="preserve">The Company’s net sales by geographic region, which are generally based on the location of the Company’s subsidiary, are as follows: Fiscal Year Ended June 30, 2020 2019 2018 United States $ 1,016,230 $ 1,052,930 $ 1,138,749 United Kingdom 650,416 704,524 762,706 All Other 387,257 347,152 364,215 Total $ 2,053,903 $ 2,104,606 $ 2,265,670 </t>
        </is>
      </c>
    </row>
    <row r="7">
      <c r="A7" s="4" t="inlineStr">
        <is>
          <t>Schedule of Long Lived Assets, by Geographic Region</t>
        </is>
      </c>
      <c r="B7" s="4" t="inlineStr">
        <is>
          <t xml:space="preserve">The Company’s long-lived assets, which primarily represent net property, plant and equipment, by geographic region are as follows: Fiscal Year Ended June 30, 2020 2019 United States $ 115,211 $ 115,866 United Kingdom 136,845 132,876 All Other 78,815 87,277 Total $ 330,871 $ 336,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 income</t>
        </is>
      </c>
      <c r="B4" s="5" t="n">
        <v>-80407</v>
      </c>
      <c r="C4" s="5" t="n">
        <v>-183314</v>
      </c>
      <c r="D4" s="5" t="n">
        <v>9694</v>
      </c>
    </row>
    <row r="5">
      <c r="A5" s="3" t="inlineStr">
        <is>
          <t>Pre-tax amount</t>
        </is>
      </c>
    </row>
    <row r="6">
      <c r="A6" s="4" t="inlineStr">
        <is>
          <t>Foreign currency translation adjustments before reclassifications</t>
        </is>
      </c>
      <c r="B6" s="6" t="n">
        <v>-37847</v>
      </c>
      <c r="C6" s="6" t="n">
        <v>-41180</v>
      </c>
      <c r="D6" s="6" t="n">
        <v>11497</v>
      </c>
    </row>
    <row r="7">
      <c r="A7" s="4" t="inlineStr">
        <is>
          <t>Reclassification of currency translation adjustment included in Net loss from discontinued operations, net of tax</t>
        </is>
      </c>
      <c r="B7" s="6" t="n">
        <v>95120</v>
      </c>
      <c r="C7" s="6" t="n">
        <v>0</v>
      </c>
      <c r="D7" s="6" t="n">
        <v>0</v>
      </c>
    </row>
    <row r="8">
      <c r="A8" s="4" t="inlineStr">
        <is>
          <t>Change in deferred (losses) gains on cash flow hedging instruments</t>
        </is>
      </c>
      <c r="B8" s="6" t="n">
        <v>-1007</v>
      </c>
      <c r="C8" s="6" t="n">
        <v>83</v>
      </c>
    </row>
    <row r="9">
      <c r="A9" s="4" t="inlineStr">
        <is>
          <t>Change in deferred (losses) gains on cash flow hedging instruments</t>
        </is>
      </c>
      <c r="D9" s="6" t="n">
        <v>-82</v>
      </c>
    </row>
    <row r="10">
      <c r="A10" s="4" t="inlineStr">
        <is>
          <t>Change in deferred (losses) gains on net investment hedging instruments</t>
        </is>
      </c>
      <c r="B10" s="6" t="n">
        <v>-3627</v>
      </c>
      <c r="C10" s="6" t="n">
        <v>0</v>
      </c>
      <c r="D10" s="6" t="n">
        <v>0</v>
      </c>
    </row>
    <row r="11">
      <c r="A11" s="4" t="inlineStr">
        <is>
          <t>Change in unrealized losses on equity investment</t>
        </is>
      </c>
      <c r="B11" s="6" t="n">
        <v>0</v>
      </c>
      <c r="C11" s="6" t="n">
        <v>0</v>
      </c>
      <c r="D11" s="6" t="n">
        <v>-190</v>
      </c>
    </row>
    <row r="12">
      <c r="A12" s="4" t="inlineStr">
        <is>
          <t>Total other comprehensive income (loss)</t>
        </is>
      </c>
      <c r="B12" s="6" t="n">
        <v>52639</v>
      </c>
      <c r="C12" s="6" t="n">
        <v>-41097</v>
      </c>
      <c r="D12" s="6" t="n">
        <v>11225</v>
      </c>
    </row>
    <row r="13">
      <c r="A13" s="3" t="inlineStr">
        <is>
          <t>Tax (expense) benefit</t>
        </is>
      </c>
    </row>
    <row r="14">
      <c r="A14" s="4" t="inlineStr">
        <is>
          <t>Foreign currency translation adjustments before reclassifications</t>
        </is>
      </c>
      <c r="B14" s="6" t="n">
        <v>0</v>
      </c>
      <c r="C14" s="6" t="n">
        <v>0</v>
      </c>
      <c r="D14" s="6" t="n">
        <v>0</v>
      </c>
    </row>
    <row r="15">
      <c r="A15" s="4" t="inlineStr">
        <is>
          <t>Reclassification of currency translation adjustment included in Net loss from discontinued operations, net of tax</t>
        </is>
      </c>
      <c r="B15" s="6" t="n">
        <v>0</v>
      </c>
      <c r="C15" s="6" t="n">
        <v>0</v>
      </c>
      <c r="D15" s="6" t="n">
        <v>0</v>
      </c>
    </row>
    <row r="16">
      <c r="A16" s="4" t="inlineStr">
        <is>
          <t>Change in deferred (losses) gains on cash flow hedging instruments</t>
        </is>
      </c>
      <c r="B16" s="6" t="n">
        <v>-211</v>
      </c>
      <c r="C16" s="6" t="n">
        <v>15</v>
      </c>
    </row>
    <row r="17">
      <c r="A17" s="4" t="inlineStr">
        <is>
          <t>Change in deferred (losses) gains on cash flow hedging instruments</t>
        </is>
      </c>
      <c r="D17" s="6" t="n">
        <v>15</v>
      </c>
    </row>
    <row r="18">
      <c r="A18" s="4" t="inlineStr">
        <is>
          <t>Change in deferred (losses) gains on net investment hedging instruments</t>
        </is>
      </c>
      <c r="B18" s="6" t="n">
        <v>762</v>
      </c>
      <c r="C18" s="6" t="n">
        <v>0</v>
      </c>
      <c r="D18" s="6" t="n">
        <v>0</v>
      </c>
    </row>
    <row r="19">
      <c r="A19" s="4" t="inlineStr">
        <is>
          <t>Change in unrealized losses on equity investment</t>
        </is>
      </c>
      <c r="B19" s="6" t="n">
        <v>0</v>
      </c>
      <c r="C19" s="6" t="n">
        <v>0</v>
      </c>
      <c r="D19" s="6" t="n">
        <v>-1</v>
      </c>
    </row>
    <row r="20">
      <c r="A20" s="4" t="inlineStr">
        <is>
          <t>Total other comprehensive income (loss)</t>
        </is>
      </c>
      <c r="B20" s="6" t="n">
        <v>973</v>
      </c>
      <c r="C20" s="6" t="n">
        <v>-15</v>
      </c>
      <c r="D20" s="6" t="n">
        <v>14</v>
      </c>
    </row>
    <row r="21">
      <c r="A21" s="3" t="inlineStr">
        <is>
          <t>After-tax amount</t>
        </is>
      </c>
    </row>
    <row r="22">
      <c r="A22" s="4" t="inlineStr">
        <is>
          <t>Foreign currency translation adjustments before reclassifications</t>
        </is>
      </c>
      <c r="B22" s="6" t="n">
        <v>-37847</v>
      </c>
      <c r="C22" s="6" t="n">
        <v>-41180</v>
      </c>
      <c r="D22" s="6" t="n">
        <v>11497</v>
      </c>
    </row>
    <row r="23">
      <c r="A23" s="4" t="inlineStr">
        <is>
          <t>Reclassification of currency translation adjustment included in Net loss from discontinued operations, net of tax</t>
        </is>
      </c>
      <c r="B23" s="6" t="n">
        <v>95120</v>
      </c>
      <c r="C23" s="6" t="n">
        <v>0</v>
      </c>
      <c r="D23" s="6" t="n">
        <v>0</v>
      </c>
    </row>
    <row r="24">
      <c r="A24" s="4" t="inlineStr">
        <is>
          <t>Change in deferred (losses) gains on cash flow hedging instruments</t>
        </is>
      </c>
      <c r="B24" s="6" t="n">
        <v>-796</v>
      </c>
      <c r="C24" s="6" t="n">
        <v>68</v>
      </c>
    </row>
    <row r="25">
      <c r="A25" s="4" t="inlineStr">
        <is>
          <t>Change in deferred (losses) gains on cash flow hedging instruments</t>
        </is>
      </c>
      <c r="D25" s="6" t="n">
        <v>-67</v>
      </c>
    </row>
    <row r="26">
      <c r="A26" s="4" t="inlineStr">
        <is>
          <t>Change in deferred (losses) gains on net investment hedging instruments</t>
        </is>
      </c>
      <c r="B26" s="6" t="n">
        <v>-2865</v>
      </c>
      <c r="C26" s="6" t="n">
        <v>0</v>
      </c>
      <c r="D26" s="6" t="n">
        <v>0</v>
      </c>
    </row>
    <row r="27">
      <c r="A27" s="4" t="inlineStr">
        <is>
          <t>Change in unrealized losses on equity investment</t>
        </is>
      </c>
      <c r="B27" s="6" t="n">
        <v>0</v>
      </c>
      <c r="C27" s="6" t="n">
        <v>0</v>
      </c>
      <c r="D27" s="6" t="n">
        <v>-191</v>
      </c>
    </row>
    <row r="28">
      <c r="A28" s="4" t="inlineStr">
        <is>
          <t>Total other comprehensive income (loss)</t>
        </is>
      </c>
      <c r="B28" s="6" t="n">
        <v>53612</v>
      </c>
      <c r="C28" s="6" t="n">
        <v>-41112</v>
      </c>
      <c r="D28" s="6" t="n">
        <v>11239</v>
      </c>
    </row>
    <row r="29">
      <c r="A29" s="4" t="inlineStr">
        <is>
          <t>Total comprehensive (loss) income</t>
        </is>
      </c>
      <c r="B29" s="5" t="n">
        <v>-26795</v>
      </c>
      <c r="C29" s="5" t="n">
        <v>-224426</v>
      </c>
      <c r="D29" s="5" t="n">
        <v>20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Data</t>
        </is>
      </c>
      <c r="B4" s="4" t="inlineStr">
        <is>
          <t>A summary of the Company’s consolidated quarterly results of operations is as follows. The sum of the net income per share from continuing operations for each of the four quarters may not equal the net income per share for the full year, as presented, due to rounding. Three Months Ended June 30, March 31, 2020 December 31, 2019 September 30, 2019 Net sales $ 511,746 $ 553,297 $ 506,784 $ 482,076 Gross profit $ 129,937 $ 132,395 $ 105,607 $ 97,831 Operating income $ 25,261 $ 19,135 $ 9,191 $ 2,455 Income (loss) before income taxes and equity in earnings of equity-method investees $ 20,427 $ 15,358 $ 3,210 $ (5,167) Net income (loss) from continuing operations $ 3,699 $ 25,036 $ 1,852 $ (4,953) Net loss from discontinued operations, net of tax $ (460) $ (697) $ (2,816) $ (102,068) Net income (loss) $ 3,239 $ 24,339 $ (964) $ (107,021) Net income (loss) per common share: Basic net income (loss) per common share from continuing operations $ 0.04 $ 0.24 $ 0.02 $ (0.05) Basic net loss per common share from discontinued operations $ — $ (0.01) $ (0.03) $ (0.98) Basic net income (loss) per common share $ 0.04 $ 0.23 $ (0.01) $ (1.03) Diluted net income (loss) per common share from continuing operations $ 0.04 $ 0.24 $ 0.02 $ (0.05) Diluted net loss per common share from discontinued operations $ — $ (0.01) $ (0.03) $ (0.98) Diluted net income (loss) per common share $ 0.04 $ 0.23 $ (0.01) $ (1.03) Three Months Ended June 30, March 31, 2019 December 31, 2018 September 30, 2018 Net sales $ 505,305 $ 547,257 $ 533,566 $ 518,478 Gross profit $ 95,030 $ 113,208 $ 101,351 $ 88,908 Operating (loss) income $ (2,641) $ 18,992 $ (20,880) $ (27,964) (Loss) income before income taxes and equity in earnings of equity-method investees $ (8,378) $ 11,931 $ (26,679) $ (32,878) Net (loss) income from continuing operations $ (7,336) $ 8,783 $ (31,787) $ (23,087) Net loss from discontinued operations, net of tax $ (6,215) $ (74,620) $ (34,714) $ (14,338) Net loss $ (13,551) $ (65,837) $ (66,501) $ (37,425) Net (loss) income per common share: Basic net (loss) income per common share from continuing operations $ (0.07) $ 0.08 $ (0.31) $ (0.22) Basic net loss per common share from discontinued operations $ (0.06) $ (0.72) $ (0.33) $ (0.14) Basic net loss per common share $ (0.13) $ (0.63) $ (0.64) $ (0.36) Diluted net (loss) income per common share from continuing operations $ (0.07) $ 0.08 $ (0.31) $ (0.22) Diluted net loss per common share from discontinued operations $ (0.06) $ (0.72) $ (0.33) $ (0.14) Diluted net loss per common share $ (0.13) $ (0.63) $ (0.64) $ (0.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8" customWidth="1" min="2" max="2"/>
    <col width="21" customWidth="1" min="3" max="3"/>
    <col width="28" customWidth="1" min="4" max="4"/>
    <col width="21" customWidth="1" min="5" max="5"/>
  </cols>
  <sheetData>
    <row r="1">
      <c r="A1" s="1" t="inlineStr">
        <is>
          <t>DESCRIPTION OF BUSINESS AND BASIS OF PRESENTATION (Details)</t>
        </is>
      </c>
      <c r="B1" s="2" t="inlineStr">
        <is>
          <t>3 Months Ended</t>
        </is>
      </c>
      <c r="C1" s="2" t="inlineStr">
        <is>
          <t>6 Months Ended</t>
        </is>
      </c>
      <c r="D1" s="2" t="inlineStr">
        <is>
          <t>12 Months Ended</t>
        </is>
      </c>
    </row>
    <row r="2">
      <c r="B2" s="2" t="inlineStr">
        <is>
          <t>Jun. 30, 2019unit</t>
        </is>
      </c>
      <c r="C2" s="2" t="inlineStr">
        <is>
          <t>Dec. 31, 2019segment</t>
        </is>
      </c>
      <c r="D2" s="2" t="inlineStr">
        <is>
          <t>Jun. 30, 2020countrysegment</t>
        </is>
      </c>
      <c r="E2" s="2" t="inlineStr">
        <is>
          <t>Jun. 30, 2019segment</t>
        </is>
      </c>
    </row>
    <row r="3">
      <c r="A3" s="3" t="inlineStr">
        <is>
          <t>Property, Plant and Equipment [Line Items]</t>
        </is>
      </c>
    </row>
    <row r="4">
      <c r="A4" s="4" t="inlineStr">
        <is>
          <t>Number of countries in which company operates (more than) | country</t>
        </is>
      </c>
      <c r="D4" s="6" t="n">
        <v>75</v>
      </c>
    </row>
    <row r="5">
      <c r="A5" s="4" t="inlineStr">
        <is>
          <t>Number of SKUs | unit</t>
        </is>
      </c>
      <c r="B5" s="6" t="n">
        <v>350</v>
      </c>
    </row>
    <row r="6">
      <c r="A6" s="4" t="inlineStr">
        <is>
          <t>Number of reportable segments | segment</t>
        </is>
      </c>
      <c r="C6" s="6" t="n">
        <v>1</v>
      </c>
      <c r="D6" s="6" t="n">
        <v>2</v>
      </c>
      <c r="E6" s="6" t="n">
        <v>3</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Revenue Recognition) (Details)</t>
        </is>
      </c>
      <c r="B1" s="2" t="inlineStr">
        <is>
          <t>12 Months Ended</t>
        </is>
      </c>
    </row>
    <row r="2">
      <c r="B2" s="2" t="inlineStr">
        <is>
          <t>Jun. 30, 2020country</t>
        </is>
      </c>
    </row>
    <row r="3">
      <c r="A3" s="3" t="inlineStr">
        <is>
          <t>Accounting Policies [Abstract]</t>
        </is>
      </c>
    </row>
    <row r="4">
      <c r="A4" s="4" t="inlineStr">
        <is>
          <t>Number of countries in which company operates (more than)</t>
        </is>
      </c>
      <c r="B4" s="6" t="n">
        <v>75</v>
      </c>
    </row>
    <row r="5">
      <c r="A5" s="4" t="inlineStr">
        <is>
          <t>Credit term period (in days)</t>
        </is>
      </c>
      <c r="B5" s="4" t="inlineStr">
        <is>
          <t>Payment terms and conditions vary by customer and are based on the billing schedule established in our contracts or purchase orders with customers, but we generally provide credit terms to customers ranging from 15-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Valuation of Accounts and Chargebacks Receivable and Concentration of Credit Risk) (Details) - Customer Concentration Risk</t>
        </is>
      </c>
      <c r="B1" s="2" t="inlineStr">
        <is>
          <t>12 Months Ended</t>
        </is>
      </c>
    </row>
    <row r="2">
      <c r="B2" s="2" t="inlineStr">
        <is>
          <t>Jun. 30, 2020</t>
        </is>
      </c>
      <c r="C2" s="2" t="inlineStr">
        <is>
          <t>Jun. 30, 2019</t>
        </is>
      </c>
      <c r="D2" s="2" t="inlineStr">
        <is>
          <t>Jun. 30, 2018</t>
        </is>
      </c>
    </row>
    <row r="3">
      <c r="A3" s="4" t="inlineStr">
        <is>
          <t>Trade Receivable</t>
        </is>
      </c>
    </row>
    <row r="4">
      <c r="A4" s="3" t="inlineStr">
        <is>
          <t>Concentration Risk [Line Items]</t>
        </is>
      </c>
    </row>
    <row r="5">
      <c r="A5" s="4" t="inlineStr">
        <is>
          <t>Concentration risk, percentage</t>
        </is>
      </c>
      <c r="B5" s="4" t="inlineStr">
        <is>
          <t>13.00%</t>
        </is>
      </c>
      <c r="C5" s="4" t="inlineStr">
        <is>
          <t>13.00%</t>
        </is>
      </c>
    </row>
    <row r="6">
      <c r="A6" s="4" t="inlineStr">
        <is>
          <t>Sales | First Customer</t>
        </is>
      </c>
    </row>
    <row r="7">
      <c r="A7" s="3" t="inlineStr">
        <is>
          <t>Concentration Risk [Line Items]</t>
        </is>
      </c>
    </row>
    <row r="8">
      <c r="A8" s="4" t="inlineStr">
        <is>
          <t>Concentration risk, percentage</t>
        </is>
      </c>
      <c r="B8" s="4" t="inlineStr">
        <is>
          <t>12.00%</t>
        </is>
      </c>
      <c r="C8" s="4" t="inlineStr">
        <is>
          <t>11.00%</t>
        </is>
      </c>
      <c r="D8" s="4" t="inlineStr">
        <is>
          <t>11.00%</t>
        </is>
      </c>
    </row>
    <row r="9">
      <c r="A9" s="4" t="inlineStr">
        <is>
          <t>Sales | Second Customer</t>
        </is>
      </c>
    </row>
    <row r="10">
      <c r="A10" s="3" t="inlineStr">
        <is>
          <t>Concentration Risk [Line Items]</t>
        </is>
      </c>
    </row>
    <row r="11">
      <c r="A11" s="4" t="inlineStr">
        <is>
          <t>Concentration risk, percentage</t>
        </is>
      </c>
      <c r="B11" s="4" t="inlineStr">
        <is>
          <t>9.00%</t>
        </is>
      </c>
      <c r="C11" s="4" t="inlineStr">
        <is>
          <t>10.00%</t>
        </is>
      </c>
      <c r="D11" s="4" t="inlineStr">
        <is>
          <t>1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PPE Useful Life) (Details)</t>
        </is>
      </c>
      <c r="B1" s="2" t="inlineStr">
        <is>
          <t>12 Months Ended</t>
        </is>
      </c>
    </row>
    <row r="2">
      <c r="B2" s="2" t="inlineStr">
        <is>
          <t>Jun. 30, 2020</t>
        </is>
      </c>
    </row>
    <row r="3">
      <c r="A3" s="4" t="inlineStr">
        <is>
          <t>Minimum | Buildings and improvements</t>
        </is>
      </c>
    </row>
    <row r="4">
      <c r="A4" s="3" t="inlineStr">
        <is>
          <t>Property, Plant and Equipment [Line Items]</t>
        </is>
      </c>
    </row>
    <row r="5">
      <c r="A5" s="4" t="inlineStr">
        <is>
          <t>Property, plant, and equipment, useful life (in years)</t>
        </is>
      </c>
      <c r="B5" s="4" t="inlineStr">
        <is>
          <t>10 years</t>
        </is>
      </c>
    </row>
    <row r="6">
      <c r="A6" s="4" t="inlineStr">
        <is>
          <t>Minimum | Machinery and equipment</t>
        </is>
      </c>
    </row>
    <row r="7">
      <c r="A7" s="3" t="inlineStr">
        <is>
          <t>Property, Plant and Equipment [Line Items]</t>
        </is>
      </c>
    </row>
    <row r="8">
      <c r="A8" s="4" t="inlineStr">
        <is>
          <t>Property, plant, and equipment, useful life (in years)</t>
        </is>
      </c>
      <c r="B8" s="4" t="inlineStr">
        <is>
          <t>3 years</t>
        </is>
      </c>
    </row>
    <row r="9">
      <c r="A9" s="4" t="inlineStr">
        <is>
          <t>Minimum | Furniture and fixtures</t>
        </is>
      </c>
    </row>
    <row r="10">
      <c r="A10" s="3" t="inlineStr">
        <is>
          <t>Property, Plant and Equipment [Line Items]</t>
        </is>
      </c>
    </row>
    <row r="11">
      <c r="A11" s="4" t="inlineStr">
        <is>
          <t>Property, plant, and equipment, useful life (in years)</t>
        </is>
      </c>
      <c r="B11" s="4" t="inlineStr">
        <is>
          <t>3 years</t>
        </is>
      </c>
    </row>
    <row r="12">
      <c r="A12" s="4" t="inlineStr">
        <is>
          <t>Minimum | Leasehold improvements</t>
        </is>
      </c>
    </row>
    <row r="13">
      <c r="A13" s="3" t="inlineStr">
        <is>
          <t>Property, Plant and Equipment [Line Items]</t>
        </is>
      </c>
    </row>
    <row r="14">
      <c r="A14" s="4" t="inlineStr">
        <is>
          <t>Property, plant, and equipment, useful life (in years)</t>
        </is>
      </c>
      <c r="B14" s="4" t="inlineStr">
        <is>
          <t>3 years</t>
        </is>
      </c>
    </row>
    <row r="15">
      <c r="A15" s="4" t="inlineStr">
        <is>
          <t>Maximum | Buildings and improvements</t>
        </is>
      </c>
    </row>
    <row r="16">
      <c r="A16" s="3" t="inlineStr">
        <is>
          <t>Property, Plant and Equipment [Line Items]</t>
        </is>
      </c>
    </row>
    <row r="17">
      <c r="A17" s="4" t="inlineStr">
        <is>
          <t>Property, plant, and equipment, useful life (in years)</t>
        </is>
      </c>
      <c r="B17" s="4" t="inlineStr">
        <is>
          <t>40 years</t>
        </is>
      </c>
    </row>
    <row r="18">
      <c r="A18" s="4" t="inlineStr">
        <is>
          <t>Maximum | Machinery and equipment</t>
        </is>
      </c>
    </row>
    <row r="19">
      <c r="A19" s="3" t="inlineStr">
        <is>
          <t>Property, Plant and Equipment [Line Items]</t>
        </is>
      </c>
    </row>
    <row r="20">
      <c r="A20" s="4" t="inlineStr">
        <is>
          <t>Property, plant, and equipment, useful life (in years)</t>
        </is>
      </c>
      <c r="B20" s="4" t="inlineStr">
        <is>
          <t>20 years</t>
        </is>
      </c>
    </row>
    <row r="21">
      <c r="A21" s="4" t="inlineStr">
        <is>
          <t>Maximum | Furniture and fixtures</t>
        </is>
      </c>
    </row>
    <row r="22">
      <c r="A22" s="3" t="inlineStr">
        <is>
          <t>Property, Plant and Equipment [Line Items]</t>
        </is>
      </c>
    </row>
    <row r="23">
      <c r="A23" s="4" t="inlineStr">
        <is>
          <t>Property, plant, and equipment, useful life (in years)</t>
        </is>
      </c>
      <c r="B23" s="4" t="inlineStr">
        <is>
          <t>15 years</t>
        </is>
      </c>
    </row>
    <row r="24">
      <c r="A24" s="4" t="inlineStr">
        <is>
          <t>Maximum | Leasehold improvements</t>
        </is>
      </c>
    </row>
    <row r="25">
      <c r="A25" s="3" t="inlineStr">
        <is>
          <t>Property, Plant and Equipment [Line Items]</t>
        </is>
      </c>
    </row>
    <row r="26">
      <c r="A26" s="4" t="inlineStr">
        <is>
          <t>Property, plant, and equipment, useful life (in years)</t>
        </is>
      </c>
      <c r="B26"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AND PRACTICES (Narrative) (Details) - USD ($) $ in Thousands</t>
        </is>
      </c>
      <c r="B1" s="2" t="inlineStr">
        <is>
          <t>1 Months Ended</t>
        </is>
      </c>
      <c r="C1" s="2" t="inlineStr">
        <is>
          <t>3 Months Ended</t>
        </is>
      </c>
      <c r="E1" s="2" t="inlineStr">
        <is>
          <t>12 Months Ended</t>
        </is>
      </c>
    </row>
    <row r="2">
      <c r="B2" s="2" t="inlineStr">
        <is>
          <t>Jul. 31, 2019</t>
        </is>
      </c>
      <c r="C2" s="2" t="inlineStr">
        <is>
          <t>Mar. 31, 2020</t>
        </is>
      </c>
      <c r="D2" s="2" t="inlineStr">
        <is>
          <t>Sep. 30, 2019</t>
        </is>
      </c>
      <c r="E2" s="2" t="inlineStr">
        <is>
          <t>Jun. 30, 2020</t>
        </is>
      </c>
      <c r="F2" s="2" t="inlineStr">
        <is>
          <t>Jun. 30, 2019</t>
        </is>
      </c>
      <c r="G2" s="2" t="inlineStr">
        <is>
          <t>Jun. 30, 2018</t>
        </is>
      </c>
    </row>
    <row r="3">
      <c r="A3" s="3" t="inlineStr">
        <is>
          <t>Accounting Policies [Abstract]</t>
        </is>
      </c>
    </row>
    <row r="4">
      <c r="A4" s="4" t="inlineStr">
        <is>
          <t>Proceeds from the sale of receivables in a factoring arrangement</t>
        </is>
      </c>
      <c r="E4" s="5" t="n">
        <v>108928</v>
      </c>
      <c r="F4" s="5" t="n">
        <v>0</v>
      </c>
      <c r="G4" s="5" t="n">
        <v>0</v>
      </c>
    </row>
    <row r="5">
      <c r="A5" s="4" t="inlineStr">
        <is>
          <t>Research and development costs</t>
        </is>
      </c>
      <c r="E5" s="6" t="n">
        <v>11653</v>
      </c>
      <c r="F5" s="6" t="n">
        <v>11120</v>
      </c>
      <c r="G5" s="6" t="n">
        <v>9696</v>
      </c>
    </row>
    <row r="6">
      <c r="A6" s="4" t="inlineStr">
        <is>
          <t>Advertising costs</t>
        </is>
      </c>
      <c r="E6" s="6" t="n">
        <v>19455</v>
      </c>
      <c r="F6" s="6" t="n">
        <v>23099</v>
      </c>
      <c r="G6" s="6" t="n">
        <v>30463</v>
      </c>
    </row>
    <row r="7">
      <c r="A7" s="4" t="inlineStr">
        <is>
          <t>Proceeds from insurance claim</t>
        </is>
      </c>
      <c r="B7" s="5" t="n">
        <v>7027</v>
      </c>
      <c r="C7" s="5" t="n">
        <v>462</v>
      </c>
      <c r="D7" s="5" t="n">
        <v>2567</v>
      </c>
      <c r="E7" s="6" t="n">
        <v>2962</v>
      </c>
      <c r="F7" s="6" t="n">
        <v>4460</v>
      </c>
      <c r="G7" s="5" t="n">
        <v>0</v>
      </c>
    </row>
    <row r="8">
      <c r="A8" s="4" t="inlineStr">
        <is>
          <t>Money market securities, fair value</t>
        </is>
      </c>
      <c r="E8" s="5" t="n">
        <v>7</v>
      </c>
      <c r="F8" s="5" t="n">
        <v>44</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PRACTICES (Newly Adopted Accounting Pronouncements) (Details) - USD ($) $ in Thousands</t>
        </is>
      </c>
      <c r="B1" s="2" t="inlineStr">
        <is>
          <t>Jun. 30, 2020</t>
        </is>
      </c>
      <c r="C1" s="2" t="inlineStr">
        <is>
          <t>Jul. 01, 2019</t>
        </is>
      </c>
      <c r="D1" s="2" t="inlineStr">
        <is>
          <t>Jun. 30, 2019</t>
        </is>
      </c>
      <c r="E1" s="2" t="inlineStr">
        <is>
          <t>Jul. 01, 2018</t>
        </is>
      </c>
    </row>
    <row r="2">
      <c r="A2" s="3" t="inlineStr">
        <is>
          <t>New Accounting Pronouncements or Change in Accounting Principle [Line Items]</t>
        </is>
      </c>
    </row>
    <row r="3">
      <c r="A3" s="4" t="inlineStr">
        <is>
          <t>Retained earnings</t>
        </is>
      </c>
      <c r="B3" s="5" t="n">
        <v>614171</v>
      </c>
      <c r="D3" s="5" t="n">
        <v>695017</v>
      </c>
    </row>
    <row r="4">
      <c r="A4" s="4" t="inlineStr">
        <is>
          <t>Right-of-use assets</t>
        </is>
      </c>
      <c r="B4" s="6" t="n">
        <v>88165</v>
      </c>
      <c r="D4" s="5" t="n">
        <v>0</v>
      </c>
    </row>
    <row r="5">
      <c r="A5" s="4" t="inlineStr">
        <is>
          <t>Lease liabilities</t>
        </is>
      </c>
      <c r="B5" s="5" t="n">
        <v>95300</v>
      </c>
    </row>
    <row r="6">
      <c r="A6" s="4" t="inlineStr">
        <is>
          <t>ASU 2014-09</t>
        </is>
      </c>
    </row>
    <row r="7">
      <c r="A7" s="3" t="inlineStr">
        <is>
          <t>New Accounting Pronouncements or Change in Accounting Principle [Line Items]</t>
        </is>
      </c>
    </row>
    <row r="8">
      <c r="A8" s="4" t="inlineStr">
        <is>
          <t>Retained earnings</t>
        </is>
      </c>
      <c r="E8" s="5" t="n">
        <v>163</v>
      </c>
    </row>
    <row r="9">
      <c r="A9" s="4" t="inlineStr">
        <is>
          <t>ASU 2016-01</t>
        </is>
      </c>
    </row>
    <row r="10">
      <c r="A10" s="3" t="inlineStr">
        <is>
          <t>New Accounting Pronouncements or Change in Accounting Principle [Line Items]</t>
        </is>
      </c>
    </row>
    <row r="11">
      <c r="A11" s="4" t="inlineStr">
        <is>
          <t>Retained earnings</t>
        </is>
      </c>
      <c r="E11" s="5" t="n">
        <v>-348</v>
      </c>
    </row>
    <row r="12">
      <c r="A12" s="4" t="inlineStr">
        <is>
          <t>ASU 2016-02</t>
        </is>
      </c>
    </row>
    <row r="13">
      <c r="A13" s="3" t="inlineStr">
        <is>
          <t>New Accounting Pronouncements or Change in Accounting Principle [Line Items]</t>
        </is>
      </c>
    </row>
    <row r="14">
      <c r="A14" s="4" t="inlineStr">
        <is>
          <t>Retained earnings</t>
        </is>
      </c>
      <c r="C14" s="5" t="n">
        <v>-439</v>
      </c>
    </row>
    <row r="15">
      <c r="A15" s="4" t="inlineStr">
        <is>
          <t>ASU 2016-02 | Minimum</t>
        </is>
      </c>
    </row>
    <row r="16">
      <c r="A16" s="3" t="inlineStr">
        <is>
          <t>New Accounting Pronouncements or Change in Accounting Principle [Line Items]</t>
        </is>
      </c>
    </row>
    <row r="17">
      <c r="A17" s="4" t="inlineStr">
        <is>
          <t>Right-of-use assets</t>
        </is>
      </c>
      <c r="C17" s="6" t="n">
        <v>87414</v>
      </c>
    </row>
    <row r="18">
      <c r="A18" s="4" t="inlineStr">
        <is>
          <t>Lease liabilities</t>
        </is>
      </c>
      <c r="C18" s="6" t="n">
        <v>87414</v>
      </c>
    </row>
    <row r="19">
      <c r="A19" s="4" t="inlineStr">
        <is>
          <t>ASU 2016-02 | Maximum</t>
        </is>
      </c>
    </row>
    <row r="20">
      <c r="A20" s="3" t="inlineStr">
        <is>
          <t>New Accounting Pronouncements or Change in Accounting Principle [Line Items]</t>
        </is>
      </c>
    </row>
    <row r="21">
      <c r="A21" s="4" t="inlineStr">
        <is>
          <t>Right-of-use assets</t>
        </is>
      </c>
      <c r="C21" s="6" t="n">
        <v>92982</v>
      </c>
    </row>
    <row r="22">
      <c r="A22" s="4" t="inlineStr">
        <is>
          <t>Lease liabilities</t>
        </is>
      </c>
      <c r="C22" s="5" t="n">
        <v>92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ORMER CHIEF EXECUTIVE OFFICER SUCCESSION PLAN (Details) - USD ($) $ in Thousands</t>
        </is>
      </c>
      <c r="B1" s="2" t="inlineStr">
        <is>
          <t>3 Months Ended</t>
        </is>
      </c>
      <c r="D1" s="2" t="inlineStr">
        <is>
          <t>4 Months Ended</t>
        </is>
      </c>
      <c r="E1" s="2" t="inlineStr">
        <is>
          <t>12 Months Ended</t>
        </is>
      </c>
    </row>
    <row r="2">
      <c r="B2" s="2" t="inlineStr">
        <is>
          <t>Sep. 30, 2019</t>
        </is>
      </c>
      <c r="C2" s="2" t="inlineStr">
        <is>
          <t>Feb. 05, 2019</t>
        </is>
      </c>
      <c r="D2" s="2" t="inlineStr">
        <is>
          <t>Nov. 04, 2018</t>
        </is>
      </c>
      <c r="E2" s="2" t="inlineStr">
        <is>
          <t>Jun. 30, 2020</t>
        </is>
      </c>
      <c r="F2" s="2" t="inlineStr">
        <is>
          <t>Jun. 30, 2019</t>
        </is>
      </c>
      <c r="G2" s="2" t="inlineStr">
        <is>
          <t>Jun. 30, 2018</t>
        </is>
      </c>
    </row>
    <row r="3">
      <c r="A3" s="3" t="inlineStr">
        <is>
          <t>Share-based Compensation Arrangement by Share-based Payment Award [Line Items]</t>
        </is>
      </c>
    </row>
    <row r="4">
      <c r="A4" s="4" t="inlineStr">
        <is>
          <t>Stock-based compensation expense</t>
        </is>
      </c>
      <c r="D4" s="5" t="n">
        <v>429</v>
      </c>
    </row>
    <row r="5">
      <c r="A5" s="4" t="inlineStr">
        <is>
          <t>2016-2018 LTIP</t>
        </is>
      </c>
    </row>
    <row r="6">
      <c r="A6" s="3" t="inlineStr">
        <is>
          <t>Share-based Compensation Arrangement by Share-based Payment Award [Line Items]</t>
        </is>
      </c>
    </row>
    <row r="7">
      <c r="A7" s="4" t="inlineStr">
        <is>
          <t>Reversal of previously accrued amounts</t>
        </is>
      </c>
      <c r="B7" s="5" t="n">
        <v>6482</v>
      </c>
    </row>
    <row r="8">
      <c r="A8" s="4" t="inlineStr">
        <is>
          <t>Former Chief Executive Officer Succession Plan expense, net</t>
        </is>
      </c>
    </row>
    <row r="9">
      <c r="A9" s="3" t="inlineStr">
        <is>
          <t>Share-based Compensation Arrangement by Share-based Payment Award [Line Items]</t>
        </is>
      </c>
    </row>
    <row r="10">
      <c r="A10" s="4" t="inlineStr">
        <is>
          <t>Stock-based compensation expense</t>
        </is>
      </c>
      <c r="E10" s="5" t="n">
        <v>0</v>
      </c>
      <c r="F10" s="5" t="n">
        <v>429</v>
      </c>
      <c r="G10" s="5" t="n">
        <v>-2203</v>
      </c>
    </row>
    <row r="11">
      <c r="A11" s="4" t="inlineStr">
        <is>
          <t>Former Chief Executive Officer Succession Plan expense, net | 2016-2018 LTIP</t>
        </is>
      </c>
    </row>
    <row r="12">
      <c r="A12" s="3" t="inlineStr">
        <is>
          <t>Share-based Compensation Arrangement by Share-based Payment Award [Line Items]</t>
        </is>
      </c>
    </row>
    <row r="13">
      <c r="A13" s="4" t="inlineStr">
        <is>
          <t>Reversal of previously accrued amounts</t>
        </is>
      </c>
      <c r="B13" s="5" t="n">
        <v>5065</v>
      </c>
      <c r="F13" s="6" t="n">
        <v>5065</v>
      </c>
    </row>
    <row r="14">
      <c r="A14" s="4" t="inlineStr">
        <is>
          <t>CEO</t>
        </is>
      </c>
    </row>
    <row r="15">
      <c r="A15" s="3" t="inlineStr">
        <is>
          <t>Share-based Compensation Arrangement by Share-based Payment Award [Line Items]</t>
        </is>
      </c>
    </row>
    <row r="16">
      <c r="A16" s="4" t="inlineStr">
        <is>
          <t>Cash separation payment</t>
        </is>
      </c>
      <c r="D16" s="6" t="n">
        <v>34295</v>
      </c>
      <c r="F16" s="5" t="n">
        <v>33051</v>
      </c>
      <c r="G16" s="5" t="n">
        <v>1452</v>
      </c>
    </row>
    <row r="17">
      <c r="A17" s="4" t="inlineStr">
        <is>
          <t>Continuation costs</t>
        </is>
      </c>
      <c r="D17" s="5" t="n">
        <v>208</v>
      </c>
    </row>
    <row r="18">
      <c r="A18" s="4" t="inlineStr">
        <is>
          <t>Former CEO</t>
        </is>
      </c>
    </row>
    <row r="19">
      <c r="A19" s="3" t="inlineStr">
        <is>
          <t>Share-based Compensation Arrangement by Share-based Payment Award [Line Items]</t>
        </is>
      </c>
    </row>
    <row r="20">
      <c r="A20" s="4" t="inlineStr">
        <is>
          <t>Consulting fee</t>
        </is>
      </c>
      <c r="C20" s="5" t="n">
        <v>975</v>
      </c>
    </row>
  </sheetData>
  <mergeCells count="3">
    <mergeCell ref="A1:A2"/>
    <mergeCell ref="B1:C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Computation of Basic and Diluted Earning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income (loss) from continuing operations</t>
        </is>
      </c>
      <c r="B4" s="5" t="n">
        <v>3699</v>
      </c>
      <c r="C4" s="5" t="n">
        <v>25036</v>
      </c>
      <c r="D4" s="5" t="n">
        <v>1852</v>
      </c>
      <c r="E4" s="5" t="n">
        <v>-4953</v>
      </c>
      <c r="F4" s="5" t="n">
        <v>-7336</v>
      </c>
      <c r="G4" s="5" t="n">
        <v>8783</v>
      </c>
      <c r="H4" s="5" t="n">
        <v>-31787</v>
      </c>
      <c r="I4" s="5" t="n">
        <v>-23087</v>
      </c>
      <c r="J4" s="5" t="n">
        <v>25634</v>
      </c>
      <c r="K4" s="5" t="n">
        <v>-53427</v>
      </c>
      <c r="L4" s="5" t="n">
        <v>74744</v>
      </c>
    </row>
    <row r="5">
      <c r="A5" s="4" t="inlineStr">
        <is>
          <t>Net loss from discontinued operations, net of tax</t>
        </is>
      </c>
      <c r="B5" s="6" t="n">
        <v>-460</v>
      </c>
      <c r="C5" s="6" t="n">
        <v>-697</v>
      </c>
      <c r="D5" s="6" t="n">
        <v>-2816</v>
      </c>
      <c r="E5" s="6" t="n">
        <v>-102068</v>
      </c>
      <c r="F5" s="6" t="n">
        <v>-6215</v>
      </c>
      <c r="G5" s="6" t="n">
        <v>-74620</v>
      </c>
      <c r="H5" s="6" t="n">
        <v>-34714</v>
      </c>
      <c r="I5" s="6" t="n">
        <v>-14338</v>
      </c>
      <c r="J5" s="6" t="n">
        <v>-106041</v>
      </c>
      <c r="K5" s="6" t="n">
        <v>-129887</v>
      </c>
      <c r="L5" s="6" t="n">
        <v>-65050</v>
      </c>
    </row>
    <row r="6">
      <c r="A6" s="4" t="inlineStr">
        <is>
          <t>Net (loss) income</t>
        </is>
      </c>
      <c r="B6" s="5" t="n">
        <v>3239</v>
      </c>
      <c r="C6" s="5" t="n">
        <v>24339</v>
      </c>
      <c r="D6" s="5" t="n">
        <v>-964</v>
      </c>
      <c r="E6" s="5" t="n">
        <v>-107021</v>
      </c>
      <c r="F6" s="5" t="n">
        <v>-13551</v>
      </c>
      <c r="G6" s="5" t="n">
        <v>-65837</v>
      </c>
      <c r="H6" s="5" t="n">
        <v>-66501</v>
      </c>
      <c r="I6" s="5" t="n">
        <v>-37425</v>
      </c>
      <c r="J6" s="5" t="n">
        <v>-80407</v>
      </c>
      <c r="K6" s="5" t="n">
        <v>-183314</v>
      </c>
      <c r="L6" s="5" t="n">
        <v>9694</v>
      </c>
    </row>
    <row r="7">
      <c r="A7" s="3" t="inlineStr">
        <is>
          <t>Denominator:</t>
        </is>
      </c>
    </row>
    <row r="8">
      <c r="A8" s="4" t="inlineStr">
        <is>
          <t>Basic weighted average shares outstanding (shares)</t>
        </is>
      </c>
      <c r="J8" s="6" t="n">
        <v>103618</v>
      </c>
      <c r="K8" s="6" t="n">
        <v>104076</v>
      </c>
      <c r="L8" s="6" t="n">
        <v>103848</v>
      </c>
    </row>
    <row r="9">
      <c r="A9" s="4" t="inlineStr">
        <is>
          <t>Effect of dilutive stock options, unvested restricted stock and unvested restricted share units (shares)</t>
        </is>
      </c>
      <c r="J9" s="6" t="n">
        <v>319</v>
      </c>
      <c r="K9" s="6" t="n">
        <v>0</v>
      </c>
      <c r="L9" s="6" t="n">
        <v>629</v>
      </c>
    </row>
    <row r="10">
      <c r="A10" s="4" t="inlineStr">
        <is>
          <t>Diluted weighted average shares outstanding (shares)</t>
        </is>
      </c>
      <c r="J10" s="6" t="n">
        <v>103937</v>
      </c>
      <c r="K10" s="6" t="n">
        <v>104076</v>
      </c>
      <c r="L10" s="6" t="n">
        <v>104477</v>
      </c>
    </row>
    <row r="11">
      <c r="A11" s="3" t="inlineStr">
        <is>
          <t>Basic net (loss) income per common share:</t>
        </is>
      </c>
    </row>
    <row r="12">
      <c r="A12" s="4" t="inlineStr">
        <is>
          <t>Basic net income (loss) per common share from continuing operations (USD per share)</t>
        </is>
      </c>
      <c r="B12" s="7" t="n">
        <v>0.04</v>
      </c>
      <c r="C12" s="7" t="n">
        <v>0.24</v>
      </c>
      <c r="D12" s="7" t="n">
        <v>0.02</v>
      </c>
      <c r="E12" s="7" t="n">
        <v>-0.05</v>
      </c>
      <c r="F12" s="7" t="n">
        <v>-0.07000000000000001</v>
      </c>
      <c r="G12" s="7" t="n">
        <v>0.08</v>
      </c>
      <c r="H12" s="7" t="n">
        <v>-0.31</v>
      </c>
      <c r="I12" s="7" t="n">
        <v>-0.22</v>
      </c>
      <c r="J12" s="7" t="n">
        <v>0.25</v>
      </c>
      <c r="K12" s="7" t="n">
        <v>-0.51</v>
      </c>
      <c r="L12" s="7" t="n">
        <v>0.72</v>
      </c>
    </row>
    <row r="13">
      <c r="A13" s="4" t="inlineStr">
        <is>
          <t>Basic net income (loss) per common share from discontinued operations (USD per share)</t>
        </is>
      </c>
      <c r="B13" s="6" t="n">
        <v>0</v>
      </c>
      <c r="C13" s="8" t="n">
        <v>-0.01</v>
      </c>
      <c r="D13" s="8" t="n">
        <v>-0.03</v>
      </c>
      <c r="E13" s="8" t="n">
        <v>-0.98</v>
      </c>
      <c r="F13" s="8" t="n">
        <v>-0.06</v>
      </c>
      <c r="G13" s="8" t="n">
        <v>-0.72</v>
      </c>
      <c r="H13" s="8" t="n">
        <v>-0.33</v>
      </c>
      <c r="I13" s="8" t="n">
        <v>-0.14</v>
      </c>
      <c r="J13" s="8" t="n">
        <v>-1.02</v>
      </c>
      <c r="K13" s="8" t="n">
        <v>-1.25</v>
      </c>
      <c r="L13" s="8" t="n">
        <v>-0.63</v>
      </c>
    </row>
    <row r="14">
      <c r="A14" s="4" t="inlineStr">
        <is>
          <t>Basic net (loss) income per common share</t>
        </is>
      </c>
      <c r="B14" s="8" t="n">
        <v>0.04</v>
      </c>
      <c r="C14" s="8" t="n">
        <v>0.23</v>
      </c>
      <c r="D14" s="8" t="n">
        <v>-0.01</v>
      </c>
      <c r="E14" s="8" t="n">
        <v>-1.03</v>
      </c>
      <c r="F14" s="8" t="n">
        <v>-0.13</v>
      </c>
      <c r="G14" s="8" t="n">
        <v>-0.63</v>
      </c>
      <c r="H14" s="8" t="n">
        <v>-0.64</v>
      </c>
      <c r="I14" s="8" t="n">
        <v>-0.36</v>
      </c>
      <c r="J14" s="8" t="n">
        <v>-0.77</v>
      </c>
      <c r="K14" s="8" t="n">
        <v>-1.76</v>
      </c>
      <c r="L14" s="8" t="n">
        <v>0.09</v>
      </c>
    </row>
    <row r="15">
      <c r="A15" s="3" t="inlineStr">
        <is>
          <t>Diluted net (loss) income per common share:</t>
        </is>
      </c>
    </row>
    <row r="16">
      <c r="A16" s="4" t="inlineStr">
        <is>
          <t>Diluted net income (loss) per common share from continuing operations (USD per share)</t>
        </is>
      </c>
      <c r="B16" s="8" t="n">
        <v>0.04</v>
      </c>
      <c r="C16" s="8" t="n">
        <v>0.24</v>
      </c>
      <c r="D16" s="8" t="n">
        <v>0.02</v>
      </c>
      <c r="E16" s="8" t="n">
        <v>-0.05</v>
      </c>
      <c r="F16" s="8" t="n">
        <v>-0.07000000000000001</v>
      </c>
      <c r="G16" s="8" t="n">
        <v>0.08</v>
      </c>
      <c r="H16" s="8" t="n">
        <v>-0.31</v>
      </c>
      <c r="I16" s="8" t="n">
        <v>-0.22</v>
      </c>
      <c r="J16" s="8" t="n">
        <v>0.25</v>
      </c>
      <c r="K16" s="8" t="n">
        <v>-0.51</v>
      </c>
      <c r="L16" s="8" t="n">
        <v>0.72</v>
      </c>
    </row>
    <row r="17">
      <c r="A17" s="4" t="inlineStr">
        <is>
          <t>Diluted net income (loss) per common share from discontinued operations (USD per share)</t>
        </is>
      </c>
      <c r="B17" s="6" t="n">
        <v>0</v>
      </c>
      <c r="C17" s="8" t="n">
        <v>-0.01</v>
      </c>
      <c r="D17" s="8" t="n">
        <v>-0.03</v>
      </c>
      <c r="E17" s="8" t="n">
        <v>-0.98</v>
      </c>
      <c r="F17" s="8" t="n">
        <v>-0.06</v>
      </c>
      <c r="G17" s="8" t="n">
        <v>-0.72</v>
      </c>
      <c r="H17" s="8" t="n">
        <v>-0.33</v>
      </c>
      <c r="I17" s="8" t="n">
        <v>-0.14</v>
      </c>
      <c r="J17" s="8" t="n">
        <v>-1.02</v>
      </c>
      <c r="K17" s="8" t="n">
        <v>-1.25</v>
      </c>
      <c r="L17" s="8" t="n">
        <v>-0.63</v>
      </c>
    </row>
    <row r="18">
      <c r="A18" s="4" t="inlineStr">
        <is>
          <t>Diluted net (loss) income per common share</t>
        </is>
      </c>
      <c r="B18" s="7" t="n">
        <v>0.04</v>
      </c>
      <c r="C18" s="7" t="n">
        <v>0.23</v>
      </c>
      <c r="D18" s="7" t="n">
        <v>-0.01</v>
      </c>
      <c r="E18" s="7" t="n">
        <v>-1.03</v>
      </c>
      <c r="F18" s="7" t="n">
        <v>-0.13</v>
      </c>
      <c r="G18" s="7" t="n">
        <v>-0.63</v>
      </c>
      <c r="H18" s="7" t="n">
        <v>-0.64</v>
      </c>
      <c r="I18" s="7" t="n">
        <v>-0.36</v>
      </c>
      <c r="J18" s="7" t="n">
        <v>-0.77</v>
      </c>
      <c r="K18" s="7" t="n">
        <v>-1.76</v>
      </c>
      <c r="L18" s="7" t="n">
        <v>0.0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Narrative) (Details) - USD ($)</t>
        </is>
      </c>
      <c r="B1" s="2" t="inlineStr">
        <is>
          <t>12 Months Ended</t>
        </is>
      </c>
    </row>
    <row r="2">
      <c r="B2" s="2" t="inlineStr">
        <is>
          <t>Jun. 30, 2020</t>
        </is>
      </c>
      <c r="C2" s="2" t="inlineStr">
        <is>
          <t>Jun. 30, 2019</t>
        </is>
      </c>
      <c r="D2" s="2" t="inlineStr">
        <is>
          <t>Jun. 30, 2018</t>
        </is>
      </c>
      <c r="E2" s="2" t="inlineStr">
        <is>
          <t>Jun. 21, 2017</t>
        </is>
      </c>
    </row>
    <row r="3">
      <c r="A3" s="3" t="inlineStr">
        <is>
          <t>Antidilutive Securities Excluded from Computation of Earnings Per Share [Line Items]</t>
        </is>
      </c>
    </row>
    <row r="4">
      <c r="A4" s="4" t="inlineStr">
        <is>
          <t>Authorized amount</t>
        </is>
      </c>
      <c r="E4" s="5" t="n">
        <v>250000000</v>
      </c>
    </row>
    <row r="5">
      <c r="A5" s="4" t="inlineStr">
        <is>
          <t>Number of shares repurchased (in shares)</t>
        </is>
      </c>
      <c r="B5" s="6" t="n">
        <v>2551000</v>
      </c>
    </row>
    <row r="6">
      <c r="A6" s="4" t="inlineStr">
        <is>
          <t>Shares repurchased</t>
        </is>
      </c>
      <c r="B6" s="5" t="n">
        <v>60171000</v>
      </c>
    </row>
    <row r="7">
      <c r="A7" s="4" t="inlineStr">
        <is>
          <t>Average cost (USD per share)</t>
        </is>
      </c>
      <c r="B7" s="7" t="n">
        <v>23.59</v>
      </c>
    </row>
    <row r="8">
      <c r="A8" s="4" t="inlineStr">
        <is>
          <t>Remaining authorized repurchase amount</t>
        </is>
      </c>
      <c r="B8" s="5" t="n">
        <v>189829000</v>
      </c>
    </row>
    <row r="9">
      <c r="A9" s="4" t="inlineStr">
        <is>
          <t>Stock-Based Awards</t>
        </is>
      </c>
    </row>
    <row r="10">
      <c r="A10" s="3" t="inlineStr">
        <is>
          <t>Antidilutive Securities Excluded from Computation of Earnings Per Share [Line Items]</t>
        </is>
      </c>
    </row>
    <row r="11">
      <c r="A11" s="4" t="inlineStr">
        <is>
          <t>Antidilutive securities excluded from computation of earnings per share (in shares)</t>
        </is>
      </c>
      <c r="B11" s="6" t="n">
        <v>2645000</v>
      </c>
      <c r="C11" s="6" t="n">
        <v>3625000</v>
      </c>
      <c r="D11" s="6" t="n">
        <v>560000</v>
      </c>
    </row>
    <row r="12">
      <c r="A12" s="4" t="inlineStr">
        <is>
          <t>Restricted Stock</t>
        </is>
      </c>
    </row>
    <row r="13">
      <c r="A13" s="3" t="inlineStr">
        <is>
          <t>Antidilutive Securities Excluded from Computation of Earnings Per Share [Line Items]</t>
        </is>
      </c>
    </row>
    <row r="14">
      <c r="A14" s="4" t="inlineStr">
        <is>
          <t>Antidilutive securities excluded from computation of earnings per share (in shares)</t>
        </is>
      </c>
      <c r="B14" s="6" t="n">
        <v>428000</v>
      </c>
      <c r="C14" s="6" t="n">
        <v>769000</v>
      </c>
      <c r="D14" s="6" t="n">
        <v>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3" t="inlineStr">
        <is>
          <t>Increase (Decrease) in Stockholders' Equity [Roll Forward]</t>
        </is>
      </c>
    </row>
    <row r="3">
      <c r="A3" s="4" t="inlineStr">
        <is>
          <t>Common stock, par value (USD per share)</t>
        </is>
      </c>
      <c r="B3" s="7" t="n">
        <v>0.01</v>
      </c>
    </row>
    <row r="4">
      <c r="A4" s="4" t="inlineStr">
        <is>
          <t>Beginning balance at Jun. 30, 2017</t>
        </is>
      </c>
      <c r="B4" s="5" t="n">
        <v>1712832</v>
      </c>
      <c r="C4" s="5" t="n">
        <v>1080</v>
      </c>
      <c r="D4" s="5" t="n">
        <v>1137724</v>
      </c>
      <c r="E4" s="5" t="n">
        <v>868822</v>
      </c>
      <c r="F4" s="5" t="n">
        <v>-99315</v>
      </c>
      <c r="G4" s="5" t="n">
        <v>-195479</v>
      </c>
    </row>
    <row r="5">
      <c r="A5" s="4" t="inlineStr">
        <is>
          <t>Beginning balance, shares at Jun. 30, 2017</t>
        </is>
      </c>
      <c r="C5" s="6" t="n">
        <v>107989</v>
      </c>
      <c r="F5" s="6" t="n">
        <v>4287</v>
      </c>
    </row>
    <row r="6">
      <c r="A6" s="3" t="inlineStr">
        <is>
          <t>Increase (Decrease) in Stockholders' Equity [Roll Forward]</t>
        </is>
      </c>
    </row>
    <row r="7">
      <c r="A7" s="4" t="inlineStr">
        <is>
          <t>Net (loss) income</t>
        </is>
      </c>
      <c r="B7" s="6" t="n">
        <v>9694</v>
      </c>
      <c r="E7" s="6" t="n">
        <v>9694</v>
      </c>
    </row>
    <row r="8">
      <c r="A8" s="4" t="inlineStr">
        <is>
          <t>Other comprehensive income (loss)</t>
        </is>
      </c>
      <c r="B8" s="6" t="n">
        <v>11239</v>
      </c>
      <c r="G8" s="6" t="n">
        <v>11239</v>
      </c>
    </row>
    <row r="9">
      <c r="A9" s="4" t="inlineStr">
        <is>
          <t>Issuance of common stock pursuant to stock-based compensation plans</t>
        </is>
      </c>
      <c r="B9" s="6" t="n">
        <v>0</v>
      </c>
      <c r="C9" s="5" t="n">
        <v>4</v>
      </c>
      <c r="D9" s="6" t="n">
        <v>-4</v>
      </c>
    </row>
    <row r="10">
      <c r="A10" s="4" t="inlineStr">
        <is>
          <t>Issuance of common stock pursuant to compensation plans, shares</t>
        </is>
      </c>
      <c r="C10" s="6" t="n">
        <v>433</v>
      </c>
    </row>
    <row r="11">
      <c r="A11" s="4" t="inlineStr">
        <is>
          <t>Shares withheld for payment of employee payroll taxes due on shares issued under stock-based compensation plans</t>
        </is>
      </c>
      <c r="B11" s="6" t="n">
        <v>-7192</v>
      </c>
      <c r="F11" s="5" t="n">
        <v>-7192</v>
      </c>
    </row>
    <row r="12">
      <c r="A12" s="4" t="inlineStr">
        <is>
          <t>Shares withheld for payment of employee payroll taxes due on shares issued under stock-based compensation plans, shares</t>
        </is>
      </c>
      <c r="F12" s="6" t="n">
        <v>183</v>
      </c>
    </row>
    <row r="13">
      <c r="A13" s="4" t="inlineStr">
        <is>
          <t>Stock-based compensation expense</t>
        </is>
      </c>
      <c r="B13" s="6" t="n">
        <v>10476</v>
      </c>
      <c r="D13" s="6" t="n">
        <v>10476</v>
      </c>
    </row>
    <row r="14">
      <c r="A14" s="4" t="inlineStr">
        <is>
          <t>Ending balance at Jun. 30, 2018</t>
        </is>
      </c>
      <c r="B14" s="5" t="n">
        <v>1737049</v>
      </c>
      <c r="C14" s="5" t="n">
        <v>1084</v>
      </c>
      <c r="D14" s="6" t="n">
        <v>1148196</v>
      </c>
      <c r="E14" s="6" t="n">
        <v>878516</v>
      </c>
      <c r="F14" s="5" t="n">
        <v>-106507</v>
      </c>
      <c r="G14" s="6" t="n">
        <v>-184240</v>
      </c>
    </row>
    <row r="15">
      <c r="A15" s="4" t="inlineStr">
        <is>
          <t>Ending balance, shares at Jun. 30, 2018</t>
        </is>
      </c>
      <c r="C15" s="6" t="n">
        <v>108422</v>
      </c>
      <c r="F15" s="6" t="n">
        <v>4470</v>
      </c>
    </row>
    <row r="16">
      <c r="A16" s="3" t="inlineStr">
        <is>
          <t>Increase (Decrease) in Stockholders' Equity [Roll Forward]</t>
        </is>
      </c>
    </row>
    <row r="17">
      <c r="A17" s="4" t="inlineStr">
        <is>
          <t>Common stock, par value (USD per share)</t>
        </is>
      </c>
      <c r="B17" s="7" t="n">
        <v>0.01</v>
      </c>
    </row>
    <row r="18">
      <c r="A18" s="4" t="inlineStr">
        <is>
          <t>Net (loss) income</t>
        </is>
      </c>
      <c r="B18" s="5" t="n">
        <v>-183314</v>
      </c>
      <c r="E18" s="6" t="n">
        <v>-183314</v>
      </c>
    </row>
    <row r="19">
      <c r="A19" s="4" t="inlineStr">
        <is>
          <t>Other comprehensive income (loss)</t>
        </is>
      </c>
      <c r="B19" s="6" t="n">
        <v>-41112</v>
      </c>
      <c r="G19" s="6" t="n">
        <v>-41112</v>
      </c>
    </row>
    <row r="20">
      <c r="A20" s="4" t="inlineStr">
        <is>
          <t>Issuance of common stock pursuant to stock-based compensation plans</t>
        </is>
      </c>
      <c r="B20" s="6" t="n">
        <v>0</v>
      </c>
      <c r="C20" s="5" t="n">
        <v>4</v>
      </c>
      <c r="D20" s="6" t="n">
        <v>-4</v>
      </c>
    </row>
    <row r="21">
      <c r="A21" s="4" t="inlineStr">
        <is>
          <t>Issuance of common stock pursuant to compensation plans, shares</t>
        </is>
      </c>
      <c r="C21" s="6" t="n">
        <v>411</v>
      </c>
    </row>
    <row r="22">
      <c r="A22" s="4" t="inlineStr">
        <is>
          <t>Shares withheld for payment of employee payroll taxes due on shares issued under stock-based compensation plans</t>
        </is>
      </c>
      <c r="B22" s="6" t="n">
        <v>-3532</v>
      </c>
      <c r="F22" s="5" t="n">
        <v>-3532</v>
      </c>
    </row>
    <row r="23">
      <c r="A23" s="4" t="inlineStr">
        <is>
          <t>Shares withheld for payment of employee payroll taxes due on shares issued under stock-based compensation plans, shares</t>
        </is>
      </c>
      <c r="F23" s="6" t="n">
        <v>144</v>
      </c>
    </row>
    <row r="24">
      <c r="A24" s="4" t="inlineStr">
        <is>
          <t>Stock-based compensation expense</t>
        </is>
      </c>
      <c r="B24" s="6" t="n">
        <v>10065</v>
      </c>
      <c r="D24" s="6" t="n">
        <v>10065</v>
      </c>
    </row>
    <row r="25">
      <c r="A25" s="4" t="inlineStr">
        <is>
          <t>Ending balance at Jun. 30, 2019</t>
        </is>
      </c>
      <c r="B25" s="5" t="n">
        <v>1519319</v>
      </c>
      <c r="C25" s="5" t="n">
        <v>1088</v>
      </c>
      <c r="D25" s="6" t="n">
        <v>1158257</v>
      </c>
      <c r="E25" s="6" t="n">
        <v>695017</v>
      </c>
      <c r="F25" s="5" t="n">
        <v>-110039</v>
      </c>
      <c r="G25" s="6" t="n">
        <v>-225004</v>
      </c>
    </row>
    <row r="26">
      <c r="A26" s="4" t="inlineStr">
        <is>
          <t>Ending balance, shares at Jun. 30, 2019</t>
        </is>
      </c>
      <c r="B26" s="6" t="n">
        <v>108833</v>
      </c>
      <c r="C26" s="6" t="n">
        <v>108833</v>
      </c>
      <c r="F26" s="6" t="n">
        <v>4614</v>
      </c>
    </row>
    <row r="27">
      <c r="A27" s="3" t="inlineStr">
        <is>
          <t>Increase (Decrease) in Stockholders' Equity [Roll Forward]</t>
        </is>
      </c>
    </row>
    <row r="28">
      <c r="A28" s="4" t="inlineStr">
        <is>
          <t>Common stock, par value (USD per share)</t>
        </is>
      </c>
      <c r="B28" s="7" t="n">
        <v>0.01</v>
      </c>
    </row>
    <row r="29">
      <c r="A29" s="4" t="inlineStr">
        <is>
          <t>Net (loss) income</t>
        </is>
      </c>
      <c r="B29" s="5" t="n">
        <v>-80407</v>
      </c>
      <c r="E29" s="6" t="n">
        <v>-80407</v>
      </c>
    </row>
    <row r="30">
      <c r="A30" s="4" t="inlineStr">
        <is>
          <t>Other comprehensive income (loss)</t>
        </is>
      </c>
      <c r="B30" s="6" t="n">
        <v>53612</v>
      </c>
      <c r="G30" s="6" t="n">
        <v>53612</v>
      </c>
    </row>
    <row r="31">
      <c r="A31" s="4" t="inlineStr">
        <is>
          <t>Issuance of common stock pursuant to stock-based compensation plans</t>
        </is>
      </c>
      <c r="B31" s="6" t="n">
        <v>0</v>
      </c>
      <c r="C31" s="5" t="n">
        <v>4</v>
      </c>
      <c r="D31" s="6" t="n">
        <v>-4</v>
      </c>
    </row>
    <row r="32">
      <c r="A32" s="4" t="inlineStr">
        <is>
          <t>Issuance of common stock pursuant to compensation plans, shares</t>
        </is>
      </c>
      <c r="C32" s="6" t="n">
        <v>290</v>
      </c>
    </row>
    <row r="33">
      <c r="A33" s="4" t="inlineStr">
        <is>
          <t>Shares withheld for payment of employee payroll taxes due on shares issued under stock-based compensation plans</t>
        </is>
      </c>
      <c r="B33" s="6" t="n">
        <v>-1931</v>
      </c>
      <c r="F33" s="5" t="n">
        <v>-1931</v>
      </c>
    </row>
    <row r="34">
      <c r="A34" s="4" t="inlineStr">
        <is>
          <t>Shares withheld for payment of employee payroll taxes due on shares issued under stock-based compensation plans, shares</t>
        </is>
      </c>
      <c r="F34" s="6" t="n">
        <v>73</v>
      </c>
    </row>
    <row r="35">
      <c r="A35" s="4" t="inlineStr">
        <is>
          <t>Repurchases of common stock</t>
        </is>
      </c>
      <c r="B35" s="6" t="n">
        <v>-60222</v>
      </c>
      <c r="F35" s="5" t="n">
        <v>-60222</v>
      </c>
    </row>
    <row r="36">
      <c r="A36" s="4" t="inlineStr">
        <is>
          <t>Repurchases of common stock, shares</t>
        </is>
      </c>
      <c r="F36" s="6" t="n">
        <v>2551</v>
      </c>
    </row>
    <row r="37">
      <c r="A37" s="4" t="inlineStr">
        <is>
          <t>Stock-based compensation expense</t>
        </is>
      </c>
      <c r="B37" s="6" t="n">
        <v>13622</v>
      </c>
      <c r="D37" s="6" t="n">
        <v>13622</v>
      </c>
    </row>
    <row r="38">
      <c r="A38" s="4" t="inlineStr">
        <is>
          <t>Ending balance at Jun. 30, 2020</t>
        </is>
      </c>
      <c r="B38" s="5" t="n">
        <v>1443554</v>
      </c>
      <c r="C38" s="5" t="n">
        <v>1092</v>
      </c>
      <c r="D38" s="5" t="n">
        <v>1171875</v>
      </c>
      <c r="E38" s="5" t="n">
        <v>614171</v>
      </c>
      <c r="F38" s="5" t="n">
        <v>-172192</v>
      </c>
      <c r="G38" s="5" t="n">
        <v>-171392</v>
      </c>
    </row>
    <row r="39">
      <c r="A39" s="4" t="inlineStr">
        <is>
          <t>Ending balance, shares at Jun. 30, 2020</t>
        </is>
      </c>
      <c r="B39" s="6" t="n">
        <v>109123</v>
      </c>
      <c r="C39" s="6" t="n">
        <v>109123</v>
      </c>
      <c r="F39" s="6" t="n">
        <v>7238</v>
      </c>
    </row>
    <row r="40">
      <c r="A40" s="3" t="inlineStr">
        <is>
          <t>Increase (Decrease) in Stockholders' Equity [Roll Forward]</t>
        </is>
      </c>
    </row>
    <row r="41">
      <c r="A41" s="4" t="inlineStr">
        <is>
          <t>Common stock, par value (USD per share)</t>
        </is>
      </c>
      <c r="B41"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ISCONTINUED OPERATIONS AND ASSETS HELD FOR SALE (Narrative) (Details) - USD ($) $ in Thousands</t>
        </is>
      </c>
      <c r="B1" s="2" t="inlineStr">
        <is>
          <t>Aug. 27, 2019</t>
        </is>
      </c>
      <c r="C1" s="2" t="inlineStr">
        <is>
          <t>Jun. 28, 2019</t>
        </is>
      </c>
      <c r="D1" s="2" t="inlineStr">
        <is>
          <t>Feb. 15, 2019</t>
        </is>
      </c>
      <c r="E1" s="2" t="inlineStr">
        <is>
          <t>Jun. 30, 2020</t>
        </is>
      </c>
      <c r="F1" s="2" t="inlineStr">
        <is>
          <t>Jan. 31, 2020</t>
        </is>
      </c>
      <c r="G1" s="2" t="inlineStr">
        <is>
          <t>Mar. 31, 2020</t>
        </is>
      </c>
      <c r="H1" s="2" t="inlineStr">
        <is>
          <t>Dec. 31, 2019</t>
        </is>
      </c>
      <c r="I1" s="2" t="inlineStr">
        <is>
          <t>Mar. 31, 2019</t>
        </is>
      </c>
      <c r="J1" s="2" t="inlineStr">
        <is>
          <t>Dec. 31, 2018</t>
        </is>
      </c>
      <c r="K1" s="2" t="inlineStr">
        <is>
          <t>Sep. 30, 2018</t>
        </is>
      </c>
      <c r="L1" s="2" t="inlineStr">
        <is>
          <t>Jun. 30, 2020</t>
        </is>
      </c>
      <c r="M1" s="2" t="inlineStr">
        <is>
          <t>Jun. 30, 2019</t>
        </is>
      </c>
      <c r="N1" s="2" t="inlineStr">
        <is>
          <t>Jun. 30, 2018</t>
        </is>
      </c>
    </row>
    <row r="2">
      <c r="A2" s="3" t="inlineStr">
        <is>
          <t>Income Statement, Balance Sheet and Additional Disclosures by Disposal Groups, Including Discontinued Operations [Line Items]</t>
        </is>
      </c>
    </row>
    <row r="3">
      <c r="A3" s="4" t="inlineStr">
        <is>
          <t>Current liabilities of discontinued operations</t>
        </is>
      </c>
      <c r="E3" s="5" t="n">
        <v>0</v>
      </c>
      <c r="L3" s="5" t="n">
        <v>0</v>
      </c>
      <c r="M3" s="5" t="n">
        <v>31703</v>
      </c>
    </row>
    <row r="4">
      <c r="A4" s="4" t="inlineStr">
        <is>
          <t>Goodwill impairment</t>
        </is>
      </c>
      <c r="E4" s="6" t="n">
        <v>394</v>
      </c>
      <c r="L4" s="6" t="n">
        <v>394</v>
      </c>
      <c r="M4" s="6" t="n">
        <v>0</v>
      </c>
      <c r="N4" s="5" t="n">
        <v>7700</v>
      </c>
    </row>
    <row r="5">
      <c r="A5" s="4" t="inlineStr">
        <is>
          <t>Long-lived asset and intangibles impairment</t>
        </is>
      </c>
      <c r="H5" s="5" t="n">
        <v>1889</v>
      </c>
      <c r="L5" s="6" t="n">
        <v>27493</v>
      </c>
      <c r="M5" s="6" t="n">
        <v>33719</v>
      </c>
      <c r="N5" s="6" t="n">
        <v>14033</v>
      </c>
    </row>
    <row r="6">
      <c r="A6" s="4" t="inlineStr">
        <is>
          <t>Current assets of discontinued operations</t>
        </is>
      </c>
      <c r="E6" s="6" t="n">
        <v>0</v>
      </c>
      <c r="L6" s="6" t="n">
        <v>0</v>
      </c>
      <c r="M6" s="6" t="n">
        <v>110048</v>
      </c>
    </row>
    <row r="7">
      <c r="A7" s="4" t="inlineStr">
        <is>
          <t>Hain Pure Protein | Disposed of by Sale</t>
        </is>
      </c>
    </row>
    <row r="8">
      <c r="A8" s="3" t="inlineStr">
        <is>
          <t>Income Statement, Balance Sheet and Additional Disclosures by Disposal Groups, Including Discontinued Operations [Line Items]</t>
        </is>
      </c>
    </row>
    <row r="9">
      <c r="A9" s="4" t="inlineStr">
        <is>
          <t>Asset impairments</t>
        </is>
      </c>
      <c r="I9" s="5" t="n">
        <v>51348</v>
      </c>
      <c r="J9" s="5" t="n">
        <v>54946</v>
      </c>
      <c r="K9" s="5" t="n">
        <v>2958</v>
      </c>
      <c r="L9" s="6" t="n">
        <v>0</v>
      </c>
      <c r="M9" s="6" t="n">
        <v>109252</v>
      </c>
      <c r="N9" s="6" t="n">
        <v>78464</v>
      </c>
    </row>
    <row r="10">
      <c r="A10" s="4" t="inlineStr">
        <is>
          <t>Pre-tax loss</t>
        </is>
      </c>
      <c r="I10" s="6" t="n">
        <v>-40223</v>
      </c>
      <c r="L10" s="6" t="n">
        <v>-3043</v>
      </c>
      <c r="M10" s="6" t="n">
        <v>-40859</v>
      </c>
      <c r="N10" s="6" t="n">
        <v>0</v>
      </c>
    </row>
    <row r="11">
      <c r="A11" s="4" t="inlineStr">
        <is>
          <t>Net of tax loss</t>
        </is>
      </c>
      <c r="I11" s="5" t="n">
        <v>29511</v>
      </c>
    </row>
    <row r="12">
      <c r="A12" s="4" t="inlineStr">
        <is>
          <t>Plainville Farms | Disposed of by Sale</t>
        </is>
      </c>
    </row>
    <row r="13">
      <c r="A13" s="3" t="inlineStr">
        <is>
          <t>Income Statement, Balance Sheet and Additional Disclosures by Disposal Groups, Including Discontinued Operations [Line Items]</t>
        </is>
      </c>
    </row>
    <row r="14">
      <c r="A14" s="4" t="inlineStr">
        <is>
          <t>Proceeds from divestiture</t>
        </is>
      </c>
      <c r="D14" s="5" t="n">
        <v>25000</v>
      </c>
    </row>
    <row r="15">
      <c r="A15" s="4" t="inlineStr">
        <is>
          <t>Letter of credit</t>
        </is>
      </c>
      <c r="D15" s="5" t="n">
        <v>10000</v>
      </c>
    </row>
    <row r="16">
      <c r="A16" s="4" t="inlineStr">
        <is>
          <t>Expiration period</t>
        </is>
      </c>
      <c r="D16" s="4" t="inlineStr">
        <is>
          <t>19 months</t>
        </is>
      </c>
    </row>
    <row r="17">
      <c r="A17" s="4" t="inlineStr">
        <is>
          <t>Percent of maximum draw</t>
        </is>
      </c>
      <c r="D17" s="4" t="inlineStr">
        <is>
          <t>120.00%</t>
        </is>
      </c>
    </row>
    <row r="18">
      <c r="A18" s="4" t="inlineStr">
        <is>
          <t>Pre-tax loss</t>
        </is>
      </c>
      <c r="M18" s="6" t="n">
        <v>-40223</v>
      </c>
    </row>
    <row r="19">
      <c r="A19" s="4" t="inlineStr">
        <is>
          <t>Net of tax loss</t>
        </is>
      </c>
      <c r="M19" s="6" t="n">
        <v>29685</v>
      </c>
    </row>
    <row r="20">
      <c r="A20" s="4" t="inlineStr">
        <is>
          <t>HPPC and EK Holdings | Disposed of by Sale</t>
        </is>
      </c>
    </row>
    <row r="21">
      <c r="A21" s="3" t="inlineStr">
        <is>
          <t>Income Statement, Balance Sheet and Additional Disclosures by Disposal Groups, Including Discontinued Operations [Line Items]</t>
        </is>
      </c>
    </row>
    <row r="22">
      <c r="A22" s="4" t="inlineStr">
        <is>
          <t>Proceeds from divestiture</t>
        </is>
      </c>
      <c r="C22" s="5" t="n">
        <v>77714</v>
      </c>
    </row>
    <row r="23">
      <c r="A23" s="4" t="inlineStr">
        <is>
          <t>Pre-tax loss</t>
        </is>
      </c>
      <c r="M23" s="6" t="n">
        <v>-636</v>
      </c>
    </row>
    <row r="24">
      <c r="A24" s="4" t="inlineStr">
        <is>
          <t>Danival | Held for Sale</t>
        </is>
      </c>
    </row>
    <row r="25">
      <c r="A25" s="3" t="inlineStr">
        <is>
          <t>Income Statement, Balance Sheet and Additional Disclosures by Disposal Groups, Including Discontinued Operations [Line Items]</t>
        </is>
      </c>
    </row>
    <row r="26">
      <c r="A26" s="4" t="inlineStr">
        <is>
          <t>Pre-tax loss</t>
        </is>
      </c>
      <c r="L26" s="6" t="n">
        <v>-13052</v>
      </c>
    </row>
    <row r="27">
      <c r="A27" s="4" t="inlineStr">
        <is>
          <t>Current liabilities of discontinued operations</t>
        </is>
      </c>
      <c r="E27" s="6" t="n">
        <v>3567</v>
      </c>
      <c r="L27" s="6" t="n">
        <v>3567</v>
      </c>
    </row>
    <row r="28">
      <c r="A28" s="4" t="inlineStr">
        <is>
          <t>Goodwill impairment</t>
        </is>
      </c>
      <c r="L28" s="6" t="n">
        <v>394</v>
      </c>
    </row>
    <row r="29">
      <c r="A29" s="4" t="inlineStr">
        <is>
          <t>Long-lived asset and intangibles impairment</t>
        </is>
      </c>
      <c r="L29" s="6" t="n">
        <v>12658</v>
      </c>
    </row>
    <row r="30">
      <c r="A30" s="4" t="inlineStr">
        <is>
          <t>Current assets of discontinued operations</t>
        </is>
      </c>
      <c r="E30" s="5" t="n">
        <v>8333</v>
      </c>
      <c r="L30" s="6" t="n">
        <v>8333</v>
      </c>
    </row>
    <row r="31">
      <c r="A31" s="4" t="inlineStr">
        <is>
          <t>Tilda | Disposed of by Sale</t>
        </is>
      </c>
    </row>
    <row r="32">
      <c r="A32" s="3" t="inlineStr">
        <is>
          <t>Income Statement, Balance Sheet and Additional Disclosures by Disposal Groups, Including Discontinued Operations [Line Items]</t>
        </is>
      </c>
    </row>
    <row r="33">
      <c r="A33" s="4" t="inlineStr">
        <is>
          <t>Proceeds from divestiture</t>
        </is>
      </c>
      <c r="B33" s="5" t="n">
        <v>342000</v>
      </c>
      <c r="F33" s="5" t="n">
        <v>341800</v>
      </c>
    </row>
    <row r="34">
      <c r="A34" s="4" t="inlineStr">
        <is>
          <t>Pre-tax loss</t>
        </is>
      </c>
      <c r="G34" s="5" t="n">
        <v>-540</v>
      </c>
      <c r="H34" s="6" t="n">
        <v>-3752</v>
      </c>
      <c r="L34" s="5" t="n">
        <v>9386</v>
      </c>
      <c r="M34" s="6" t="n">
        <v>0</v>
      </c>
      <c r="N34" s="5" t="n">
        <v>0</v>
      </c>
    </row>
    <row r="35">
      <c r="A35" s="4" t="inlineStr">
        <is>
          <t>Net of tax loss</t>
        </is>
      </c>
      <c r="G35" s="5" t="n">
        <v>362</v>
      </c>
      <c r="H35" s="5" t="n">
        <v>2720</v>
      </c>
    </row>
    <row r="36">
      <c r="A36" s="4" t="inlineStr">
        <is>
          <t>Current liabilities of discontinued operations</t>
        </is>
      </c>
      <c r="M36" s="6" t="n">
        <v>31703</v>
      </c>
    </row>
    <row r="37">
      <c r="A37" s="4" t="inlineStr">
        <is>
          <t>Current assets of discontinued operations</t>
        </is>
      </c>
      <c r="M37" s="5" t="n">
        <v>1100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ASSETS HELD FOR SALE (Statements of Operation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Statement, Balance Sheet and Additional Disclosures by Disposal Groups, Including Discontinued Operations [Line Items]</t>
        </is>
      </c>
    </row>
    <row r="4">
      <c r="A4" s="4" t="inlineStr">
        <is>
          <t>Net (loss) income from discontinued operations, net of tax</t>
        </is>
      </c>
      <c r="B4" s="5" t="n">
        <v>-460</v>
      </c>
      <c r="C4" s="5" t="n">
        <v>-697</v>
      </c>
      <c r="D4" s="5" t="n">
        <v>-2816</v>
      </c>
      <c r="E4" s="5" t="n">
        <v>-102068</v>
      </c>
      <c r="F4" s="5" t="n">
        <v>-6215</v>
      </c>
      <c r="G4" s="5" t="n">
        <v>-74620</v>
      </c>
      <c r="H4" s="5" t="n">
        <v>-34714</v>
      </c>
      <c r="I4" s="5" t="n">
        <v>-14338</v>
      </c>
      <c r="J4" s="5" t="n">
        <v>-106041</v>
      </c>
      <c r="K4" s="5" t="n">
        <v>-129887</v>
      </c>
      <c r="L4" s="5" t="n">
        <v>-65050</v>
      </c>
    </row>
    <row r="5">
      <c r="A5" s="4" t="inlineStr">
        <is>
          <t>Hain Pure Protein | Disposed of by Sale</t>
        </is>
      </c>
    </row>
    <row r="6">
      <c r="A6" s="3" t="inlineStr">
        <is>
          <t>Income Statement, Balance Sheet and Additional Disclosures by Disposal Groups, Including Discontinued Operations [Line Items]</t>
        </is>
      </c>
    </row>
    <row r="7">
      <c r="A7" s="4" t="inlineStr">
        <is>
          <t>Net sales</t>
        </is>
      </c>
      <c r="J7" s="6" t="n">
        <v>0</v>
      </c>
      <c r="K7" s="6" t="n">
        <v>408109</v>
      </c>
      <c r="L7" s="6" t="n">
        <v>509475</v>
      </c>
    </row>
    <row r="8">
      <c r="A8" s="4" t="inlineStr">
        <is>
          <t>Cost of sales</t>
        </is>
      </c>
      <c r="J8" s="6" t="n">
        <v>0</v>
      </c>
      <c r="K8" s="6" t="n">
        <v>409433</v>
      </c>
      <c r="L8" s="6" t="n">
        <v>486023</v>
      </c>
    </row>
    <row r="9">
      <c r="A9" s="4" t="inlineStr">
        <is>
          <t>Gross (loss) profit</t>
        </is>
      </c>
      <c r="J9" s="6" t="n">
        <v>0</v>
      </c>
      <c r="K9" s="6" t="n">
        <v>-1324</v>
      </c>
      <c r="L9" s="6" t="n">
        <v>23452</v>
      </c>
    </row>
    <row r="10">
      <c r="A10" s="4" t="inlineStr">
        <is>
          <t>Asset impairments</t>
        </is>
      </c>
      <c r="G10" s="6" t="n">
        <v>51348</v>
      </c>
      <c r="H10" s="5" t="n">
        <v>54946</v>
      </c>
      <c r="I10" s="5" t="n">
        <v>2958</v>
      </c>
      <c r="J10" s="6" t="n">
        <v>0</v>
      </c>
      <c r="K10" s="6" t="n">
        <v>109252</v>
      </c>
      <c r="L10" s="6" t="n">
        <v>78464</v>
      </c>
    </row>
    <row r="11">
      <c r="A11" s="4" t="inlineStr">
        <is>
          <t>Selling, general and administrative expense</t>
        </is>
      </c>
      <c r="J11" s="6" t="n">
        <v>0</v>
      </c>
      <c r="K11" s="6" t="n">
        <v>16384</v>
      </c>
      <c r="L11" s="6" t="n">
        <v>18743</v>
      </c>
    </row>
    <row r="12">
      <c r="A12" s="4" t="inlineStr">
        <is>
          <t>Other expense</t>
        </is>
      </c>
      <c r="J12" s="6" t="n">
        <v>0</v>
      </c>
      <c r="K12" s="6" t="n">
        <v>9088</v>
      </c>
      <c r="L12" s="6" t="n">
        <v>4699</v>
      </c>
    </row>
    <row r="13">
      <c r="A13" s="4" t="inlineStr">
        <is>
          <t>Loss on sale of discontinued operations</t>
        </is>
      </c>
      <c r="G13" s="5" t="n">
        <v>40223</v>
      </c>
      <c r="J13" s="6" t="n">
        <v>3043</v>
      </c>
      <c r="K13" s="6" t="n">
        <v>40859</v>
      </c>
      <c r="L13" s="6" t="n">
        <v>0</v>
      </c>
    </row>
    <row r="14">
      <c r="A14" s="4" t="inlineStr">
        <is>
          <t>Net (loss) income from discontinued operations before income taxes</t>
        </is>
      </c>
      <c r="J14" s="6" t="n">
        <v>-3043</v>
      </c>
      <c r="K14" s="6" t="n">
        <v>-176907</v>
      </c>
      <c r="L14" s="6" t="n">
        <v>-78454</v>
      </c>
    </row>
    <row r="15">
      <c r="A15" s="4" t="inlineStr">
        <is>
          <t>Benefit for income taxes</t>
        </is>
      </c>
      <c r="J15" s="6" t="n">
        <v>-684</v>
      </c>
      <c r="K15" s="6" t="n">
        <v>-43538</v>
      </c>
      <c r="L15" s="6" t="n">
        <v>-5720</v>
      </c>
    </row>
    <row r="16">
      <c r="A16" s="4" t="inlineStr">
        <is>
          <t>Net (loss) income from discontinued operations, net of tax</t>
        </is>
      </c>
      <c r="J16" s="6" t="n">
        <v>-2359</v>
      </c>
      <c r="K16" s="6" t="n">
        <v>-133369</v>
      </c>
      <c r="L16" s="6" t="n">
        <v>-72734</v>
      </c>
    </row>
    <row r="17">
      <c r="A17" s="4" t="inlineStr">
        <is>
          <t>Tilda | Disposed of by Sale</t>
        </is>
      </c>
    </row>
    <row r="18">
      <c r="A18" s="3" t="inlineStr">
        <is>
          <t>Income Statement, Balance Sheet and Additional Disclosures by Disposal Groups, Including Discontinued Operations [Line Items]</t>
        </is>
      </c>
    </row>
    <row r="19">
      <c r="A19" s="4" t="inlineStr">
        <is>
          <t>Net sales</t>
        </is>
      </c>
      <c r="J19" s="6" t="n">
        <v>30399</v>
      </c>
      <c r="K19" s="6" t="n">
        <v>197862</v>
      </c>
      <c r="L19" s="6" t="n">
        <v>192099</v>
      </c>
    </row>
    <row r="20">
      <c r="A20" s="4" t="inlineStr">
        <is>
          <t>Cost of sales</t>
        </is>
      </c>
      <c r="J20" s="6" t="n">
        <v>26648</v>
      </c>
      <c r="K20" s="6" t="n">
        <v>151146</v>
      </c>
      <c r="L20" s="6" t="n">
        <v>143908</v>
      </c>
    </row>
    <row r="21">
      <c r="A21" s="4" t="inlineStr">
        <is>
          <t>Gross (loss) profit</t>
        </is>
      </c>
      <c r="J21" s="6" t="n">
        <v>3751</v>
      </c>
      <c r="K21" s="6" t="n">
        <v>46716</v>
      </c>
      <c r="L21" s="6" t="n">
        <v>48191</v>
      </c>
    </row>
    <row r="22">
      <c r="A22" s="4" t="inlineStr">
        <is>
          <t>Selling, general and administrative expense</t>
        </is>
      </c>
      <c r="J22" s="6" t="n">
        <v>5185</v>
      </c>
      <c r="K22" s="6" t="n">
        <v>26949</v>
      </c>
      <c r="L22" s="6" t="n">
        <v>25349</v>
      </c>
    </row>
    <row r="23">
      <c r="A23" s="4" t="inlineStr">
        <is>
          <t>Other expense</t>
        </is>
      </c>
      <c r="J23" s="6" t="n">
        <v>1172</v>
      </c>
      <c r="K23" s="6" t="n">
        <v>2189</v>
      </c>
      <c r="L23" s="6" t="n">
        <v>3536</v>
      </c>
    </row>
    <row r="24">
      <c r="A24" s="4" t="inlineStr">
        <is>
          <t>Interest expense</t>
        </is>
      </c>
      <c r="J24" s="6" t="n">
        <v>2432</v>
      </c>
      <c r="K24" s="6" t="n">
        <v>13561</v>
      </c>
      <c r="L24" s="6" t="n">
        <v>10538</v>
      </c>
    </row>
    <row r="25">
      <c r="A25" s="4" t="inlineStr">
        <is>
          <t>Foreign currency translation gains (losses)</t>
        </is>
      </c>
      <c r="J25" s="6" t="n">
        <v>95120</v>
      </c>
      <c r="K25" s="6" t="n">
        <v>0</v>
      </c>
      <c r="L25" s="6" t="n">
        <v>0</v>
      </c>
    </row>
    <row r="26">
      <c r="A26" s="4" t="inlineStr">
        <is>
          <t>Loss on sale of discontinued operations</t>
        </is>
      </c>
      <c r="C26" s="5" t="n">
        <v>540</v>
      </c>
      <c r="D26" s="5" t="n">
        <v>3752</v>
      </c>
      <c r="J26" s="6" t="n">
        <v>-9386</v>
      </c>
      <c r="K26" s="6" t="n">
        <v>0</v>
      </c>
      <c r="L26" s="6" t="n">
        <v>0</v>
      </c>
    </row>
    <row r="27">
      <c r="A27" s="4" t="inlineStr">
        <is>
          <t>Net (loss) income from discontinued operations before income taxes</t>
        </is>
      </c>
      <c r="J27" s="6" t="n">
        <v>-90772</v>
      </c>
      <c r="K27" s="6" t="n">
        <v>4017</v>
      </c>
      <c r="L27" s="6" t="n">
        <v>8768</v>
      </c>
    </row>
    <row r="28">
      <c r="A28" s="4" t="inlineStr">
        <is>
          <t>Benefit for income taxes</t>
        </is>
      </c>
      <c r="J28" s="6" t="n">
        <v>12909</v>
      </c>
      <c r="K28" s="6" t="n">
        <v>535</v>
      </c>
      <c r="L28" s="6" t="n">
        <v>1084</v>
      </c>
    </row>
    <row r="29">
      <c r="A29" s="4" t="inlineStr">
        <is>
          <t>Net (loss) income from discontinued operations, net of tax</t>
        </is>
      </c>
      <c r="J29" s="6" t="n">
        <v>-103681</v>
      </c>
      <c r="K29" s="5" t="n">
        <v>3482</v>
      </c>
      <c r="L29" s="5" t="n">
        <v>7684</v>
      </c>
    </row>
    <row r="30">
      <c r="A30" s="4" t="inlineStr">
        <is>
          <t>Tax effect of gain (Loss) from disposal of discontinued operation</t>
        </is>
      </c>
      <c r="J30" s="5" t="n">
        <v>1396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Balance Sheet) (Details) - USD ($) $ in Thousands</t>
        </is>
      </c>
      <c r="B1" s="2" t="inlineStr">
        <is>
          <t>Jun. 30, 2020</t>
        </is>
      </c>
      <c r="C1" s="2" t="inlineStr">
        <is>
          <t>Jun. 30, 2019</t>
        </is>
      </c>
    </row>
    <row r="2">
      <c r="A2" s="3" t="inlineStr">
        <is>
          <t>Assets</t>
        </is>
      </c>
    </row>
    <row r="3">
      <c r="A3" s="4" t="inlineStr">
        <is>
          <t>Current assets of discontinued operations</t>
        </is>
      </c>
      <c r="B3" s="5" t="n">
        <v>0</v>
      </c>
      <c r="C3" s="5" t="n">
        <v>110048</v>
      </c>
    </row>
    <row r="4">
      <c r="A4" s="4" t="inlineStr">
        <is>
          <t>Noncurrent assets of discontinued operations</t>
        </is>
      </c>
      <c r="B4" s="6" t="n">
        <v>0</v>
      </c>
      <c r="C4" s="6" t="n">
        <v>259167</v>
      </c>
    </row>
    <row r="5">
      <c r="A5" s="3" t="inlineStr">
        <is>
          <t>Liabilities</t>
        </is>
      </c>
    </row>
    <row r="6">
      <c r="A6" s="4" t="inlineStr">
        <is>
          <t>Current liabilities of discontinued operations</t>
        </is>
      </c>
      <c r="B6" s="6" t="n">
        <v>0</v>
      </c>
      <c r="C6" s="6" t="n">
        <v>31703</v>
      </c>
    </row>
    <row r="7">
      <c r="A7" s="4" t="inlineStr">
        <is>
          <t>Noncurrent liabilities of discontinued operations</t>
        </is>
      </c>
      <c r="B7" s="5" t="n">
        <v>0</v>
      </c>
      <c r="C7" s="6" t="n">
        <v>17361</v>
      </c>
    </row>
    <row r="8">
      <c r="A8" s="4" t="inlineStr">
        <is>
          <t>Tilda | Disposed of by Sale</t>
        </is>
      </c>
    </row>
    <row r="9">
      <c r="A9" s="3" t="inlineStr">
        <is>
          <t>Assets</t>
        </is>
      </c>
    </row>
    <row r="10">
      <c r="A10" s="4" t="inlineStr">
        <is>
          <t>Cash and cash equivalents</t>
        </is>
      </c>
      <c r="C10" s="6" t="n">
        <v>8509</v>
      </c>
    </row>
    <row r="11">
      <c r="A11" s="4" t="inlineStr">
        <is>
          <t>Accounts receivable, less allowance for doubtful accounts</t>
        </is>
      </c>
      <c r="C11" s="6" t="n">
        <v>26955</v>
      </c>
    </row>
    <row r="12">
      <c r="A12" s="4" t="inlineStr">
        <is>
          <t>Inventories</t>
        </is>
      </c>
      <c r="C12" s="6" t="n">
        <v>65546</v>
      </c>
    </row>
    <row r="13">
      <c r="A13" s="4" t="inlineStr">
        <is>
          <t>Prepaid expenses and other current assets</t>
        </is>
      </c>
      <c r="C13" s="6" t="n">
        <v>9038</v>
      </c>
    </row>
    <row r="14">
      <c r="A14" s="4" t="inlineStr">
        <is>
          <t>Current assets of discontinued operations</t>
        </is>
      </c>
      <c r="C14" s="6" t="n">
        <v>110048</v>
      </c>
    </row>
    <row r="15">
      <c r="A15" s="4" t="inlineStr">
        <is>
          <t>Property, plant and equipment, net</t>
        </is>
      </c>
      <c r="C15" s="6" t="n">
        <v>40516</v>
      </c>
    </row>
    <row r="16">
      <c r="A16" s="4" t="inlineStr">
        <is>
          <t>Goodwill</t>
        </is>
      </c>
      <c r="C16" s="6" t="n">
        <v>133098</v>
      </c>
    </row>
    <row r="17">
      <c r="A17" s="4" t="inlineStr">
        <is>
          <t>Trademarks and other intangible assets, net</t>
        </is>
      </c>
      <c r="C17" s="6" t="n">
        <v>84925</v>
      </c>
    </row>
    <row r="18">
      <c r="A18" s="4" t="inlineStr">
        <is>
          <t>Other assets</t>
        </is>
      </c>
      <c r="C18" s="6" t="n">
        <v>628</v>
      </c>
    </row>
    <row r="19">
      <c r="A19" s="4" t="inlineStr">
        <is>
          <t>Noncurrent assets of discontinued operations</t>
        </is>
      </c>
      <c r="C19" s="6" t="n">
        <v>259167</v>
      </c>
    </row>
    <row r="20">
      <c r="A20" s="4" t="inlineStr">
        <is>
          <t>Total assets of discontinued operations</t>
        </is>
      </c>
      <c r="C20" s="6" t="n">
        <v>369215</v>
      </c>
    </row>
    <row r="21">
      <c r="A21" s="3" t="inlineStr">
        <is>
          <t>Liabilities</t>
        </is>
      </c>
    </row>
    <row r="22">
      <c r="A22" s="4" t="inlineStr">
        <is>
          <t>Accounts payable</t>
        </is>
      </c>
      <c r="C22" s="6" t="n">
        <v>18341</v>
      </c>
    </row>
    <row r="23">
      <c r="A23" s="4" t="inlineStr">
        <is>
          <t>Accrued expenses and other current liabilities</t>
        </is>
      </c>
      <c r="C23" s="6" t="n">
        <v>4675</v>
      </c>
    </row>
    <row r="24">
      <c r="A24" s="4" t="inlineStr">
        <is>
          <t>Current portion of long-term debt</t>
        </is>
      </c>
      <c r="C24" s="6" t="n">
        <v>8687</v>
      </c>
    </row>
    <row r="25">
      <c r="A25" s="4" t="inlineStr">
        <is>
          <t>Current liabilities of discontinued operations</t>
        </is>
      </c>
      <c r="C25" s="6" t="n">
        <v>31703</v>
      </c>
    </row>
    <row r="26">
      <c r="A26" s="4" t="inlineStr">
        <is>
          <t>Deferred tax liabilities</t>
        </is>
      </c>
      <c r="C26" s="6" t="n">
        <v>17153</v>
      </c>
    </row>
    <row r="27">
      <c r="A27" s="4" t="inlineStr">
        <is>
          <t>Other noncurrent liabilities</t>
        </is>
      </c>
      <c r="C27" s="6" t="n">
        <v>208</v>
      </c>
    </row>
    <row r="28">
      <c r="A28" s="4" t="inlineStr">
        <is>
          <t>Noncurrent liabilities of discontinued operations</t>
        </is>
      </c>
      <c r="C28" s="6" t="n">
        <v>17361</v>
      </c>
    </row>
    <row r="29">
      <c r="A29" s="4" t="inlineStr">
        <is>
          <t>Total liabilities of discontinued operations</t>
        </is>
      </c>
      <c r="C29" s="5" t="n">
        <v>49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21" customWidth="1" min="7" max="7"/>
  </cols>
  <sheetData>
    <row r="1">
      <c r="A1" s="1" t="inlineStr">
        <is>
          <t>ACQUISITIONS (Fiscal 2018) (Narrative) (Details) $ in Thousands</t>
        </is>
      </c>
      <c r="B1" s="2" t="inlineStr">
        <is>
          <t>Dec. 01, 2017USD ($)</t>
        </is>
      </c>
      <c r="C1" s="2" t="inlineStr">
        <is>
          <t>Dec. 01, 2017GBP (£)</t>
        </is>
      </c>
      <c r="D1" s="2" t="inlineStr">
        <is>
          <t>Jun. 30, 2020USD ($)acquisition</t>
        </is>
      </c>
      <c r="E1" s="2" t="inlineStr">
        <is>
          <t>Jun. 30, 2019USD ($)acquisition</t>
        </is>
      </c>
      <c r="F1" s="2" t="inlineStr">
        <is>
          <t>Jun. 30, 2018USD ($)</t>
        </is>
      </c>
      <c r="G1" s="2" t="inlineStr">
        <is>
          <t>Jun. 30, 2019GBP (£)</t>
        </is>
      </c>
    </row>
    <row r="2">
      <c r="A2" s="3" t="inlineStr">
        <is>
          <t>Business Acquisition [Line Items]</t>
        </is>
      </c>
    </row>
    <row r="3">
      <c r="A3" s="4" t="inlineStr">
        <is>
          <t>Acquisition-related costs</t>
        </is>
      </c>
      <c r="F3" s="5" t="n">
        <v>409</v>
      </c>
    </row>
    <row r="4">
      <c r="A4" s="4" t="inlineStr">
        <is>
          <t>Number of acquisitions | acquisition</t>
        </is>
      </c>
      <c r="D4" s="6" t="n">
        <v>0</v>
      </c>
      <c r="E4" s="6" t="n">
        <v>0</v>
      </c>
    </row>
    <row r="5">
      <c r="A5" s="4" t="inlineStr">
        <is>
          <t>Cash paid, net of cash acquired</t>
        </is>
      </c>
      <c r="D5" s="5" t="n">
        <v>0</v>
      </c>
      <c r="E5" s="5" t="n">
        <v>0</v>
      </c>
      <c r="F5" s="5" t="n">
        <v>12368</v>
      </c>
    </row>
    <row r="6">
      <c r="A6" s="4" t="inlineStr">
        <is>
          <t>Clarks</t>
        </is>
      </c>
    </row>
    <row r="7">
      <c r="A7" s="3" t="inlineStr">
        <is>
          <t>Business Acquisition [Line Items]</t>
        </is>
      </c>
    </row>
    <row r="8">
      <c r="A8" s="4" t="inlineStr">
        <is>
          <t>Cash paid, net of cash acquired</t>
        </is>
      </c>
      <c r="B8" s="5" t="n">
        <v>12368</v>
      </c>
      <c r="C8" s="9" t="n">
        <v>9179000</v>
      </c>
    </row>
    <row r="9">
      <c r="A9" s="4" t="inlineStr">
        <is>
          <t>Contingent consideration arrangements, period for achievement operating results</t>
        </is>
      </c>
      <c r="B9" s="4" t="inlineStr">
        <is>
          <t>18 months</t>
        </is>
      </c>
      <c r="C9" s="4" t="inlineStr">
        <is>
          <t>18 months</t>
        </is>
      </c>
    </row>
    <row r="10">
      <c r="A10" s="4" t="inlineStr">
        <is>
          <t>Clarks | Maximum</t>
        </is>
      </c>
    </row>
    <row r="11">
      <c r="A11" s="3" t="inlineStr">
        <is>
          <t>Business Acquisition [Line Items]</t>
        </is>
      </c>
    </row>
    <row r="12">
      <c r="A12" s="4" t="inlineStr">
        <is>
          <t>Contingent consideration, high range | £</t>
        </is>
      </c>
      <c r="C12" s="9" t="n">
        <v>1500000</v>
      </c>
      <c r="G12" s="9" t="n">
        <v>0</v>
      </c>
    </row>
    <row r="13">
      <c r="A13" s="4" t="inlineStr">
        <is>
          <t>Clarks | Sales</t>
        </is>
      </c>
    </row>
    <row r="14">
      <c r="A14" s="3" t="inlineStr">
        <is>
          <t>Business Acquisition [Line Items]</t>
        </is>
      </c>
    </row>
    <row r="15">
      <c r="A15" s="4" t="inlineStr">
        <is>
          <t>Concentration risk, percentage (for Clarks acquisition, less than)</t>
        </is>
      </c>
      <c r="B15" s="4" t="inlineStr">
        <is>
          <t>1.00%</t>
        </is>
      </c>
      <c r="C15"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 width="14" customWidth="1" min="6" max="6"/>
  </cols>
  <sheetData>
    <row r="1">
      <c r="A1" s="1" t="inlineStr">
        <is>
          <t>INVENTORIES (Details) - USD ($) $ in Thousands</t>
        </is>
      </c>
      <c r="B1" s="2" t="inlineStr">
        <is>
          <t>3 Months Ended</t>
        </is>
      </c>
      <c r="E1" s="2" t="inlineStr">
        <is>
          <t>12 Months Ended</t>
        </is>
      </c>
    </row>
    <row r="2">
      <c r="B2" s="2" t="inlineStr">
        <is>
          <t>Mar. 31, 2020</t>
        </is>
      </c>
      <c r="C2" s="2" t="inlineStr">
        <is>
          <t>Dec. 31, 2019</t>
        </is>
      </c>
      <c r="D2" s="2" t="inlineStr">
        <is>
          <t>Jun. 30, 2019</t>
        </is>
      </c>
      <c r="E2" s="2" t="inlineStr">
        <is>
          <t>Jun. 30, 2020</t>
        </is>
      </c>
      <c r="F2" s="2" t="inlineStr">
        <is>
          <t>Jun. 30, 2019</t>
        </is>
      </c>
    </row>
    <row r="3">
      <c r="A3" s="3" t="inlineStr">
        <is>
          <t>Inventory, Net [Abstract]</t>
        </is>
      </c>
    </row>
    <row r="4">
      <c r="A4" s="4" t="inlineStr">
        <is>
          <t>Finished goods</t>
        </is>
      </c>
      <c r="D4" s="5" t="n">
        <v>199754</v>
      </c>
      <c r="E4" s="5" t="n">
        <v>158162</v>
      </c>
      <c r="F4" s="5" t="n">
        <v>199754</v>
      </c>
    </row>
    <row r="5">
      <c r="A5" s="4" t="inlineStr">
        <is>
          <t>Raw materials, work-in-progress and packaging</t>
        </is>
      </c>
      <c r="D5" s="6" t="n">
        <v>99587</v>
      </c>
      <c r="E5" s="6" t="n">
        <v>90008</v>
      </c>
      <c r="F5" s="6" t="n">
        <v>99587</v>
      </c>
    </row>
    <row r="6">
      <c r="A6" s="4" t="inlineStr">
        <is>
          <t>Total inventories</t>
        </is>
      </c>
      <c r="D6" s="6" t="n">
        <v>299341</v>
      </c>
      <c r="E6" s="6" t="n">
        <v>248170</v>
      </c>
      <c r="F6" s="6" t="n">
        <v>299341</v>
      </c>
    </row>
    <row r="7">
      <c r="A7" s="4" t="inlineStr">
        <is>
          <t>Inventory write-down</t>
        </is>
      </c>
      <c r="B7" s="5" t="n">
        <v>1362</v>
      </c>
      <c r="C7" s="5" t="n">
        <v>3927</v>
      </c>
      <c r="D7" s="5" t="n">
        <v>10346</v>
      </c>
      <c r="E7" s="5" t="n">
        <v>4175</v>
      </c>
      <c r="F7" s="5" t="n">
        <v>12381</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0</t>
        </is>
      </c>
      <c r="C1" s="2" t="inlineStr">
        <is>
          <t>Jun. 30, 2019</t>
        </is>
      </c>
    </row>
    <row r="2">
      <c r="A2" s="3" t="inlineStr">
        <is>
          <t>Property, Plant and Equipment [Line Items]</t>
        </is>
      </c>
    </row>
    <row r="3">
      <c r="A3" s="4" t="inlineStr">
        <is>
          <t>Property, plant and equipment, gross</t>
        </is>
      </c>
      <c r="B3" s="5" t="n">
        <v>514457</v>
      </c>
      <c r="C3" s="5" t="n">
        <v>506304</v>
      </c>
    </row>
    <row r="4">
      <c r="A4" s="4" t="inlineStr">
        <is>
          <t>Less: Accumulated depreciation and impairment</t>
        </is>
      </c>
      <c r="B4" s="6" t="n">
        <v>225201</v>
      </c>
      <c r="C4" s="6" t="n">
        <v>218459</v>
      </c>
    </row>
    <row r="5">
      <c r="A5" s="4" t="inlineStr">
        <is>
          <t>Property, plant and equipment, net</t>
        </is>
      </c>
      <c r="B5" s="6" t="n">
        <v>289256</v>
      </c>
      <c r="C5" s="6" t="n">
        <v>287845</v>
      </c>
    </row>
    <row r="6">
      <c r="A6" s="4" t="inlineStr">
        <is>
          <t>Land</t>
        </is>
      </c>
    </row>
    <row r="7">
      <c r="A7" s="3" t="inlineStr">
        <is>
          <t>Property, Plant and Equipment [Line Items]</t>
        </is>
      </c>
    </row>
    <row r="8">
      <c r="A8" s="4" t="inlineStr">
        <is>
          <t>Property, plant and equipment, gross</t>
        </is>
      </c>
      <c r="B8" s="6" t="n">
        <v>13866</v>
      </c>
      <c r="C8" s="6" t="n">
        <v>14240</v>
      </c>
    </row>
    <row r="9">
      <c r="A9" s="4" t="inlineStr">
        <is>
          <t>Buildings and improvements</t>
        </is>
      </c>
    </row>
    <row r="10">
      <c r="A10" s="3" t="inlineStr">
        <is>
          <t>Property, Plant and Equipment [Line Items]</t>
        </is>
      </c>
    </row>
    <row r="11">
      <c r="A11" s="4" t="inlineStr">
        <is>
          <t>Property, plant and equipment, gross</t>
        </is>
      </c>
      <c r="B11" s="6" t="n">
        <v>74325</v>
      </c>
      <c r="C11" s="6" t="n">
        <v>83151</v>
      </c>
    </row>
    <row r="12">
      <c r="A12" s="4" t="inlineStr">
        <is>
          <t>Machinery and equipment</t>
        </is>
      </c>
    </row>
    <row r="13">
      <c r="A13" s="3" t="inlineStr">
        <is>
          <t>Property, Plant and Equipment [Line Items]</t>
        </is>
      </c>
    </row>
    <row r="14">
      <c r="A14" s="4" t="inlineStr">
        <is>
          <t>Property, plant and equipment, gross</t>
        </is>
      </c>
      <c r="B14" s="6" t="n">
        <v>288466</v>
      </c>
      <c r="C14" s="6" t="n">
        <v>274554</v>
      </c>
    </row>
    <row r="15">
      <c r="A15" s="4" t="inlineStr">
        <is>
          <t>Computer hardware and software</t>
        </is>
      </c>
    </row>
    <row r="16">
      <c r="A16" s="3" t="inlineStr">
        <is>
          <t>Property, Plant and Equipment [Line Items]</t>
        </is>
      </c>
    </row>
    <row r="17">
      <c r="A17" s="4" t="inlineStr">
        <is>
          <t>Property, plant and equipment, gross</t>
        </is>
      </c>
      <c r="B17" s="6" t="n">
        <v>60391</v>
      </c>
      <c r="C17" s="6" t="n">
        <v>48984</v>
      </c>
    </row>
    <row r="18">
      <c r="A18" s="4" t="inlineStr">
        <is>
          <t>Furniture and fixtures</t>
        </is>
      </c>
    </row>
    <row r="19">
      <c r="A19" s="3" t="inlineStr">
        <is>
          <t>Property, Plant and Equipment [Line Items]</t>
        </is>
      </c>
    </row>
    <row r="20">
      <c r="A20" s="4" t="inlineStr">
        <is>
          <t>Property, plant and equipment, gross</t>
        </is>
      </c>
      <c r="B20" s="6" t="n">
        <v>20044</v>
      </c>
      <c r="C20" s="6" t="n">
        <v>17325</v>
      </c>
    </row>
    <row r="21">
      <c r="A21" s="4" t="inlineStr">
        <is>
          <t>Leasehold improvements</t>
        </is>
      </c>
    </row>
    <row r="22">
      <c r="A22" s="3" t="inlineStr">
        <is>
          <t>Property, Plant and Equipment [Line Items]</t>
        </is>
      </c>
    </row>
    <row r="23">
      <c r="A23" s="4" t="inlineStr">
        <is>
          <t>Property, plant and equipment, gross</t>
        </is>
      </c>
      <c r="B23" s="6" t="n">
        <v>40876</v>
      </c>
      <c r="C23" s="6" t="n">
        <v>32264</v>
      </c>
    </row>
    <row r="24">
      <c r="A24" s="4" t="inlineStr">
        <is>
          <t>Construction in progress</t>
        </is>
      </c>
    </row>
    <row r="25">
      <c r="A25" s="3" t="inlineStr">
        <is>
          <t>Property, Plant and Equipment [Line Items]</t>
        </is>
      </c>
    </row>
    <row r="26">
      <c r="A26" s="4" t="inlineStr">
        <is>
          <t>Property, plant and equipment, gross</t>
        </is>
      </c>
      <c r="B26" s="5" t="n">
        <v>16489</v>
      </c>
      <c r="C26" s="5" t="n">
        <v>357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9" customWidth="1" min="8" max="8"/>
  </cols>
  <sheetData>
    <row r="1">
      <c r="A1" s="1" t="inlineStr">
        <is>
          <t>PROPERTY, PLANT AND EQUIPMENT, NET (Narrative) (Details) $ in Thousands</t>
        </is>
      </c>
      <c r="B1" s="2" t="inlineStr">
        <is>
          <t>3 Months Ended</t>
        </is>
      </c>
      <c r="F1" s="2" t="inlineStr">
        <is>
          <t>12 Months Ended</t>
        </is>
      </c>
    </row>
    <row r="2">
      <c r="B2" s="2" t="inlineStr">
        <is>
          <t>Jun. 30, 2020USD ($)</t>
        </is>
      </c>
      <c r="C2" s="2" t="inlineStr">
        <is>
          <t>Mar. 31, 2020USD ($)</t>
        </is>
      </c>
      <c r="D2" s="2" t="inlineStr">
        <is>
          <t>Jun. 30, 2019USD ($)</t>
        </is>
      </c>
      <c r="E2" s="2" t="inlineStr">
        <is>
          <t>Sep. 30, 2018USD ($)</t>
        </is>
      </c>
      <c r="F2" s="2" t="inlineStr">
        <is>
          <t>Jun. 30, 2020USD ($)</t>
        </is>
      </c>
      <c r="G2" s="2" t="inlineStr">
        <is>
          <t>Jun. 30, 2019USD ($)</t>
        </is>
      </c>
      <c r="H2" s="2" t="inlineStr">
        <is>
          <t>Jun. 30, 2018USD ($)facility</t>
        </is>
      </c>
    </row>
    <row r="3">
      <c r="A3" s="3" t="inlineStr">
        <is>
          <t>Property, Plant and Equipment [Line Items]</t>
        </is>
      </c>
    </row>
    <row r="4">
      <c r="A4" s="4" t="inlineStr">
        <is>
          <t>Depreciation</t>
        </is>
      </c>
      <c r="F4" s="5" t="n">
        <v>31409</v>
      </c>
      <c r="G4" s="5" t="n">
        <v>28922</v>
      </c>
      <c r="H4" s="5" t="n">
        <v>29849</v>
      </c>
    </row>
    <row r="5">
      <c r="A5" s="4" t="inlineStr">
        <is>
          <t>Impairment charge</t>
        </is>
      </c>
      <c r="B5" s="5" t="n">
        <v>6438</v>
      </c>
      <c r="C5" s="5" t="n">
        <v>5875</v>
      </c>
    </row>
    <row r="6">
      <c r="A6" s="4" t="inlineStr">
        <is>
          <t>Number of manufacturing facilities | facility</t>
        </is>
      </c>
      <c r="H6" s="6" t="n">
        <v>3</v>
      </c>
    </row>
    <row r="7">
      <c r="A7" s="4" t="inlineStr">
        <is>
          <t>United Kingdom</t>
        </is>
      </c>
    </row>
    <row r="8">
      <c r="A8" s="3" t="inlineStr">
        <is>
          <t>Property, Plant and Equipment [Line Items]</t>
        </is>
      </c>
    </row>
    <row r="9">
      <c r="A9" s="4" t="inlineStr">
        <is>
          <t>Impairment charge</t>
        </is>
      </c>
      <c r="D9" s="5" t="n">
        <v>5617</v>
      </c>
    </row>
    <row r="10">
      <c r="A10" s="4" t="inlineStr">
        <is>
          <t>United States</t>
        </is>
      </c>
    </row>
    <row r="11">
      <c r="A11" s="3" t="inlineStr">
        <is>
          <t>Property, Plant and Equipment [Line Items]</t>
        </is>
      </c>
    </row>
    <row r="12">
      <c r="A12" s="4" t="inlineStr">
        <is>
          <t>Impairment charge</t>
        </is>
      </c>
      <c r="D12" s="5" t="n">
        <v>4393</v>
      </c>
    </row>
    <row r="13">
      <c r="A13" s="4" t="inlineStr">
        <is>
          <t>Manufacturing Facility | United Kingdom</t>
        </is>
      </c>
    </row>
    <row r="14">
      <c r="A14" s="3" t="inlineStr">
        <is>
          <t>Property, Plant and Equipment [Line Items]</t>
        </is>
      </c>
    </row>
    <row r="15">
      <c r="A15" s="4" t="inlineStr">
        <is>
          <t>Impairment charge</t>
        </is>
      </c>
      <c r="E15" s="5" t="n">
        <v>4243</v>
      </c>
      <c r="G15" s="6" t="n">
        <v>6166</v>
      </c>
      <c r="H15" s="5" t="n">
        <v>6344</v>
      </c>
    </row>
    <row r="16">
      <c r="A16" s="4" t="inlineStr">
        <is>
          <t>Machinery and equipment</t>
        </is>
      </c>
    </row>
    <row r="17">
      <c r="A17" s="3" t="inlineStr">
        <is>
          <t>Property, Plant and Equipment [Line Items]</t>
        </is>
      </c>
    </row>
    <row r="18">
      <c r="A18" s="4" t="inlineStr">
        <is>
          <t>Impairment charge</t>
        </is>
      </c>
      <c r="G18" s="5" t="n">
        <v>9653</v>
      </c>
    </row>
    <row r="19">
      <c r="A19" s="4" t="inlineStr">
        <is>
          <t>Machinery and equipment | United States and United Kingdom</t>
        </is>
      </c>
    </row>
    <row r="20">
      <c r="A20" s="3" t="inlineStr">
        <is>
          <t>Property, Plant and Equipment [Line Items]</t>
        </is>
      </c>
    </row>
    <row r="21">
      <c r="A21" s="4" t="inlineStr">
        <is>
          <t>Impairment charge</t>
        </is>
      </c>
      <c r="F21" s="5" t="n">
        <v>12313</v>
      </c>
    </row>
    <row r="22">
      <c r="A22" s="4" t="inlineStr">
        <is>
          <t>Machinery and equipment | United States</t>
        </is>
      </c>
    </row>
    <row r="23">
      <c r="A23" s="3" t="inlineStr">
        <is>
          <t>Property, Plant and Equipment [Line Items]</t>
        </is>
      </c>
    </row>
    <row r="24">
      <c r="A24" s="4" t="inlineStr">
        <is>
          <t>Impairment charge</t>
        </is>
      </c>
      <c r="H24" s="5" t="n">
        <v>2057</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S (Lease Expense) (Details) - USD ($) $ in Thousands</t>
        </is>
      </c>
      <c r="B1" s="2" t="inlineStr">
        <is>
          <t>3 Months Ended</t>
        </is>
      </c>
      <c r="C1" s="2" t="inlineStr">
        <is>
          <t>12 Months Ended</t>
        </is>
      </c>
    </row>
    <row r="2">
      <c r="B2" s="2" t="inlineStr">
        <is>
          <t>Jun. 30, 2020</t>
        </is>
      </c>
      <c r="C2" s="2" t="inlineStr">
        <is>
          <t>Jun. 30, 2020</t>
        </is>
      </c>
    </row>
    <row r="3">
      <c r="A3" s="3" t="inlineStr">
        <is>
          <t>Leases [Abstract]</t>
        </is>
      </c>
    </row>
    <row r="4">
      <c r="A4" s="4" t="inlineStr">
        <is>
          <t>Operating Lease, Cost</t>
        </is>
      </c>
      <c r="B4" s="5" t="n">
        <v>18981</v>
      </c>
    </row>
    <row r="5">
      <c r="A5" s="4" t="inlineStr">
        <is>
          <t>Finance Lease, Cost</t>
        </is>
      </c>
      <c r="B5" s="6" t="n">
        <v>1197</v>
      </c>
    </row>
    <row r="6">
      <c r="A6" s="4" t="inlineStr">
        <is>
          <t>Variable Lease, Cost</t>
        </is>
      </c>
      <c r="B6" s="6" t="n">
        <v>2570</v>
      </c>
    </row>
    <row r="7">
      <c r="A7" s="4" t="inlineStr">
        <is>
          <t>Short-term Lease, Cost</t>
        </is>
      </c>
      <c r="B7" s="6" t="n">
        <v>1723</v>
      </c>
    </row>
    <row r="8">
      <c r="A8" s="4" t="inlineStr">
        <is>
          <t>Lease, Cost</t>
        </is>
      </c>
      <c r="B8" s="5" t="n">
        <v>24471</v>
      </c>
    </row>
    <row r="9">
      <c r="A9" s="4" t="inlineStr">
        <is>
          <t>Operating Lease, Impairment Loss</t>
        </is>
      </c>
      <c r="C9" s="5" t="n">
        <v>1505</v>
      </c>
    </row>
    <row r="10">
      <c r="A10" s="4" t="inlineStr">
        <is>
          <t>Finance Lease, Impairment Loss</t>
        </is>
      </c>
      <c r="C10" s="6" t="n">
        <v>251</v>
      </c>
    </row>
    <row r="11">
      <c r="A11" s="4" t="inlineStr">
        <is>
          <t>Other Asset Impairment Charges</t>
        </is>
      </c>
      <c r="C11" s="5" t="n">
        <v>9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Jun. 30, 2020</t>
        </is>
      </c>
      <c r="C1" s="2" t="inlineStr">
        <is>
          <t>Jun. 30, 2019</t>
        </is>
      </c>
    </row>
    <row r="2">
      <c r="A2" s="3" t="inlineStr">
        <is>
          <t>Lessee, Lease, Description [Line Items]</t>
        </is>
      </c>
    </row>
    <row r="3">
      <c r="A3" s="4" t="inlineStr">
        <is>
          <t>Operating lease right-of-use assets</t>
        </is>
      </c>
      <c r="B3" s="5" t="n">
        <v>88165</v>
      </c>
      <c r="C3" s="5" t="n">
        <v>0</v>
      </c>
    </row>
    <row r="4">
      <c r="A4" s="4" t="inlineStr">
        <is>
          <t>Total leased assets</t>
        </is>
      </c>
      <c r="B4" s="6" t="n">
        <v>88856</v>
      </c>
    </row>
    <row r="5">
      <c r="A5" s="4" t="inlineStr">
        <is>
          <t>Non-current operating lease liability</t>
        </is>
      </c>
      <c r="B5" s="6" t="n">
        <v>82962</v>
      </c>
      <c r="C5" s="5" t="n">
        <v>0</v>
      </c>
    </row>
    <row r="6">
      <c r="A6" s="4" t="inlineStr">
        <is>
          <t>Total lease liabilities</t>
        </is>
      </c>
      <c r="B6" s="6" t="n">
        <v>95924</v>
      </c>
    </row>
    <row r="7">
      <c r="A7" s="4" t="inlineStr">
        <is>
          <t>Property, plant and equipment, net</t>
        </is>
      </c>
    </row>
    <row r="8">
      <c r="A8" s="3" t="inlineStr">
        <is>
          <t>Lessee, Lease, Description [Line Items]</t>
        </is>
      </c>
    </row>
    <row r="9">
      <c r="A9" s="4" t="inlineStr">
        <is>
          <t>Finance lease ROU assets, net</t>
        </is>
      </c>
      <c r="B9" s="6" t="n">
        <v>691</v>
      </c>
    </row>
    <row r="10">
      <c r="A10" s="4" t="inlineStr">
        <is>
          <t>Accrued expenses and other current liabilities</t>
        </is>
      </c>
    </row>
    <row r="11">
      <c r="A11" s="3" t="inlineStr">
        <is>
          <t>Lessee, Lease, Description [Line Items]</t>
        </is>
      </c>
    </row>
    <row r="12">
      <c r="A12" s="4" t="inlineStr">
        <is>
          <t>Current operating lease liability</t>
        </is>
      </c>
      <c r="B12" s="6" t="n">
        <v>12338</v>
      </c>
    </row>
    <row r="13">
      <c r="A13" s="4" t="inlineStr">
        <is>
          <t>Current portion of long-term debt</t>
        </is>
      </c>
    </row>
    <row r="14">
      <c r="A14" s="3" t="inlineStr">
        <is>
          <t>Lessee, Lease, Description [Line Items]</t>
        </is>
      </c>
    </row>
    <row r="15">
      <c r="A15" s="4" t="inlineStr">
        <is>
          <t>Current finance lease liability</t>
        </is>
      </c>
      <c r="B15" s="6" t="n">
        <v>308</v>
      </c>
    </row>
    <row r="16">
      <c r="A16" s="4" t="inlineStr">
        <is>
          <t>Long-term debt, less current portion</t>
        </is>
      </c>
    </row>
    <row r="17">
      <c r="A17" s="3" t="inlineStr">
        <is>
          <t>Lessee, Lease, Description [Line Items]</t>
        </is>
      </c>
    </row>
    <row r="18">
      <c r="A18" s="4" t="inlineStr">
        <is>
          <t>Non-current finance lease liability</t>
        </is>
      </c>
      <c r="B18" s="5" t="n">
        <v>3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LEASES (Other Information) (Details) $ in Thousands</t>
        </is>
      </c>
      <c r="B1" s="2" t="inlineStr">
        <is>
          <t>12 Months Ended</t>
        </is>
      </c>
    </row>
    <row r="2">
      <c r="B2" s="2" t="inlineStr">
        <is>
          <t>Jun. 30, 2020USD ($)</t>
        </is>
      </c>
    </row>
    <row r="3">
      <c r="A3" s="3" t="inlineStr">
        <is>
          <t>Leases [Abstract]</t>
        </is>
      </c>
    </row>
    <row r="4">
      <c r="A4" s="4" t="inlineStr">
        <is>
          <t>Operating cash flows from operating leases</t>
        </is>
      </c>
      <c r="B4" s="5" t="n">
        <v>17290</v>
      </c>
    </row>
    <row r="5">
      <c r="A5" s="4" t="inlineStr">
        <is>
          <t>Operating cash flows from finance leases</t>
        </is>
      </c>
      <c r="B5" s="6" t="n">
        <v>26</v>
      </c>
    </row>
    <row r="6">
      <c r="A6" s="4" t="inlineStr">
        <is>
          <t>Financing cash flows from finance leases</t>
        </is>
      </c>
      <c r="B6" s="6" t="n">
        <v>543</v>
      </c>
    </row>
    <row r="7">
      <c r="A7" s="4" t="inlineStr">
        <is>
          <t>Right-of-Use Asset Obtained in Exchange for Operating Lease Liability</t>
        </is>
      </c>
      <c r="B7" s="6" t="n">
        <v>104915</v>
      </c>
    </row>
    <row r="8">
      <c r="A8" s="4" t="inlineStr">
        <is>
          <t>Right-of-Use Asset Obtained in Exchange for Finance Lease Liability</t>
        </is>
      </c>
      <c r="B8" s="5" t="n">
        <v>1475</v>
      </c>
    </row>
    <row r="9">
      <c r="A9" s="4" t="inlineStr">
        <is>
          <t>Weighted average remaining lease term, operating lease (in years)</t>
        </is>
      </c>
      <c r="B9" s="4" t="inlineStr">
        <is>
          <t>10 years</t>
        </is>
      </c>
    </row>
    <row r="10">
      <c r="A10" s="4" t="inlineStr">
        <is>
          <t>Weighted average remaining lease term, finance lease (in years)</t>
        </is>
      </c>
      <c r="B10" s="4" t="inlineStr">
        <is>
          <t>2 years 6 months</t>
        </is>
      </c>
    </row>
    <row r="11">
      <c r="A11" s="4" t="inlineStr">
        <is>
          <t>Weighted average discount rate, operating leases (percentage)</t>
        </is>
      </c>
      <c r="B11" s="4" t="inlineStr">
        <is>
          <t>3.00%</t>
        </is>
      </c>
    </row>
    <row r="12">
      <c r="A12" s="4" t="inlineStr">
        <is>
          <t>Weighted average discount rate, finance leases (percentage)</t>
        </is>
      </c>
      <c r="B12" s="4" t="inlineStr">
        <is>
          <t>2.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 income</t>
        </is>
      </c>
      <c r="B4" s="5" t="n">
        <v>-80407</v>
      </c>
      <c r="C4" s="5" t="n">
        <v>-183314</v>
      </c>
      <c r="D4" s="5" t="n">
        <v>9694</v>
      </c>
    </row>
    <row r="5">
      <c r="A5" s="4" t="inlineStr">
        <is>
          <t>Net loss from discontinued operations, net of tax</t>
        </is>
      </c>
      <c r="B5" s="6" t="n">
        <v>-106041</v>
      </c>
      <c r="C5" s="6" t="n">
        <v>-129887</v>
      </c>
      <c r="D5" s="6" t="n">
        <v>-65050</v>
      </c>
    </row>
    <row r="6">
      <c r="A6" s="4" t="inlineStr">
        <is>
          <t>Net income (loss) from continuing operations</t>
        </is>
      </c>
      <c r="B6" s="6" t="n">
        <v>25634</v>
      </c>
      <c r="C6" s="6" t="n">
        <v>-53427</v>
      </c>
      <c r="D6" s="6" t="n">
        <v>74744</v>
      </c>
    </row>
    <row r="7">
      <c r="A7" s="3" t="inlineStr">
        <is>
          <t>Adjustments to reconcile net income (loss) from continuing operations to net cash provided by operating activities from continuing operations:</t>
        </is>
      </c>
    </row>
    <row r="8">
      <c r="A8" s="4" t="inlineStr">
        <is>
          <t>Depreciation and amortization</t>
        </is>
      </c>
      <c r="B8" s="6" t="n">
        <v>52088</v>
      </c>
      <c r="C8" s="6" t="n">
        <v>50898</v>
      </c>
      <c r="D8" s="6" t="n">
        <v>54335</v>
      </c>
    </row>
    <row r="9">
      <c r="A9" s="4" t="inlineStr">
        <is>
          <t>Deferred income taxes</t>
        </is>
      </c>
      <c r="B9" s="6" t="n">
        <v>36160</v>
      </c>
      <c r="C9" s="6" t="n">
        <v>-23706</v>
      </c>
      <c r="D9" s="6" t="n">
        <v>-20725</v>
      </c>
    </row>
    <row r="10">
      <c r="A10" s="4" t="inlineStr">
        <is>
          <t>Equity in net loss (income) of equity-method investees</t>
        </is>
      </c>
      <c r="B10" s="6" t="n">
        <v>1989</v>
      </c>
      <c r="C10" s="6" t="n">
        <v>655</v>
      </c>
      <c r="D10" s="6" t="n">
        <v>-339</v>
      </c>
    </row>
    <row r="11">
      <c r="A11" s="4" t="inlineStr">
        <is>
          <t>Stock-based compensation, net</t>
        </is>
      </c>
      <c r="B11" s="6" t="n">
        <v>13078</v>
      </c>
      <c r="C11" s="6" t="n">
        <v>9900</v>
      </c>
      <c r="D11" s="6" t="n">
        <v>11177</v>
      </c>
    </row>
    <row r="12">
      <c r="A12" s="4" t="inlineStr">
        <is>
          <t>Goodwill impairment</t>
        </is>
      </c>
      <c r="B12" s="6" t="n">
        <v>394</v>
      </c>
      <c r="C12" s="6" t="n">
        <v>0</v>
      </c>
      <c r="D12" s="6" t="n">
        <v>7700</v>
      </c>
    </row>
    <row r="13">
      <c r="A13" s="4" t="inlineStr">
        <is>
          <t>Long-lived asset and intangibles impairment</t>
        </is>
      </c>
      <c r="B13" s="6" t="n">
        <v>27493</v>
      </c>
      <c r="C13" s="6" t="n">
        <v>33719</v>
      </c>
      <c r="D13" s="6" t="n">
        <v>14033</v>
      </c>
    </row>
    <row r="14">
      <c r="A14" s="4" t="inlineStr">
        <is>
          <t>Other non-cash items, net</t>
        </is>
      </c>
      <c r="B14" s="6" t="n">
        <v>3906</v>
      </c>
      <c r="C14" s="6" t="n">
        <v>1193</v>
      </c>
      <c r="D14" s="6" t="n">
        <v>-1579</v>
      </c>
    </row>
    <row r="15">
      <c r="A15" s="3" t="inlineStr">
        <is>
          <t>Increase (decrease) in cash attributable to changes in operating assets and liabilities, net of amounts applicable to acquisitions:</t>
        </is>
      </c>
    </row>
    <row r="16">
      <c r="A16" s="4" t="inlineStr">
        <is>
          <t>Accounts receivable</t>
        </is>
      </c>
      <c r="B16" s="6" t="n">
        <v>33856</v>
      </c>
      <c r="C16" s="6" t="n">
        <v>26658</v>
      </c>
      <c r="D16" s="6" t="n">
        <v>-26093</v>
      </c>
    </row>
    <row r="17">
      <c r="A17" s="4" t="inlineStr">
        <is>
          <t>Inventories</t>
        </is>
      </c>
      <c r="B17" s="6" t="n">
        <v>33236</v>
      </c>
      <c r="C17" s="6" t="n">
        <v>30550</v>
      </c>
      <c r="D17" s="6" t="n">
        <v>-28434</v>
      </c>
    </row>
    <row r="18">
      <c r="A18" s="4" t="inlineStr">
        <is>
          <t>Other current assets</t>
        </is>
      </c>
      <c r="B18" s="6" t="n">
        <v>-45337</v>
      </c>
      <c r="C18" s="6" t="n">
        <v>-7215</v>
      </c>
      <c r="D18" s="6" t="n">
        <v>-11060</v>
      </c>
    </row>
    <row r="19">
      <c r="A19" s="4" t="inlineStr">
        <is>
          <t>Other assets and liabilities</t>
        </is>
      </c>
      <c r="B19" s="6" t="n">
        <v>5986</v>
      </c>
      <c r="C19" s="6" t="n">
        <v>3635</v>
      </c>
      <c r="D19" s="6" t="n">
        <v>-2650</v>
      </c>
    </row>
    <row r="20">
      <c r="A20" s="4" t="inlineStr">
        <is>
          <t>Accounts payable and accrued expenses</t>
        </is>
      </c>
      <c r="B20" s="6" t="n">
        <v>-31569</v>
      </c>
      <c r="C20" s="6" t="n">
        <v>-33527</v>
      </c>
      <c r="D20" s="6" t="n">
        <v>43287</v>
      </c>
    </row>
    <row r="21">
      <c r="A21" s="4" t="inlineStr">
        <is>
          <t>Net cash provided by operating activities from continuing operations</t>
        </is>
      </c>
      <c r="B21" s="6" t="n">
        <v>156914</v>
      </c>
      <c r="C21" s="6" t="n">
        <v>39333</v>
      </c>
      <c r="D21" s="6" t="n">
        <v>114396</v>
      </c>
    </row>
    <row r="22">
      <c r="A22" s="3" t="inlineStr">
        <is>
          <t>CASH FLOWS FROM INVESTING ACTIVITIES</t>
        </is>
      </c>
    </row>
    <row r="23">
      <c r="A23" s="4" t="inlineStr">
        <is>
          <t>Purchases of property and equipment</t>
        </is>
      </c>
      <c r="B23" s="6" t="n">
        <v>-60893</v>
      </c>
      <c r="C23" s="6" t="n">
        <v>-75792</v>
      </c>
      <c r="D23" s="6" t="n">
        <v>-69456</v>
      </c>
    </row>
    <row r="24">
      <c r="A24" s="4" t="inlineStr">
        <is>
          <t>Proceeds from sale of businesses and other</t>
        </is>
      </c>
      <c r="B24" s="6" t="n">
        <v>15765</v>
      </c>
      <c r="C24" s="6" t="n">
        <v>7145</v>
      </c>
      <c r="D24" s="6" t="n">
        <v>738</v>
      </c>
    </row>
    <row r="25">
      <c r="A25" s="4" t="inlineStr">
        <is>
          <t>Acquisitions of businesses, net of cash acquired</t>
        </is>
      </c>
      <c r="B25" s="6" t="n">
        <v>0</v>
      </c>
      <c r="C25" s="6" t="n">
        <v>0</v>
      </c>
      <c r="D25" s="6" t="n">
        <v>-12368</v>
      </c>
    </row>
    <row r="26">
      <c r="A26" s="4" t="inlineStr">
        <is>
          <t>Net cash used in investing activities from continuing operations</t>
        </is>
      </c>
      <c r="B26" s="6" t="n">
        <v>-45128</v>
      </c>
      <c r="C26" s="6" t="n">
        <v>-68647</v>
      </c>
      <c r="D26" s="6" t="n">
        <v>-81086</v>
      </c>
    </row>
    <row r="27">
      <c r="A27" s="3" t="inlineStr">
        <is>
          <t>CASH FLOWS FROM FINANCING ACTIVITIES</t>
        </is>
      </c>
    </row>
    <row r="28">
      <c r="A28" s="4" t="inlineStr">
        <is>
          <t>Borrowings under bank revolving credit facility</t>
        </is>
      </c>
      <c r="B28" s="6" t="n">
        <v>262000</v>
      </c>
      <c r="C28" s="6" t="n">
        <v>285000</v>
      </c>
      <c r="D28" s="6" t="n">
        <v>65000</v>
      </c>
    </row>
    <row r="29">
      <c r="A29" s="4" t="inlineStr">
        <is>
          <t>Repayments under bank revolving credit facility</t>
        </is>
      </c>
      <c r="B29" s="6" t="n">
        <v>-401669</v>
      </c>
      <c r="C29" s="6" t="n">
        <v>-268791</v>
      </c>
      <c r="D29" s="6" t="n">
        <v>-400220</v>
      </c>
    </row>
    <row r="30">
      <c r="A30" s="4" t="inlineStr">
        <is>
          <t>Borrowings under term loan</t>
        </is>
      </c>
      <c r="B30" s="6" t="n">
        <v>0</v>
      </c>
      <c r="C30" s="6" t="n">
        <v>0</v>
      </c>
      <c r="D30" s="6" t="n">
        <v>299245</v>
      </c>
    </row>
    <row r="31">
      <c r="A31" s="4" t="inlineStr">
        <is>
          <t>Repayments under term loan</t>
        </is>
      </c>
      <c r="B31" s="6" t="n">
        <v>-206250</v>
      </c>
      <c r="C31" s="6" t="n">
        <v>-90000</v>
      </c>
      <c r="D31" s="6" t="n">
        <v>-3750</v>
      </c>
    </row>
    <row r="32">
      <c r="A32" s="4" t="inlineStr">
        <is>
          <t>Repayments of other debt, net</t>
        </is>
      </c>
      <c r="B32" s="6" t="n">
        <v>-2040</v>
      </c>
      <c r="C32" s="6" t="n">
        <v>-2166</v>
      </c>
      <c r="D32" s="6" t="n">
        <v>-1707</v>
      </c>
    </row>
    <row r="33">
      <c r="A33" s="4" t="inlineStr">
        <is>
          <t>Proceeds from (funding of) discontinued operations entities</t>
        </is>
      </c>
      <c r="B33" s="6" t="n">
        <v>305645</v>
      </c>
      <c r="C33" s="6" t="n">
        <v>56643</v>
      </c>
      <c r="D33" s="6" t="n">
        <v>-26796</v>
      </c>
    </row>
    <row r="34">
      <c r="A34" s="4" t="inlineStr">
        <is>
          <t>Share repurchases</t>
        </is>
      </c>
      <c r="B34" s="6" t="n">
        <v>-60221</v>
      </c>
      <c r="C34" s="6" t="n">
        <v>0</v>
      </c>
      <c r="D34" s="6" t="n">
        <v>0</v>
      </c>
    </row>
    <row r="35">
      <c r="A35" s="4" t="inlineStr">
        <is>
          <t>Shares withheld for payment of employee payroll taxes</t>
        </is>
      </c>
      <c r="B35" s="6" t="n">
        <v>-1931</v>
      </c>
      <c r="C35" s="6" t="n">
        <v>-3532</v>
      </c>
      <c r="D35" s="6" t="n">
        <v>-7193</v>
      </c>
    </row>
    <row r="36">
      <c r="A36" s="4" t="inlineStr">
        <is>
          <t>Net cash used in financing activities from continuing operations</t>
        </is>
      </c>
      <c r="B36" s="6" t="n">
        <v>-104466</v>
      </c>
      <c r="C36" s="6" t="n">
        <v>-22846</v>
      </c>
      <c r="D36" s="6" t="n">
        <v>-75421</v>
      </c>
    </row>
    <row r="37">
      <c r="A37" s="4" t="inlineStr">
        <is>
          <t>Effect of exchange rate changes on cash</t>
        </is>
      </c>
      <c r="B37" s="6" t="n">
        <v>-566</v>
      </c>
      <c r="C37" s="6" t="n">
        <v>-1522</v>
      </c>
      <c r="D37" s="6" t="n">
        <v>217</v>
      </c>
    </row>
    <row r="38">
      <c r="A38" s="3" t="inlineStr">
        <is>
          <t>CASH FLOWS FROM DISCONTINUED OPERATIONS</t>
        </is>
      </c>
    </row>
    <row r="39">
      <c r="A39" s="4" t="inlineStr">
        <is>
          <t>Cash (used in) provided by operating activities</t>
        </is>
      </c>
      <c r="B39" s="6" t="n">
        <v>-5748</v>
      </c>
      <c r="C39" s="6" t="n">
        <v>1936</v>
      </c>
      <c r="D39" s="6" t="n">
        <v>-7174</v>
      </c>
    </row>
    <row r="40">
      <c r="A40" s="4" t="inlineStr">
        <is>
          <t>Cash provided by (used in) investing activities</t>
        </is>
      </c>
      <c r="B40" s="6" t="n">
        <v>297592</v>
      </c>
      <c r="C40" s="6" t="n">
        <v>36605</v>
      </c>
      <c r="D40" s="6" t="n">
        <v>-12187</v>
      </c>
    </row>
    <row r="41">
      <c r="A41" s="4" t="inlineStr">
        <is>
          <t>Cash (used in) provided by financing activities</t>
        </is>
      </c>
      <c r="B41" s="6" t="n">
        <v>-299816</v>
      </c>
      <c r="C41" s="6" t="n">
        <v>-57770</v>
      </c>
      <c r="D41" s="6" t="n">
        <v>27300</v>
      </c>
    </row>
    <row r="42">
      <c r="A42" s="4" t="inlineStr">
        <is>
          <t>Effect of exchange rate changes on cash - discontinued operations</t>
        </is>
      </c>
      <c r="B42" s="6" t="n">
        <v>-537</v>
      </c>
      <c r="C42" s="6" t="n">
        <v>-580</v>
      </c>
      <c r="D42" s="6" t="n">
        <v>-20</v>
      </c>
    </row>
    <row r="43">
      <c r="A43" s="4" t="inlineStr">
        <is>
          <t>Net Cash Provided By (Used in) Discontinued Operations, Including Exchange Rate Effect</t>
        </is>
      </c>
      <c r="B43" s="6" t="n">
        <v>-8509</v>
      </c>
      <c r="C43" s="6" t="n">
        <v>-19809</v>
      </c>
      <c r="D43" s="6" t="n">
        <v>7919</v>
      </c>
    </row>
    <row r="44">
      <c r="A44" s="4" t="inlineStr">
        <is>
          <t>Net decrease in cash and cash equivalents</t>
        </is>
      </c>
      <c r="B44" s="6" t="n">
        <v>-1755</v>
      </c>
      <c r="C44" s="6" t="n">
        <v>-73491</v>
      </c>
      <c r="D44" s="6" t="n">
        <v>-33975</v>
      </c>
    </row>
    <row r="45">
      <c r="A45" s="4" t="inlineStr">
        <is>
          <t>Cash and cash equivalents at beginning of year</t>
        </is>
      </c>
      <c r="B45" s="6" t="n">
        <v>39526</v>
      </c>
      <c r="C45" s="6" t="n">
        <v>113017</v>
      </c>
      <c r="D45" s="6" t="n">
        <v>146992</v>
      </c>
    </row>
    <row r="46">
      <c r="A46" s="4" t="inlineStr">
        <is>
          <t>Cash and cash equivalents at end of year</t>
        </is>
      </c>
      <c r="B46" s="6" t="n">
        <v>37771</v>
      </c>
      <c r="C46" s="6" t="n">
        <v>39526</v>
      </c>
      <c r="D46" s="6" t="n">
        <v>113017</v>
      </c>
    </row>
    <row r="47">
      <c r="A47" s="4" t="inlineStr">
        <is>
          <t>Less: cash and cash equivalents of discontinued operations</t>
        </is>
      </c>
      <c r="B47" s="6" t="n">
        <v>0</v>
      </c>
      <c r="C47" s="6" t="n">
        <v>-8509</v>
      </c>
      <c r="D47" s="6" t="n">
        <v>-28319</v>
      </c>
    </row>
    <row r="48">
      <c r="A48" s="4" t="inlineStr">
        <is>
          <t>Cash and cash equivalents of continuing operations at end of year</t>
        </is>
      </c>
      <c r="B48" s="5" t="n">
        <v>37771</v>
      </c>
      <c r="C48" s="5" t="n">
        <v>31017</v>
      </c>
      <c r="D48" s="5" t="n">
        <v>846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0</t>
        </is>
      </c>
      <c r="C1" s="2" t="inlineStr">
        <is>
          <t>Jun. 30, 2019</t>
        </is>
      </c>
    </row>
    <row r="2">
      <c r="A2" s="3" t="inlineStr">
        <is>
          <t>Operating leases</t>
        </is>
      </c>
    </row>
    <row r="3">
      <c r="A3" s="4" t="inlineStr">
        <is>
          <t>2021</t>
        </is>
      </c>
      <c r="B3" s="5" t="n">
        <v>14781</v>
      </c>
      <c r="C3" s="5" t="n">
        <v>19066</v>
      </c>
    </row>
    <row r="4">
      <c r="A4" s="4" t="inlineStr">
        <is>
          <t>2022</t>
        </is>
      </c>
      <c r="B4" s="6" t="n">
        <v>13798</v>
      </c>
      <c r="C4" s="6" t="n">
        <v>16281</v>
      </c>
    </row>
    <row r="5">
      <c r="A5" s="4" t="inlineStr">
        <is>
          <t>2023</t>
        </is>
      </c>
      <c r="B5" s="6" t="n">
        <v>12833</v>
      </c>
      <c r="C5" s="6" t="n">
        <v>14002</v>
      </c>
    </row>
    <row r="6">
      <c r="A6" s="4" t="inlineStr">
        <is>
          <t>2024</t>
        </is>
      </c>
      <c r="B6" s="6" t="n">
        <v>10941</v>
      </c>
      <c r="C6" s="6" t="n">
        <v>13134</v>
      </c>
    </row>
    <row r="7">
      <c r="A7" s="4" t="inlineStr">
        <is>
          <t>2025</t>
        </is>
      </c>
      <c r="B7" s="6" t="n">
        <v>9521</v>
      </c>
      <c r="C7" s="6" t="n">
        <v>11012</v>
      </c>
    </row>
    <row r="8">
      <c r="A8" s="4" t="inlineStr">
        <is>
          <t>Thereafter</t>
        </is>
      </c>
      <c r="B8" s="6" t="n">
        <v>51545</v>
      </c>
      <c r="C8" s="6" t="n">
        <v>44452</v>
      </c>
    </row>
    <row r="9">
      <c r="A9" s="4" t="inlineStr">
        <is>
          <t>Total lease payments</t>
        </is>
      </c>
      <c r="B9" s="6" t="n">
        <v>113419</v>
      </c>
      <c r="C9" s="5" t="n">
        <v>117947</v>
      </c>
    </row>
    <row r="10">
      <c r="A10" s="4" t="inlineStr">
        <is>
          <t>Less: Imputed interest</t>
        </is>
      </c>
      <c r="B10" s="6" t="n">
        <v>18119</v>
      </c>
    </row>
    <row r="11">
      <c r="A11" s="4" t="inlineStr">
        <is>
          <t>Total lease liabilities</t>
        </is>
      </c>
      <c r="B11" s="6" t="n">
        <v>95300</v>
      </c>
    </row>
    <row r="12">
      <c r="A12" s="3" t="inlineStr">
        <is>
          <t>Finance leases</t>
        </is>
      </c>
    </row>
    <row r="13">
      <c r="A13" s="4" t="inlineStr">
        <is>
          <t>2021</t>
        </is>
      </c>
      <c r="B13" s="6" t="n">
        <v>308</v>
      </c>
    </row>
    <row r="14">
      <c r="A14" s="4" t="inlineStr">
        <is>
          <t>2022</t>
        </is>
      </c>
      <c r="B14" s="6" t="n">
        <v>205</v>
      </c>
    </row>
    <row r="15">
      <c r="A15" s="4" t="inlineStr">
        <is>
          <t>2023</t>
        </is>
      </c>
      <c r="B15" s="6" t="n">
        <v>95</v>
      </c>
    </row>
    <row r="16">
      <c r="A16" s="4" t="inlineStr">
        <is>
          <t>2024</t>
        </is>
      </c>
      <c r="B16" s="6" t="n">
        <v>18</v>
      </c>
    </row>
    <row r="17">
      <c r="A17" s="4" t="inlineStr">
        <is>
          <t>2025</t>
        </is>
      </c>
      <c r="B17" s="6" t="n">
        <v>6</v>
      </c>
    </row>
    <row r="18">
      <c r="A18" s="4" t="inlineStr">
        <is>
          <t>Thereafter</t>
        </is>
      </c>
      <c r="B18" s="6" t="n">
        <v>0</v>
      </c>
    </row>
    <row r="19">
      <c r="A19" s="4" t="inlineStr">
        <is>
          <t>Total lease payments</t>
        </is>
      </c>
      <c r="B19" s="6" t="n">
        <v>632</v>
      </c>
    </row>
    <row r="20">
      <c r="A20" s="4" t="inlineStr">
        <is>
          <t>Less: Imputed interest</t>
        </is>
      </c>
      <c r="B20" s="6" t="n">
        <v>8</v>
      </c>
    </row>
    <row r="21">
      <c r="A21" s="4" t="inlineStr">
        <is>
          <t>Total lease liabilities</t>
        </is>
      </c>
      <c r="B21" s="6" t="n">
        <v>624</v>
      </c>
    </row>
    <row r="22">
      <c r="A22" s="3" t="inlineStr">
        <is>
          <t>Total</t>
        </is>
      </c>
    </row>
    <row r="23">
      <c r="A23" s="4" t="inlineStr">
        <is>
          <t>2021</t>
        </is>
      </c>
      <c r="B23" s="6" t="n">
        <v>15089</v>
      </c>
    </row>
    <row r="24">
      <c r="A24" s="4" t="inlineStr">
        <is>
          <t>2022</t>
        </is>
      </c>
      <c r="B24" s="6" t="n">
        <v>14003</v>
      </c>
    </row>
    <row r="25">
      <c r="A25" s="4" t="inlineStr">
        <is>
          <t>2023</t>
        </is>
      </c>
      <c r="B25" s="6" t="n">
        <v>12928</v>
      </c>
    </row>
    <row r="26">
      <c r="A26" s="4" t="inlineStr">
        <is>
          <t>2024</t>
        </is>
      </c>
      <c r="B26" s="6" t="n">
        <v>10959</v>
      </c>
    </row>
    <row r="27">
      <c r="A27" s="4" t="inlineStr">
        <is>
          <t>2025</t>
        </is>
      </c>
      <c r="B27" s="6" t="n">
        <v>9527</v>
      </c>
    </row>
    <row r="28">
      <c r="A28" s="4" t="inlineStr">
        <is>
          <t>Thereafter</t>
        </is>
      </c>
      <c r="B28" s="6" t="n">
        <v>51545</v>
      </c>
    </row>
    <row r="29">
      <c r="A29" s="4" t="inlineStr">
        <is>
          <t>Total lease payments</t>
        </is>
      </c>
      <c r="B29" s="6" t="n">
        <v>114051</v>
      </c>
    </row>
    <row r="30">
      <c r="A30" s="4" t="inlineStr">
        <is>
          <t>Less: Imputed interest</t>
        </is>
      </c>
      <c r="B30" s="6" t="n">
        <v>18127</v>
      </c>
    </row>
    <row r="31">
      <c r="A31" s="4" t="inlineStr">
        <is>
          <t>Total lease liabilities</t>
        </is>
      </c>
      <c r="B31" s="5" t="n">
        <v>959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Prior to Adoption) (Details) - USD ($) $ in Thousands</t>
        </is>
      </c>
      <c r="B1" s="2" t="inlineStr">
        <is>
          <t>Jun. 30, 2020</t>
        </is>
      </c>
      <c r="C1" s="2" t="inlineStr">
        <is>
          <t>Jun. 30, 2019</t>
        </is>
      </c>
    </row>
    <row r="2">
      <c r="A2" s="3" t="inlineStr">
        <is>
          <t>Lessee, Lease, Description [Line Items]</t>
        </is>
      </c>
    </row>
    <row r="3">
      <c r="A3" s="4" t="inlineStr">
        <is>
          <t>2021</t>
        </is>
      </c>
      <c r="B3" s="5" t="n">
        <v>14781</v>
      </c>
      <c r="C3" s="5" t="n">
        <v>19066</v>
      </c>
    </row>
    <row r="4">
      <c r="A4" s="4" t="inlineStr">
        <is>
          <t>2022</t>
        </is>
      </c>
      <c r="B4" s="6" t="n">
        <v>13798</v>
      </c>
      <c r="C4" s="6" t="n">
        <v>16281</v>
      </c>
    </row>
    <row r="5">
      <c r="A5" s="4" t="inlineStr">
        <is>
          <t>2023</t>
        </is>
      </c>
      <c r="B5" s="6" t="n">
        <v>12833</v>
      </c>
      <c r="C5" s="6" t="n">
        <v>14002</v>
      </c>
    </row>
    <row r="6">
      <c r="A6" s="4" t="inlineStr">
        <is>
          <t>2024</t>
        </is>
      </c>
      <c r="B6" s="6" t="n">
        <v>10941</v>
      </c>
      <c r="C6" s="6" t="n">
        <v>13134</v>
      </c>
    </row>
    <row r="7">
      <c r="A7" s="4" t="inlineStr">
        <is>
          <t>2025</t>
        </is>
      </c>
      <c r="B7" s="6" t="n">
        <v>9521</v>
      </c>
      <c r="C7" s="6" t="n">
        <v>11012</v>
      </c>
    </row>
    <row r="8">
      <c r="A8" s="4" t="inlineStr">
        <is>
          <t>Thereafter</t>
        </is>
      </c>
      <c r="B8" s="6" t="n">
        <v>51545</v>
      </c>
      <c r="C8" s="6" t="n">
        <v>44452</v>
      </c>
    </row>
    <row r="9">
      <c r="A9" s="4" t="inlineStr">
        <is>
          <t>Total lease payments</t>
        </is>
      </c>
      <c r="B9" s="6" t="n">
        <v>113419</v>
      </c>
      <c r="C9" s="5" t="n">
        <v>117947</v>
      </c>
    </row>
    <row r="10">
      <c r="A10" s="4" t="inlineStr">
        <is>
          <t>Operating lease not yet commenced</t>
        </is>
      </c>
      <c r="B10" s="5" t="n">
        <v>9797</v>
      </c>
    </row>
    <row r="11">
      <c r="A11" s="4" t="inlineStr">
        <is>
          <t>Minimum</t>
        </is>
      </c>
    </row>
    <row r="12">
      <c r="A12" s="3" t="inlineStr">
        <is>
          <t>Lessee, Lease, Description [Line Items]</t>
        </is>
      </c>
    </row>
    <row r="13">
      <c r="A13" s="4" t="inlineStr">
        <is>
          <t>Operating lease, lease not yet commenced, term of contract</t>
        </is>
      </c>
      <c r="B13" s="4" t="inlineStr">
        <is>
          <t>10 years</t>
        </is>
      </c>
    </row>
    <row r="14">
      <c r="A14" s="4" t="inlineStr">
        <is>
          <t>Maximum</t>
        </is>
      </c>
    </row>
    <row r="15">
      <c r="A15" s="3" t="inlineStr">
        <is>
          <t>Lessee, Lease, Description [Line Items]</t>
        </is>
      </c>
    </row>
    <row r="16">
      <c r="A16" s="4" t="inlineStr">
        <is>
          <t>Operating lease, lease not yet commenced, term of contract</t>
        </is>
      </c>
      <c r="B16" s="4" t="inlineStr">
        <is>
          <t>11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Changes in Carrying Amount of Goodwill) (Details) - USD ($) $ in Thousands</t>
        </is>
      </c>
      <c r="B1" s="2" t="inlineStr">
        <is>
          <t>1 Months Ended</t>
        </is>
      </c>
      <c r="C1" s="2" t="inlineStr">
        <is>
          <t>12 Months Ended</t>
        </is>
      </c>
    </row>
    <row r="2">
      <c r="B2" s="2" t="inlineStr">
        <is>
          <t>Jun. 30, 2020</t>
        </is>
      </c>
      <c r="C2" s="2" t="inlineStr">
        <is>
          <t>Jun. 30, 2020</t>
        </is>
      </c>
      <c r="D2" s="2" t="inlineStr">
        <is>
          <t>Jun. 30, 2019</t>
        </is>
      </c>
      <c r="E2" s="2" t="inlineStr">
        <is>
          <t>Jun. 30, 2018</t>
        </is>
      </c>
    </row>
    <row r="3">
      <c r="A3" s="3" t="inlineStr">
        <is>
          <t>Goodwill</t>
        </is>
      </c>
    </row>
    <row r="4">
      <c r="A4" s="4" t="inlineStr">
        <is>
          <t>Goodwill</t>
        </is>
      </c>
      <c r="C4" s="5" t="n">
        <v>875881</v>
      </c>
      <c r="D4" s="5" t="n">
        <v>885663</v>
      </c>
    </row>
    <row r="5">
      <c r="A5" s="4" t="inlineStr">
        <is>
          <t>Translation and other adjustments, net</t>
        </is>
      </c>
      <c r="C5" s="6" t="n">
        <v>-8520</v>
      </c>
      <c r="D5" s="6" t="n">
        <v>-9782</v>
      </c>
    </row>
    <row r="6">
      <c r="A6" s="4" t="inlineStr">
        <is>
          <t>Goodwill, Written off Related to Sale of Business Unit</t>
        </is>
      </c>
      <c r="C6" s="6" t="n">
        <v>-5009</v>
      </c>
    </row>
    <row r="7">
      <c r="A7" s="4" t="inlineStr">
        <is>
          <t>Goodwill, Impairment Loss</t>
        </is>
      </c>
      <c r="B7" s="5" t="n">
        <v>-394</v>
      </c>
      <c r="C7" s="6" t="n">
        <v>-394</v>
      </c>
      <c r="D7" s="6" t="n">
        <v>0</v>
      </c>
      <c r="E7" s="5" t="n">
        <v>-7700</v>
      </c>
    </row>
    <row r="8">
      <c r="A8" s="4" t="inlineStr">
        <is>
          <t>Goodwill</t>
        </is>
      </c>
      <c r="B8" s="6" t="n">
        <v>861958</v>
      </c>
      <c r="C8" s="6" t="n">
        <v>861958</v>
      </c>
      <c r="D8" s="6" t="n">
        <v>875881</v>
      </c>
      <c r="E8" s="6" t="n">
        <v>885663</v>
      </c>
    </row>
    <row r="9">
      <c r="A9" s="4" t="inlineStr">
        <is>
          <t>Accumulated impairment charge</t>
        </is>
      </c>
      <c r="B9" s="6" t="n">
        <v>134277</v>
      </c>
      <c r="C9" s="6" t="n">
        <v>134277</v>
      </c>
    </row>
    <row r="10">
      <c r="A10" s="4" t="inlineStr">
        <is>
          <t>North America</t>
        </is>
      </c>
    </row>
    <row r="11">
      <c r="A11" s="3" t="inlineStr">
        <is>
          <t>Goodwill</t>
        </is>
      </c>
    </row>
    <row r="12">
      <c r="A12" s="4" t="inlineStr">
        <is>
          <t>Goodwill</t>
        </is>
      </c>
      <c r="C12" s="6" t="n">
        <v>612590</v>
      </c>
      <c r="D12" s="6" t="n">
        <v>612457</v>
      </c>
    </row>
    <row r="13">
      <c r="A13" s="4" t="inlineStr">
        <is>
          <t>Translation and other adjustments, net</t>
        </is>
      </c>
      <c r="C13" s="6" t="n">
        <v>-1526</v>
      </c>
      <c r="D13" s="6" t="n">
        <v>133</v>
      </c>
    </row>
    <row r="14">
      <c r="A14" s="4" t="inlineStr">
        <is>
          <t>Goodwill, Written off Related to Sale of Business Unit</t>
        </is>
      </c>
      <c r="C14" s="6" t="n">
        <v>-5009</v>
      </c>
    </row>
    <row r="15">
      <c r="A15" s="4" t="inlineStr">
        <is>
          <t>Goodwill, Impairment Loss</t>
        </is>
      </c>
      <c r="C15" s="6" t="n">
        <v>0</v>
      </c>
    </row>
    <row r="16">
      <c r="A16" s="4" t="inlineStr">
        <is>
          <t>Goodwill</t>
        </is>
      </c>
      <c r="B16" s="6" t="n">
        <v>606055</v>
      </c>
      <c r="C16" s="6" t="n">
        <v>606055</v>
      </c>
      <c r="D16" s="6" t="n">
        <v>612590</v>
      </c>
      <c r="E16" s="6" t="n">
        <v>612457</v>
      </c>
    </row>
    <row r="17">
      <c r="A17" s="4" t="inlineStr">
        <is>
          <t>International</t>
        </is>
      </c>
    </row>
    <row r="18">
      <c r="A18" s="3" t="inlineStr">
        <is>
          <t>Goodwill</t>
        </is>
      </c>
    </row>
    <row r="19">
      <c r="A19" s="4" t="inlineStr">
        <is>
          <t>Goodwill</t>
        </is>
      </c>
      <c r="C19" s="6" t="n">
        <v>263291</v>
      </c>
      <c r="D19" s="6" t="n">
        <v>273206</v>
      </c>
    </row>
    <row r="20">
      <c r="A20" s="4" t="inlineStr">
        <is>
          <t>Translation and other adjustments, net</t>
        </is>
      </c>
      <c r="C20" s="6" t="n">
        <v>-6994</v>
      </c>
      <c r="D20" s="6" t="n">
        <v>-9915</v>
      </c>
    </row>
    <row r="21">
      <c r="A21" s="4" t="inlineStr">
        <is>
          <t>Goodwill, Written off Related to Sale of Business Unit</t>
        </is>
      </c>
      <c r="C21" s="6" t="n">
        <v>0</v>
      </c>
    </row>
    <row r="22">
      <c r="A22" s="4" t="inlineStr">
        <is>
          <t>Goodwill, Impairment Loss</t>
        </is>
      </c>
      <c r="C22" s="6" t="n">
        <v>-394</v>
      </c>
    </row>
    <row r="23">
      <c r="A23" s="4" t="inlineStr">
        <is>
          <t>Goodwill</t>
        </is>
      </c>
      <c r="B23" s="6" t="n">
        <v>255903</v>
      </c>
      <c r="C23" s="6" t="n">
        <v>255903</v>
      </c>
      <c r="D23" s="5" t="n">
        <v>263291</v>
      </c>
      <c r="E23" s="5" t="n">
        <v>273206</v>
      </c>
    </row>
    <row r="24">
      <c r="A24" s="4" t="inlineStr">
        <is>
          <t>United Kingdom</t>
        </is>
      </c>
    </row>
    <row r="25">
      <c r="A25" s="3" t="inlineStr">
        <is>
          <t>Goodwill</t>
        </is>
      </c>
    </row>
    <row r="26">
      <c r="A26" s="4" t="inlineStr">
        <is>
          <t>Accumulated impairment charge</t>
        </is>
      </c>
      <c r="B26" s="6" t="n">
        <v>97358</v>
      </c>
      <c r="C26" s="6" t="n">
        <v>97358</v>
      </c>
    </row>
    <row r="27">
      <c r="A27" s="4" t="inlineStr">
        <is>
          <t>Europe</t>
        </is>
      </c>
    </row>
    <row r="28">
      <c r="A28" s="3" t="inlineStr">
        <is>
          <t>Goodwill</t>
        </is>
      </c>
    </row>
    <row r="29">
      <c r="A29" s="4" t="inlineStr">
        <is>
          <t>Accumulated impairment charge</t>
        </is>
      </c>
      <c r="B29" s="6" t="n">
        <v>29219</v>
      </c>
      <c r="C29" s="6" t="n">
        <v>29219</v>
      </c>
    </row>
    <row r="30">
      <c r="A30" s="4" t="inlineStr">
        <is>
          <t>Cultivate | Operating Segments</t>
        </is>
      </c>
    </row>
    <row r="31">
      <c r="A31" s="3" t="inlineStr">
        <is>
          <t>Goodwill</t>
        </is>
      </c>
    </row>
    <row r="32">
      <c r="A32" s="4" t="inlineStr">
        <is>
          <t>Accumulated impairment charge</t>
        </is>
      </c>
      <c r="B32" s="5" t="n">
        <v>7700</v>
      </c>
      <c r="C32" s="5" t="n">
        <v>77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23" customWidth="1" min="10" max="10"/>
    <col width="14" customWidth="1" min="11" max="11"/>
    <col width="14" customWidth="1" min="12" max="12"/>
  </cols>
  <sheetData>
    <row r="1">
      <c r="A1" s="1" t="inlineStr">
        <is>
          <t>GOODWILL AND OTHER INTANGIBLE ASSETS (Narrative) (Details) - USD ($) $ in Thousands</t>
        </is>
      </c>
      <c r="B1" s="2" t="inlineStr">
        <is>
          <t>Oct. 07, 2019</t>
        </is>
      </c>
      <c r="C1" s="2" t="inlineStr">
        <is>
          <t>Jun. 30, 2020</t>
        </is>
      </c>
      <c r="D1" s="2" t="inlineStr">
        <is>
          <t>May 31, 2020</t>
        </is>
      </c>
      <c r="E1" s="2" t="inlineStr">
        <is>
          <t>Mar. 31, 2020</t>
        </is>
      </c>
      <c r="F1" s="2" t="inlineStr">
        <is>
          <t>Jun. 30, 2020</t>
        </is>
      </c>
      <c r="G1" s="2" t="inlineStr">
        <is>
          <t>Mar. 31, 2020</t>
        </is>
      </c>
      <c r="H1" s="2" t="inlineStr">
        <is>
          <t>Dec. 31, 2019</t>
        </is>
      </c>
      <c r="I1" s="2" t="inlineStr">
        <is>
          <t>Dec. 31, 2018</t>
        </is>
      </c>
      <c r="J1" s="2" t="inlineStr">
        <is>
          <t>Jun. 30, 2020</t>
        </is>
      </c>
      <c r="K1" s="2" t="inlineStr">
        <is>
          <t>Jun. 30, 2019</t>
        </is>
      </c>
      <c r="L1" s="2" t="inlineStr">
        <is>
          <t>Jun. 30, 2018</t>
        </is>
      </c>
    </row>
    <row r="2">
      <c r="A2" s="3" t="inlineStr">
        <is>
          <t>Segment Reporting Information [Line Items]</t>
        </is>
      </c>
    </row>
    <row r="3">
      <c r="A3" s="4" t="inlineStr">
        <is>
          <t>Goodwill, Written off Related to Sale of Business Unit</t>
        </is>
      </c>
      <c r="J3" s="5" t="n">
        <v>5009</v>
      </c>
    </row>
    <row r="4">
      <c r="A4" s="4" t="inlineStr">
        <is>
          <t>Goodwill impairment</t>
        </is>
      </c>
      <c r="C4" s="5" t="n">
        <v>394</v>
      </c>
      <c r="J4" s="6" t="n">
        <v>394</v>
      </c>
      <c r="K4" s="5" t="n">
        <v>0</v>
      </c>
      <c r="L4" s="5" t="n">
        <v>7700</v>
      </c>
    </row>
    <row r="5">
      <c r="A5" s="4" t="inlineStr">
        <is>
          <t>Long-lived asset and intangibles impairment</t>
        </is>
      </c>
      <c r="H5" s="5" t="n">
        <v>1889</v>
      </c>
      <c r="J5" s="5" t="n">
        <v>27493</v>
      </c>
      <c r="K5" s="6" t="n">
        <v>33719</v>
      </c>
      <c r="L5" s="6" t="n">
        <v>14033</v>
      </c>
    </row>
    <row r="6">
      <c r="A6" s="4" t="inlineStr">
        <is>
          <t>Weighted average remaining amortization period (in years)</t>
        </is>
      </c>
      <c r="J6" s="4" t="inlineStr">
        <is>
          <t>9 years 1 month 6 days</t>
        </is>
      </c>
    </row>
    <row r="7">
      <c r="A7" s="4" t="inlineStr">
        <is>
          <t>Disposed of by Sale | Arrowhead and Sunspire</t>
        </is>
      </c>
    </row>
    <row r="8">
      <c r="A8" s="3" t="inlineStr">
        <is>
          <t>Segment Reporting Information [Line Items]</t>
        </is>
      </c>
    </row>
    <row r="9">
      <c r="A9" s="4" t="inlineStr">
        <is>
          <t>Proceeds from divestiture</t>
        </is>
      </c>
      <c r="B9" s="5" t="n">
        <v>13347</v>
      </c>
    </row>
    <row r="10">
      <c r="A10" s="4" t="inlineStr">
        <is>
          <t>Loss on sale</t>
        </is>
      </c>
      <c r="J10" s="5" t="n">
        <v>2037</v>
      </c>
    </row>
    <row r="11">
      <c r="A11" s="4" t="inlineStr">
        <is>
          <t>Goodwill, Written off Related to Sale of Business Unit</t>
        </is>
      </c>
      <c r="J11" s="5" t="n">
        <v>4357</v>
      </c>
    </row>
    <row r="12">
      <c r="A12" s="4" t="inlineStr">
        <is>
          <t>Disposed of by Sale | Europe's Best And Casbah</t>
        </is>
      </c>
    </row>
    <row r="13">
      <c r="A13" s="3" t="inlineStr">
        <is>
          <t>Segment Reporting Information [Line Items]</t>
        </is>
      </c>
    </row>
    <row r="14">
      <c r="A14" s="4" t="inlineStr">
        <is>
          <t>Goodwill, Written off Related to Sale of Business Unit</t>
        </is>
      </c>
      <c r="E14" s="5" t="n">
        <v>440</v>
      </c>
    </row>
    <row r="15">
      <c r="A15" s="4" t="inlineStr">
        <is>
          <t>Disposed of by Sale | Rudi’s</t>
        </is>
      </c>
    </row>
    <row r="16">
      <c r="A16" s="3" t="inlineStr">
        <is>
          <t>Segment Reporting Information [Line Items]</t>
        </is>
      </c>
    </row>
    <row r="17">
      <c r="A17" s="4" t="inlineStr">
        <is>
          <t>Goodwill, Written off Related to Sale of Business Unit</t>
        </is>
      </c>
      <c r="D17" s="5" t="n">
        <v>212</v>
      </c>
    </row>
    <row r="18">
      <c r="A18" s="4" t="inlineStr">
        <is>
          <t>Minimum</t>
        </is>
      </c>
    </row>
    <row r="19">
      <c r="A19" s="3" t="inlineStr">
        <is>
          <t>Segment Reporting Information [Line Items]</t>
        </is>
      </c>
    </row>
    <row r="20">
      <c r="A20" s="4" t="inlineStr">
        <is>
          <t>Finite-lived intangible asset, useful life (in years)</t>
        </is>
      </c>
      <c r="J20" s="4" t="inlineStr">
        <is>
          <t>3 years</t>
        </is>
      </c>
    </row>
    <row r="21">
      <c r="A21" s="4" t="inlineStr">
        <is>
          <t>Maximum</t>
        </is>
      </c>
    </row>
    <row r="22">
      <c r="A22" s="3" t="inlineStr">
        <is>
          <t>Segment Reporting Information [Line Items]</t>
        </is>
      </c>
    </row>
    <row r="23">
      <c r="A23" s="4" t="inlineStr">
        <is>
          <t>Finite-lived intangible asset, useful life (in years)</t>
        </is>
      </c>
      <c r="J23" s="4" t="inlineStr">
        <is>
          <t>25 years</t>
        </is>
      </c>
    </row>
    <row r="24">
      <c r="A24" s="4" t="inlineStr">
        <is>
          <t>North America</t>
        </is>
      </c>
    </row>
    <row r="25">
      <c r="A25" s="3" t="inlineStr">
        <is>
          <t>Segment Reporting Information [Line Items]</t>
        </is>
      </c>
    </row>
    <row r="26">
      <c r="A26" s="4" t="inlineStr">
        <is>
          <t>Goodwill, Written off Related to Sale of Business Unit</t>
        </is>
      </c>
      <c r="J26" s="5" t="n">
        <v>5009</v>
      </c>
    </row>
    <row r="27">
      <c r="A27" s="4" t="inlineStr">
        <is>
          <t>Goodwill impairment</t>
        </is>
      </c>
      <c r="J27" s="6" t="n">
        <v>0</v>
      </c>
    </row>
    <row r="28">
      <c r="A28" s="4" t="inlineStr">
        <is>
          <t>Long-lived asset and intangibles impairment</t>
        </is>
      </c>
      <c r="F28" s="5" t="n">
        <v>4455</v>
      </c>
    </row>
    <row r="29">
      <c r="A29" s="4" t="inlineStr">
        <is>
          <t>International</t>
        </is>
      </c>
    </row>
    <row r="30">
      <c r="A30" s="3" t="inlineStr">
        <is>
          <t>Segment Reporting Information [Line Items]</t>
        </is>
      </c>
    </row>
    <row r="31">
      <c r="A31" s="4" t="inlineStr">
        <is>
          <t>Goodwill, Written off Related to Sale of Business Unit</t>
        </is>
      </c>
      <c r="J31" s="6" t="n">
        <v>0</v>
      </c>
    </row>
    <row r="32">
      <c r="A32" s="4" t="inlineStr">
        <is>
          <t>Goodwill impairment</t>
        </is>
      </c>
      <c r="J32" s="6" t="n">
        <v>394</v>
      </c>
    </row>
    <row r="33">
      <c r="A33" s="4" t="inlineStr">
        <is>
          <t>Trade Names</t>
        </is>
      </c>
    </row>
    <row r="34">
      <c r="A34" s="3" t="inlineStr">
        <is>
          <t>Segment Reporting Information [Line Items]</t>
        </is>
      </c>
    </row>
    <row r="35">
      <c r="A35" s="4" t="inlineStr">
        <is>
          <t>Long-lived asset and intangibles impairment</t>
        </is>
      </c>
      <c r="G35" s="5" t="n">
        <v>7650</v>
      </c>
      <c r="I35" s="5" t="n">
        <v>17900</v>
      </c>
      <c r="K35" s="6" t="n">
        <v>17900</v>
      </c>
      <c r="L35" s="6" t="n">
        <v>5632</v>
      </c>
    </row>
    <row r="36">
      <c r="A36" s="4" t="inlineStr">
        <is>
          <t>Trade Names | North America</t>
        </is>
      </c>
    </row>
    <row r="37">
      <c r="A37" s="3" t="inlineStr">
        <is>
          <t>Segment Reporting Information [Line Items]</t>
        </is>
      </c>
    </row>
    <row r="38">
      <c r="A38" s="4" t="inlineStr">
        <is>
          <t>Long-lived asset and intangibles impairment</t>
        </is>
      </c>
      <c r="L38" s="6" t="n">
        <v>5100</v>
      </c>
    </row>
    <row r="39">
      <c r="A39" s="4" t="inlineStr">
        <is>
          <t>Trade Names | International</t>
        </is>
      </c>
    </row>
    <row r="40">
      <c r="A40" s="3" t="inlineStr">
        <is>
          <t>Segment Reporting Information [Line Items]</t>
        </is>
      </c>
    </row>
    <row r="41">
      <c r="A41" s="4" t="inlineStr">
        <is>
          <t>Long-lived asset and intangibles impairment</t>
        </is>
      </c>
      <c r="K41" s="6" t="n">
        <v>2787</v>
      </c>
      <c r="L41" s="5" t="n">
        <v>532</v>
      </c>
    </row>
    <row r="42">
      <c r="A42" s="4" t="inlineStr">
        <is>
          <t>Trademarks and trade names</t>
        </is>
      </c>
    </row>
    <row r="43">
      <c r="A43" s="3" t="inlineStr">
        <is>
          <t>Segment Reporting Information [Line Items]</t>
        </is>
      </c>
    </row>
    <row r="44">
      <c r="A44" s="4" t="inlineStr">
        <is>
          <t>Long-lived asset and intangibles impairment</t>
        </is>
      </c>
      <c r="J44" s="6" t="n">
        <v>9539</v>
      </c>
    </row>
    <row r="45">
      <c r="A45" s="4" t="inlineStr">
        <is>
          <t>Trademarks and trade names | North America</t>
        </is>
      </c>
    </row>
    <row r="46">
      <c r="A46" s="3" t="inlineStr">
        <is>
          <t>Segment Reporting Information [Line Items]</t>
        </is>
      </c>
    </row>
    <row r="47">
      <c r="A47" s="4" t="inlineStr">
        <is>
          <t>Long-lived asset and intangibles impairment</t>
        </is>
      </c>
      <c r="J47" s="6" t="n">
        <v>4007</v>
      </c>
      <c r="K47" s="5" t="n">
        <v>15113</v>
      </c>
    </row>
    <row r="48">
      <c r="A48" s="4" t="inlineStr">
        <is>
          <t>Trademarks and trade names | International</t>
        </is>
      </c>
    </row>
    <row r="49">
      <c r="A49" s="3" t="inlineStr">
        <is>
          <t>Segment Reporting Information [Line Items]</t>
        </is>
      </c>
    </row>
    <row r="50">
      <c r="A50" s="4" t="inlineStr">
        <is>
          <t>Long-lived asset and intangibles impairment</t>
        </is>
      </c>
      <c r="J50" s="5" t="n">
        <v>55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Other Intangible Assets) (Details) - USD ($) $ in Thousands</t>
        </is>
      </c>
      <c r="B1" s="2" t="inlineStr">
        <is>
          <t>Jun. 30, 2020</t>
        </is>
      </c>
      <c r="C1" s="2" t="inlineStr">
        <is>
          <t>Jun. 30, 2019</t>
        </is>
      </c>
    </row>
    <row r="2">
      <c r="A2" s="3" t="inlineStr">
        <is>
          <t>Non-amortized intangible assets:</t>
        </is>
      </c>
    </row>
    <row r="3">
      <c r="A3" s="4" t="inlineStr">
        <is>
          <t>Trademarks and trade names</t>
        </is>
      </c>
      <c r="B3" s="5" t="n">
        <v>278103</v>
      </c>
      <c r="C3" s="5" t="n">
        <v>291199</v>
      </c>
    </row>
    <row r="4">
      <c r="A4" s="3" t="inlineStr">
        <is>
          <t>Amortized intangible assets:</t>
        </is>
      </c>
    </row>
    <row r="5">
      <c r="A5" s="4" t="inlineStr">
        <is>
          <t>Other intangibles</t>
        </is>
      </c>
      <c r="B5" s="6" t="n">
        <v>184854</v>
      </c>
      <c r="C5" s="6" t="n">
        <v>204630</v>
      </c>
    </row>
    <row r="6">
      <c r="A6" s="4" t="inlineStr">
        <is>
          <t>Less: accumulated amortization and impairment</t>
        </is>
      </c>
      <c r="B6" s="6" t="n">
        <v>-116495</v>
      </c>
      <c r="C6" s="6" t="n">
        <v>-115543</v>
      </c>
    </row>
    <row r="7">
      <c r="A7" s="4" t="inlineStr">
        <is>
          <t>Net carrying amount</t>
        </is>
      </c>
      <c r="B7" s="6" t="n">
        <v>346462</v>
      </c>
      <c r="C7" s="6" t="n">
        <v>380286</v>
      </c>
    </row>
    <row r="8">
      <c r="A8" s="4" t="inlineStr">
        <is>
          <t>Trademarks and trade names</t>
        </is>
      </c>
    </row>
    <row r="9">
      <c r="A9" s="3" t="inlineStr">
        <is>
          <t>Amortized intangible assets:</t>
        </is>
      </c>
    </row>
    <row r="10">
      <c r="A10" s="4" t="inlineStr">
        <is>
          <t>Accumulated impairment charges</t>
        </is>
      </c>
      <c r="B10" s="5" t="n">
        <v>93273</v>
      </c>
      <c r="C10" s="5" t="n">
        <v>837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Thousand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Amortization of intangible assets</t>
        </is>
      </c>
      <c r="B4" s="5" t="n">
        <v>11638</v>
      </c>
      <c r="C4" s="5" t="n">
        <v>13134</v>
      </c>
      <c r="D4" s="5" t="n">
        <v>159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Over Next Five Fiscal Years) (Details) $ in Thousands</t>
        </is>
      </c>
      <c r="B1" s="2" t="inlineStr">
        <is>
          <t>Jun. 30, 2020USD ($)</t>
        </is>
      </c>
    </row>
    <row r="2">
      <c r="A2" s="3" t="inlineStr">
        <is>
          <t>Finite-Lived Intangible Assets, Net, Amortization Expense, Fiscal Year Maturity [Abstract]</t>
        </is>
      </c>
    </row>
    <row r="3">
      <c r="A3" s="4" t="inlineStr">
        <is>
          <t>2021</t>
        </is>
      </c>
      <c r="B3" s="5" t="n">
        <v>9807</v>
      </c>
    </row>
    <row r="4">
      <c r="A4" s="4" t="inlineStr">
        <is>
          <t>2022</t>
        </is>
      </c>
      <c r="B4" s="6" t="n">
        <v>9564</v>
      </c>
    </row>
    <row r="5">
      <c r="A5" s="4" t="inlineStr">
        <is>
          <t>2023</t>
        </is>
      </c>
      <c r="B5" s="6" t="n">
        <v>9023</v>
      </c>
    </row>
    <row r="6">
      <c r="A6" s="4" t="inlineStr">
        <is>
          <t>2024</t>
        </is>
      </c>
      <c r="B6" s="6" t="n">
        <v>6768</v>
      </c>
    </row>
    <row r="7">
      <c r="A7" s="4" t="inlineStr">
        <is>
          <t>2025</t>
        </is>
      </c>
      <c r="B7" s="5" t="n">
        <v>57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Jun. 30, 2019</t>
        </is>
      </c>
    </row>
    <row r="2">
      <c r="A2" s="3" t="inlineStr">
        <is>
          <t>Payables and Accruals [Abstract]</t>
        </is>
      </c>
    </row>
    <row r="3">
      <c r="A3" s="4" t="inlineStr">
        <is>
          <t>Payroll, employee benefits and other administrative accruals</t>
        </is>
      </c>
      <c r="B3" s="5" t="n">
        <v>74544</v>
      </c>
      <c r="C3" s="5" t="n">
        <v>77339</v>
      </c>
    </row>
    <row r="4">
      <c r="A4" s="4" t="inlineStr">
        <is>
          <t>Facility, freight and warehousing accruals</t>
        </is>
      </c>
      <c r="B4" s="6" t="n">
        <v>11304</v>
      </c>
      <c r="C4" s="6" t="n">
        <v>20288</v>
      </c>
    </row>
    <row r="5">
      <c r="A5" s="4" t="inlineStr">
        <is>
          <t>Selling and marketing related accruals</t>
        </is>
      </c>
      <c r="B5" s="6" t="n">
        <v>10930</v>
      </c>
      <c r="C5" s="6" t="n">
        <v>7007</v>
      </c>
    </row>
    <row r="6">
      <c r="A6" s="4" t="inlineStr">
        <is>
          <t>Other accruals(1)</t>
        </is>
      </c>
      <c r="B6" s="6" t="n">
        <v>30834</v>
      </c>
      <c r="C6" s="6" t="n">
        <v>9631</v>
      </c>
    </row>
    <row r="7">
      <c r="A7" s="4" t="inlineStr">
        <is>
          <t>Accrued expenses and other current liabilities</t>
        </is>
      </c>
      <c r="B7" s="6" t="n">
        <v>127612</v>
      </c>
      <c r="C7" s="5" t="n">
        <v>114265</v>
      </c>
    </row>
    <row r="8">
      <c r="A8" s="4" t="inlineStr">
        <is>
          <t>Short term derivative liabilities</t>
        </is>
      </c>
      <c r="B8" s="5" t="n">
        <v>2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BORROWINGS (Components of Debt) (Details) - USD ($) $ in Thousands</t>
        </is>
      </c>
      <c r="B1" s="2" t="inlineStr">
        <is>
          <t>Jun. 30, 2020</t>
        </is>
      </c>
      <c r="C1" s="2" t="inlineStr">
        <is>
          <t>Jun. 30, 2019</t>
        </is>
      </c>
    </row>
    <row r="2">
      <c r="A2" s="3" t="inlineStr">
        <is>
          <t>Line of Credit Facility [Line Items]</t>
        </is>
      </c>
    </row>
    <row r="3">
      <c r="A3" s="4" t="inlineStr">
        <is>
          <t>Less: Unamortized issuance costs</t>
        </is>
      </c>
      <c r="B3" s="5" t="n">
        <v>0</v>
      </c>
      <c r="C3" s="5" t="n">
        <v>-1022</v>
      </c>
    </row>
    <row r="4">
      <c r="A4" s="4" t="inlineStr">
        <is>
          <t>Other borrowings</t>
        </is>
      </c>
      <c r="B4" s="6" t="n">
        <v>2774</v>
      </c>
      <c r="C4" s="6" t="n">
        <v>4966</v>
      </c>
    </row>
    <row r="5">
      <c r="A5" s="4" t="inlineStr">
        <is>
          <t>Long-term debt</t>
        </is>
      </c>
      <c r="B5" s="6" t="n">
        <v>282774</v>
      </c>
      <c r="C5" s="6" t="n">
        <v>630769</v>
      </c>
    </row>
    <row r="6">
      <c r="A6" s="4" t="inlineStr">
        <is>
          <t>Short-term borrowings and current portion of long-term debt</t>
        </is>
      </c>
      <c r="B6" s="6" t="n">
        <v>1656</v>
      </c>
      <c r="C6" s="6" t="n">
        <v>17232</v>
      </c>
    </row>
    <row r="7">
      <c r="A7" s="4" t="inlineStr">
        <is>
          <t>Long-term debt, less current portion</t>
        </is>
      </c>
      <c r="B7" s="6" t="n">
        <v>281118</v>
      </c>
      <c r="C7" s="6" t="n">
        <v>613537</v>
      </c>
    </row>
    <row r="8">
      <c r="A8" s="4" t="inlineStr">
        <is>
          <t>Credit Agreement | Revolving credit facility</t>
        </is>
      </c>
    </row>
    <row r="9">
      <c r="A9" s="3" t="inlineStr">
        <is>
          <t>Line of Credit Facility [Line Items]</t>
        </is>
      </c>
    </row>
    <row r="10">
      <c r="A10" s="4" t="inlineStr">
        <is>
          <t>Line of credit</t>
        </is>
      </c>
      <c r="B10" s="6" t="n">
        <v>280000</v>
      </c>
      <c r="C10" s="6" t="n">
        <v>420575</v>
      </c>
    </row>
    <row r="11">
      <c r="A11" s="4" t="inlineStr">
        <is>
          <t>Term Loan | Term Loan</t>
        </is>
      </c>
    </row>
    <row r="12">
      <c r="A12" s="3" t="inlineStr">
        <is>
          <t>Line of Credit Facility [Line Items]</t>
        </is>
      </c>
    </row>
    <row r="13">
      <c r="A13" s="4" t="inlineStr">
        <is>
          <t>Line of credit</t>
        </is>
      </c>
      <c r="B13" s="5" t="n">
        <v>0</v>
      </c>
      <c r="C13" s="5" t="n">
        <v>206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21" customWidth="1" min="5" max="5"/>
    <col width="14" customWidth="1" min="6" max="6"/>
    <col width="15" customWidth="1" min="7" max="7"/>
    <col width="21" customWidth="1" min="8" max="8"/>
    <col width="21" customWidth="1" min="9" max="9"/>
    <col width="21" customWidth="1" min="10" max="10"/>
    <col width="21" customWidth="1" min="11" max="11"/>
  </cols>
  <sheetData>
    <row r="1">
      <c r="A1" s="1" t="inlineStr">
        <is>
          <t>DEBT AND BORROWINGS (Credit Agreement) (Details)</t>
        </is>
      </c>
      <c r="B1" s="2" t="inlineStr">
        <is>
          <t>3 Months Ended</t>
        </is>
      </c>
      <c r="G1" s="2" t="inlineStr">
        <is>
          <t>9 Months Ended</t>
        </is>
      </c>
      <c r="H1" s="2" t="inlineStr">
        <is>
          <t>12 Months Ended</t>
        </is>
      </c>
    </row>
    <row r="2">
      <c r="B2" s="2" t="inlineStr">
        <is>
          <t>Jun. 30, 2021</t>
        </is>
      </c>
      <c r="C2" s="2" t="inlineStr">
        <is>
          <t>Mar. 31, 2021</t>
        </is>
      </c>
      <c r="D2" s="2" t="inlineStr">
        <is>
          <t>Dec. 31, 2020</t>
        </is>
      </c>
      <c r="E2" s="2" t="inlineStr">
        <is>
          <t>Jun. 30, 2020USD ($)</t>
        </is>
      </c>
      <c r="F2" s="2" t="inlineStr">
        <is>
          <t>Mar. 31, 2020</t>
        </is>
      </c>
      <c r="G2" s="2" t="inlineStr">
        <is>
          <t>Dec. 31, 2019</t>
        </is>
      </c>
      <c r="H2" s="2" t="inlineStr">
        <is>
          <t>Jun. 30, 2020USD ($)</t>
        </is>
      </c>
      <c r="I2" s="2" t="inlineStr">
        <is>
          <t>Jun. 30, 2019USD ($)</t>
        </is>
      </c>
      <c r="J2" s="2" t="inlineStr">
        <is>
          <t>Jun. 30, 2018USD ($)</t>
        </is>
      </c>
      <c r="K2" s="2" t="inlineStr">
        <is>
          <t>Feb. 06, 2018USD ($)</t>
        </is>
      </c>
    </row>
    <row r="3">
      <c r="A3" s="3" t="inlineStr">
        <is>
          <t>Line of Credit Facility [Line Items]</t>
        </is>
      </c>
    </row>
    <row r="4">
      <c r="A4" s="4" t="inlineStr">
        <is>
          <t>Interest paid</t>
        </is>
      </c>
      <c r="H4" s="5" t="n">
        <v>15514000</v>
      </c>
      <c r="I4" s="5" t="n">
        <v>20396000</v>
      </c>
      <c r="J4" s="5" t="n">
        <v>13745000</v>
      </c>
    </row>
    <row r="5">
      <c r="A5" s="4" t="inlineStr">
        <is>
          <t>Revolving credit facility | Credit Agreement</t>
        </is>
      </c>
    </row>
    <row r="6">
      <c r="A6" s="3" t="inlineStr">
        <is>
          <t>Line of Credit Facility [Line Items]</t>
        </is>
      </c>
    </row>
    <row r="7">
      <c r="A7" s="4" t="inlineStr">
        <is>
          <t>Revolving credit facility</t>
        </is>
      </c>
      <c r="K7" s="5" t="n">
        <v>1000000000</v>
      </c>
    </row>
    <row r="8">
      <c r="A8" s="4" t="inlineStr">
        <is>
          <t>Revolving credit facility | Amended Credit Agreement</t>
        </is>
      </c>
    </row>
    <row r="9">
      <c r="A9" s="3" t="inlineStr">
        <is>
          <t>Line of Credit Facility [Line Items]</t>
        </is>
      </c>
    </row>
    <row r="10">
      <c r="A10" s="4" t="inlineStr">
        <is>
          <t>Write off of unamortized issuance costs</t>
        </is>
      </c>
      <c r="H10" s="6" t="n">
        <v>973000</v>
      </c>
    </row>
    <row r="11">
      <c r="A11" s="4" t="inlineStr">
        <is>
          <t>Term Loan | Amended Credit Agreement</t>
        </is>
      </c>
    </row>
    <row r="12">
      <c r="A12" s="3" t="inlineStr">
        <is>
          <t>Line of Credit Facility [Line Items]</t>
        </is>
      </c>
    </row>
    <row r="13">
      <c r="A13" s="4" t="inlineStr">
        <is>
          <t>Revolving credit facility</t>
        </is>
      </c>
      <c r="K13" s="6" t="n">
        <v>300000000</v>
      </c>
    </row>
    <row r="14">
      <c r="A14" s="4" t="inlineStr">
        <is>
          <t>Additional borrowing capacity</t>
        </is>
      </c>
      <c r="K14" s="5" t="n">
        <v>400000000</v>
      </c>
    </row>
    <row r="15">
      <c r="A15" s="4" t="inlineStr">
        <is>
          <t>Available borrowing capacity</t>
        </is>
      </c>
      <c r="E15" s="5" t="n">
        <v>710302000</v>
      </c>
      <c r="H15" s="5" t="n">
        <v>710302000</v>
      </c>
    </row>
    <row r="16">
      <c r="A16" s="4" t="inlineStr">
        <is>
          <t>Interest coverage ratio</t>
        </is>
      </c>
      <c r="F16" s="6" t="n">
        <v>3</v>
      </c>
    </row>
    <row r="17">
      <c r="A17" s="4" t="inlineStr">
        <is>
          <t>Consolidated leverage ratio</t>
        </is>
      </c>
      <c r="E17" s="6" t="n">
        <v>4</v>
      </c>
      <c r="F17" s="8" t="n">
        <v>4.5</v>
      </c>
      <c r="G17" s="8" t="n">
        <v>4.75</v>
      </c>
    </row>
    <row r="18">
      <c r="A18" s="4" t="inlineStr">
        <is>
          <t>Weighted average interest rate</t>
        </is>
      </c>
      <c r="E18" s="4" t="inlineStr">
        <is>
          <t>1.89%</t>
        </is>
      </c>
      <c r="H18" s="4" t="inlineStr">
        <is>
          <t>1.89%</t>
        </is>
      </c>
    </row>
    <row r="19">
      <c r="A19" s="4" t="inlineStr">
        <is>
          <t>Term Loan | Amended Credit Agreement | Minimum</t>
        </is>
      </c>
    </row>
    <row r="20">
      <c r="A20" s="3" t="inlineStr">
        <is>
          <t>Line of Credit Facility [Line Items]</t>
        </is>
      </c>
    </row>
    <row r="21">
      <c r="A21" s="4" t="inlineStr">
        <is>
          <t>Commitment fee percentage</t>
        </is>
      </c>
      <c r="H21" s="4" t="inlineStr">
        <is>
          <t>0.20%</t>
        </is>
      </c>
    </row>
    <row r="22">
      <c r="A22" s="4" t="inlineStr">
        <is>
          <t>Term Loan | Amended Credit Agreement | Maximum</t>
        </is>
      </c>
    </row>
    <row r="23">
      <c r="A23" s="3" t="inlineStr">
        <is>
          <t>Line of Credit Facility [Line Items]</t>
        </is>
      </c>
    </row>
    <row r="24">
      <c r="A24" s="4" t="inlineStr">
        <is>
          <t>Commitment fee percentage</t>
        </is>
      </c>
      <c r="H24" s="4" t="inlineStr">
        <is>
          <t>0.45%</t>
        </is>
      </c>
    </row>
    <row r="25">
      <c r="A25" s="4" t="inlineStr">
        <is>
          <t>Term Loan | Amended Credit Agreement | Forecast</t>
        </is>
      </c>
    </row>
    <row r="26">
      <c r="A26" s="3" t="inlineStr">
        <is>
          <t>Line of Credit Facility [Line Items]</t>
        </is>
      </c>
    </row>
    <row r="27">
      <c r="A27" s="4" t="inlineStr">
        <is>
          <t>Interest coverage ratio</t>
        </is>
      </c>
      <c r="B27" s="6" t="n">
        <v>4</v>
      </c>
      <c r="C27" s="8" t="n">
        <v>3.75</v>
      </c>
    </row>
    <row r="28">
      <c r="A28" s="4" t="inlineStr">
        <is>
          <t>Consolidated leverage ratio</t>
        </is>
      </c>
      <c r="D28" s="8" t="n">
        <v>3.75</v>
      </c>
    </row>
    <row r="29">
      <c r="A29" s="4" t="inlineStr">
        <is>
          <t>Term Loan | Amended Credit Agreement | Eurocurrency Rate | Minimum</t>
        </is>
      </c>
    </row>
    <row r="30">
      <c r="A30" s="3" t="inlineStr">
        <is>
          <t>Line of Credit Facility [Line Items]</t>
        </is>
      </c>
    </row>
    <row r="31">
      <c r="A31" s="4" t="inlineStr">
        <is>
          <t>Basis spread on variable rate</t>
        </is>
      </c>
      <c r="H31" s="4" t="inlineStr">
        <is>
          <t>0.875%</t>
        </is>
      </c>
    </row>
    <row r="32">
      <c r="A32" s="4" t="inlineStr">
        <is>
          <t>Term Loan | Amended Credit Agreement | Eurocurrency Rate | Maximum</t>
        </is>
      </c>
    </row>
    <row r="33">
      <c r="A33" s="3" t="inlineStr">
        <is>
          <t>Line of Credit Facility [Line Items]</t>
        </is>
      </c>
    </row>
    <row r="34">
      <c r="A34" s="4" t="inlineStr">
        <is>
          <t>Basis spread on variable rate</t>
        </is>
      </c>
      <c r="H34" s="4" t="inlineStr">
        <is>
          <t>2.50%</t>
        </is>
      </c>
    </row>
    <row r="35">
      <c r="A35" s="4" t="inlineStr">
        <is>
          <t>Term Loan | Amended Credit Agreement | Base Rate | Minimum</t>
        </is>
      </c>
    </row>
    <row r="36">
      <c r="A36" s="3" t="inlineStr">
        <is>
          <t>Line of Credit Facility [Line Items]</t>
        </is>
      </c>
    </row>
    <row r="37">
      <c r="A37" s="4" t="inlineStr">
        <is>
          <t>Basis spread on variable rate</t>
        </is>
      </c>
      <c r="H37" s="4" t="inlineStr">
        <is>
          <t>0.00%</t>
        </is>
      </c>
    </row>
    <row r="38">
      <c r="A38" s="4" t="inlineStr">
        <is>
          <t>Term Loan | Amended Credit Agreement | Base Rate | Maximum</t>
        </is>
      </c>
    </row>
    <row r="39">
      <c r="A39" s="3" t="inlineStr">
        <is>
          <t>Line of Credit Facility [Line Items]</t>
        </is>
      </c>
    </row>
    <row r="40">
      <c r="A40" s="4" t="inlineStr">
        <is>
          <t>Basis spread on variable rate</t>
        </is>
      </c>
      <c r="H40" s="4" t="inlineStr">
        <is>
          <t>1.50%</t>
        </is>
      </c>
    </row>
    <row r="41">
      <c r="A41" s="4" t="inlineStr">
        <is>
          <t>Term Loan | Term Loan</t>
        </is>
      </c>
    </row>
    <row r="42">
      <c r="A42" s="3" t="inlineStr">
        <is>
          <t>Line of Credit Facility [Line Items]</t>
        </is>
      </c>
    </row>
    <row r="43">
      <c r="A43" s="4" t="inlineStr">
        <is>
          <t>Line of credit facility outstanding</t>
        </is>
      </c>
      <c r="E43" s="5" t="n">
        <v>0</v>
      </c>
      <c r="H43" s="5" t="n">
        <v>0</v>
      </c>
      <c r="I43" s="5" t="n">
        <v>206250000</v>
      </c>
    </row>
    <row r="44">
      <c r="A44" s="4" t="inlineStr">
        <is>
          <t>Letter of credit | Amended Credit Agreement</t>
        </is>
      </c>
    </row>
    <row r="45">
      <c r="A45" s="3" t="inlineStr">
        <is>
          <t>Line of Credit Facility [Line Items]</t>
        </is>
      </c>
    </row>
    <row r="46">
      <c r="A46" s="4" t="inlineStr">
        <is>
          <t>Borrowings outstanding under credit agreement</t>
        </is>
      </c>
      <c r="E46" s="5" t="n">
        <v>9698000</v>
      </c>
      <c r="H46" s="5" t="n">
        <v>9698000</v>
      </c>
    </row>
  </sheetData>
  <mergeCells count="3">
    <mergeCell ref="A1:A2"/>
    <mergeCell ref="B1:F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The Hain Celestial Group, Inc., a Delaware corporation,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75 countries worldwide. The Company manufactures, markets, distributes and sells organic and natural products under brand names that are sold as “better-for-you” products, with many recognized brands in the various market categories it serves, including Celestial Seasonings ® , Clarks ™ , Cully &amp; Sully ® , Dream ® , Earth’s Best ® , Ella’s Kitchen ® , Farmhouse Fare ™ , Frank Cooper’s ® , GG UniqueFiber ® , Gale’s ® , Garden of Eatin’ ® , Hain Pure Foods ® , Hartley’s ® , Health Valley ® , Imagine ® , Joya ® , Lima ® , Linda McCartney ® (under license), MaraNatha ® , Natumi ® , New Covent Garden Soup Co. ® , Orchard House ® , Robertson’s ® , Sensible Portions ® , Spectrum ® , Sun-Pat ® , Sunripe ® , Terra ® , The Greek Gods ® , William’s ™ , Yorkshire Provender ® and Yves Veggie Cuisine ® . The Company’s personal care products are marketed under the Alba Botanica ® , Avalon Organics ® , Earth’s Best ® , JASON ® , Live Clean ® , One Step ® and Queen Helene ® brands. The Company continues to execute the four key pillars of its strategy to: (1) simplify its portfolio; (2) strengthen its capabilities; (3) expand profit margins and cash flow; and (4) reinvigorate profitable topline growth. The Company has executed this strategy, with a focus on discontinuing uneconomic investment, realigning resources to coincide with brand importance, reducing unproductive stock-keeping units (“SKUs”) and brands and reassessing current pricing architecture. As part of this initiative, the Company reviewed its product portfolio within North America and d ivided it into “Get Bigger” and “Get Better” brand categories. The Company’s “Get Bigger” brands represent its strongest brands with higher margins, which compete in categories with strong growth potential. The Company has concentrated its investment in marketing, innovation and other resources to prioritize spending for these brands, in an effort to reinvigorate profitable topline growth, optimize assortment and increase share of distribution. The Company’s “Get Better” brands are the brands in which the Company is primarily focused on simplification and expansion of profit margin. Some of these brands have historically been low margin, non-strategic brands that added complexity with minimal benefit to the Company’s operations. During the fourth quarter of fiscal 2019, the Company initiated a SKU rationalization that included the elimination of approximately 350 low velocity and low profitability SKUs. These SKU rationalizations are expected to result in expanded future profits and a remaining set of core SKUs that will m aintain their shelf space in the store. In addition, as part of the Company’s overall strategy, the Company may seek to dispose of businesses and brands that are less profitable or are otherwise less of a strategic fit within our core portfolio. During fiscal 2019, for example, the Company divested its Hain Pure Protein reportable segment and its WestSoy ® tofu, seitan and tempeh businesses. In fiscal 2020, the Company divested its Tilda business and its Arrowhead Mills ® , SunSpire ® , Europe's Best ® , Casbah ® , Rudi’s Gluten-Free Bakery ™ , Rudi’s Organic Bakery ® and Fountain of Truth ™ brands. More recently, the Company divested its Danival ® business in July 2020. See No te 25, Su bsequent Events, for additional information. Productivity and Transforma tion Costs As part of the Company’s historical strategic review, it focused on a productivity initiative, which it called “Project Terra.” A key component of this project was the identification of global cost savings, and the removal of complexity from the business. I n fiscal 2019, the Company announced a strategy that includes as one of its key pillars identifying areas of cost savings and operating efficiencies to expand profit margins and cash flow. As part of this overall strategy and the key pillar of realizing savings and efficiencies, during fiscal 2020, the Company began the integration of its United States and Canada operations in alignment with the North America reportable segment structure. The Company will carry out additional productivity initiatives under this strategy in fiscal 2021. Productivity and transformation costs include costs, such as consulting and severance costs, relating to streamlining the Company’s manufacturing plants, co-packers and supply chain, eliminating served categories or brands within those categories, and product rationalization initiatives which are aimed at eliminating slow moving SKUs. Discontinued Operations On August 27, 2019, the Company and Ebro Foods S.A. (the “Purchaser”) entered into, and consummated the transactions contemplated by, an agreement relating to the sale and purchase of the Tilda Group Entities and certain other assets. On February 15, 2019, the Company completed the sale of substantially all of the assets used primarily for the Plainville Farms business, a component of the Company’s Hain Pure Protein Corporation (“HPPC”) operating segment. On June 28, 2019, the Company completed the sale of the remainder of HPPC and Empire Kosher which included the FreeBird and Empire Kosher businesses. These dispositions were undertaken to reduce complexity in the Company’s operations and simplify the Company’s brand portfolio, in addition to allowing additional flexibility to focus on opportunities for growth and innovation in the Company’s more profitable and faster growing core businesses. Collectively, these dispositions were reported in the aggregate as the Hain Pure Protein reportable segment. These dispositions represented strategic shifts that had a major impact on the Company’s operations and financial results, and therefore, the Company is presenting the operating results and cash flows of the Tilda operating segment and the Hain Pure Protein reportable segment within discontinued operations in the current and prior periods. The assets and liabilities of the Tilda operating segment are presented as assets and liabilities of discontinued operations in the Consolidated Balance Sheet as of June 30, 2019. See Note 5, Di scontinued Operations and Assets Held for Sale, for additional information. Change in Reportable Segments Historically, the Company had three reportable segments: United States, United Kingdom and Rest of World. Effective July 1, 2019, the Company reassessed its segment reporting structure and as a result, the Canada and Hain Ventures operating segments, which were included within the Rest of World reportable segment, were moved to the United States reportable segment and renamed the North America reportable segment. Additionally, the Europe operating segment, which was included in the Rest of World reportable segment, was combined with the United Kingdom reportable segment and renamed the International reportable segment. Accordingly, the Company now operates under two reportable segments: North America and International. Prior period segment information contained herein has been adjusted to reflect the Company’s new operating and reporting structure. See Note 22, Segment Information , for additional information.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loss) income includes the Company’s equity in the current earnings or losses of such companies. Unless otherwise indicated, references in these consolidated financial statements to 2020, 2019 and 2018 or “fiscal” 2020, 2019 and 2018 or other years refer to our fiscal year ended June 30 of that respective year and references to 2021 or “fiscal” 2021 refer to our fiscal year ending June 30, 2021. Discontinued Operations The financial statements separately report discontinued operations and the results of continuing operations (see Note 5). All footnotes exclude discontinued operations unless otherwise no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Maturities of Debt Instruments) (Details) - USD ($) $ in Thousands</t>
        </is>
      </c>
      <c r="B1" s="2" t="inlineStr">
        <is>
          <t>Jun. 30, 2020</t>
        </is>
      </c>
      <c r="C1" s="2" t="inlineStr">
        <is>
          <t>Jun. 30, 2019</t>
        </is>
      </c>
    </row>
    <row r="2">
      <c r="A2" s="3" t="inlineStr">
        <is>
          <t>Debt Disclosure [Abstract]</t>
        </is>
      </c>
    </row>
    <row r="3">
      <c r="A3" s="4" t="inlineStr">
        <is>
          <t>2021</t>
        </is>
      </c>
      <c r="B3" s="5" t="n">
        <v>1656</v>
      </c>
    </row>
    <row r="4">
      <c r="A4" s="4" t="inlineStr">
        <is>
          <t>2022</t>
        </is>
      </c>
      <c r="B4" s="6" t="n">
        <v>916</v>
      </c>
    </row>
    <row r="5">
      <c r="A5" s="4" t="inlineStr">
        <is>
          <t>2023</t>
        </is>
      </c>
      <c r="B5" s="6" t="n">
        <v>280172</v>
      </c>
    </row>
    <row r="6">
      <c r="A6" s="4" t="inlineStr">
        <is>
          <t>2024</t>
        </is>
      </c>
      <c r="B6" s="6" t="n">
        <v>18</v>
      </c>
    </row>
    <row r="7">
      <c r="A7" s="4" t="inlineStr">
        <is>
          <t>2025</t>
        </is>
      </c>
      <c r="B7" s="6" t="n">
        <v>6</v>
      </c>
    </row>
    <row r="8">
      <c r="A8" s="4" t="inlineStr">
        <is>
          <t>Thereafter</t>
        </is>
      </c>
      <c r="B8" s="6" t="n">
        <v>6</v>
      </c>
    </row>
    <row r="9">
      <c r="A9" s="4" t="inlineStr">
        <is>
          <t>Long-term debt</t>
        </is>
      </c>
      <c r="B9" s="5" t="n">
        <v>282774</v>
      </c>
      <c r="C9" s="5" t="n">
        <v>6307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Before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Domestic</t>
        </is>
      </c>
      <c r="J4" s="5" t="n">
        <v>-29339</v>
      </c>
      <c r="K4" s="5" t="n">
        <v>-120969</v>
      </c>
      <c r="L4" s="5" t="n">
        <v>-3379</v>
      </c>
    </row>
    <row r="5">
      <c r="A5" s="4" t="inlineStr">
        <is>
          <t>Foreign</t>
        </is>
      </c>
      <c r="J5" s="6" t="n">
        <v>63167</v>
      </c>
      <c r="K5" s="6" t="n">
        <v>64965</v>
      </c>
      <c r="L5" s="6" t="n">
        <v>75813</v>
      </c>
    </row>
    <row r="6">
      <c r="A6" s="4" t="inlineStr">
        <is>
          <t>Income (loss) from continuing operations before income taxes and equity in net loss (income) of equity-method investees</t>
        </is>
      </c>
      <c r="B6" s="5" t="n">
        <v>20427</v>
      </c>
      <c r="C6" s="5" t="n">
        <v>15358</v>
      </c>
      <c r="D6" s="5" t="n">
        <v>3210</v>
      </c>
      <c r="E6" s="5" t="n">
        <v>-5167</v>
      </c>
      <c r="F6" s="5" t="n">
        <v>-8378</v>
      </c>
      <c r="G6" s="5" t="n">
        <v>11931</v>
      </c>
      <c r="H6" s="5" t="n">
        <v>-26679</v>
      </c>
      <c r="I6" s="5" t="n">
        <v>-32878</v>
      </c>
      <c r="J6" s="5" t="n">
        <v>33828</v>
      </c>
      <c r="K6" s="5" t="n">
        <v>-56004</v>
      </c>
      <c r="L6" s="5" t="n">
        <v>72434</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44595</v>
      </c>
      <c r="C4" s="5" t="n">
        <v>3639</v>
      </c>
      <c r="D4" s="5" t="n">
        <v>-312</v>
      </c>
    </row>
    <row r="5">
      <c r="A5" s="4" t="inlineStr">
        <is>
          <t>State and local</t>
        </is>
      </c>
      <c r="B5" s="6" t="n">
        <v>619</v>
      </c>
      <c r="C5" s="6" t="n">
        <v>760</v>
      </c>
      <c r="D5" s="6" t="n">
        <v>1383</v>
      </c>
    </row>
    <row r="6">
      <c r="A6" s="4" t="inlineStr">
        <is>
          <t>Foreign</t>
        </is>
      </c>
      <c r="B6" s="6" t="n">
        <v>14021</v>
      </c>
      <c r="C6" s="6" t="n">
        <v>16075</v>
      </c>
      <c r="D6" s="6" t="n">
        <v>17683</v>
      </c>
    </row>
    <row r="7">
      <c r="A7" s="4" t="inlineStr">
        <is>
          <t>Current income tax expense</t>
        </is>
      </c>
      <c r="B7" s="6" t="n">
        <v>-29955</v>
      </c>
      <c r="C7" s="6" t="n">
        <v>20474</v>
      </c>
      <c r="D7" s="6" t="n">
        <v>18754</v>
      </c>
    </row>
    <row r="8">
      <c r="A8" s="3" t="inlineStr">
        <is>
          <t>Deferred:</t>
        </is>
      </c>
    </row>
    <row r="9">
      <c r="A9" s="4" t="inlineStr">
        <is>
          <t>Federal</t>
        </is>
      </c>
      <c r="B9" s="6" t="n">
        <v>33007</v>
      </c>
      <c r="C9" s="6" t="n">
        <v>-21538</v>
      </c>
      <c r="D9" s="6" t="n">
        <v>-22612</v>
      </c>
    </row>
    <row r="10">
      <c r="A10" s="4" t="inlineStr">
        <is>
          <t>State and local</t>
        </is>
      </c>
      <c r="B10" s="6" t="n">
        <v>3414</v>
      </c>
      <c r="C10" s="6" t="n">
        <v>1188</v>
      </c>
      <c r="D10" s="6" t="n">
        <v>1973</v>
      </c>
    </row>
    <row r="11">
      <c r="A11" s="4" t="inlineStr">
        <is>
          <t>Foreign</t>
        </is>
      </c>
      <c r="B11" s="6" t="n">
        <v>-261</v>
      </c>
      <c r="C11" s="6" t="n">
        <v>-3356</v>
      </c>
      <c r="D11" s="6" t="n">
        <v>-86</v>
      </c>
    </row>
    <row r="12">
      <c r="A12" s="4" t="inlineStr">
        <is>
          <t>Deferred income tax expense</t>
        </is>
      </c>
      <c r="B12" s="6" t="n">
        <v>36160</v>
      </c>
      <c r="C12" s="6" t="n">
        <v>-23706</v>
      </c>
      <c r="D12" s="6" t="n">
        <v>-20725</v>
      </c>
    </row>
    <row r="13">
      <c r="A13" s="4" t="inlineStr">
        <is>
          <t>Total</t>
        </is>
      </c>
      <c r="B13" s="5" t="n">
        <v>6205</v>
      </c>
      <c r="C13" s="5" t="n">
        <v>-3232</v>
      </c>
      <c r="D13" s="5" t="n">
        <v>-197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Thousands</t>
        </is>
      </c>
      <c r="B1" s="2" t="inlineStr">
        <is>
          <t>3 Months Ended</t>
        </is>
      </c>
      <c r="C1" s="2" t="inlineStr">
        <is>
          <t>12 Months Ended</t>
        </is>
      </c>
    </row>
    <row r="2">
      <c r="B2" s="2" t="inlineStr">
        <is>
          <t>Jun. 30, 2020</t>
        </is>
      </c>
      <c r="C2" s="2" t="inlineStr">
        <is>
          <t>Jun. 30, 2020</t>
        </is>
      </c>
      <c r="D2" s="2" t="inlineStr">
        <is>
          <t>Jun. 30, 2019</t>
        </is>
      </c>
      <c r="E2" s="2" t="inlineStr">
        <is>
          <t>Jun. 30, 2018</t>
        </is>
      </c>
      <c r="F2" s="2" t="inlineStr">
        <is>
          <t>Jun. 30, 2017</t>
        </is>
      </c>
    </row>
    <row r="3">
      <c r="A3" s="3" t="inlineStr">
        <is>
          <t>Operating Loss Carryforwards [Line Items]</t>
        </is>
      </c>
    </row>
    <row r="4">
      <c r="A4" s="4" t="inlineStr">
        <is>
          <t>Cash paid for income taxes, net of refunds</t>
        </is>
      </c>
      <c r="C4" s="5" t="n">
        <v>16162</v>
      </c>
      <c r="D4" s="5" t="n">
        <v>22535</v>
      </c>
      <c r="E4" s="5" t="n">
        <v>24284</v>
      </c>
    </row>
    <row r="5">
      <c r="A5" s="4" t="inlineStr">
        <is>
          <t>Tax expense transition tax on the foreign subsidiaries’ accumulated, unremitted earnings</t>
        </is>
      </c>
      <c r="E5" s="6" t="n">
        <v>7054</v>
      </c>
    </row>
    <row r="6">
      <c r="A6" s="4" t="inlineStr">
        <is>
          <t>Tax expense</t>
        </is>
      </c>
      <c r="D6" s="6" t="n">
        <v>6834</v>
      </c>
    </row>
    <row r="7">
      <c r="A7" s="4" t="inlineStr">
        <is>
          <t>Provisional income tax expense</t>
        </is>
      </c>
      <c r="E7" s="6" t="n">
        <v>25006</v>
      </c>
    </row>
    <row r="8">
      <c r="A8" s="4" t="inlineStr">
        <is>
          <t>GILTI tax amount</t>
        </is>
      </c>
      <c r="C8" s="6" t="n">
        <v>3850</v>
      </c>
    </row>
    <row r="9">
      <c r="A9" s="4" t="inlineStr">
        <is>
          <t>U.S. tax (benefit) on foreign earnings</t>
        </is>
      </c>
      <c r="C9" s="6" t="n">
        <v>7449</v>
      </c>
      <c r="D9" s="6" t="n">
        <v>3872</v>
      </c>
      <c r="E9" s="6" t="n">
        <v>0</v>
      </c>
    </row>
    <row r="10">
      <c r="A10" s="4" t="inlineStr">
        <is>
          <t>Income Tax Expense (Benefit) - CARES Act</t>
        </is>
      </c>
      <c r="C10" s="6" t="n">
        <v>18949</v>
      </c>
    </row>
    <row r="11">
      <c r="A11" s="4" t="inlineStr">
        <is>
          <t>Income Tax Expense (Benefit), Discontinued Operations - CARES Act</t>
        </is>
      </c>
      <c r="C11" s="6" t="n">
        <v>6719</v>
      </c>
    </row>
    <row r="12">
      <c r="A12" s="4" t="inlineStr">
        <is>
          <t>Income Tax Expense (Benefit), Gross - CARES Act</t>
        </is>
      </c>
      <c r="C12" s="6" t="n">
        <v>25668</v>
      </c>
    </row>
    <row r="13">
      <c r="A13" s="4" t="inlineStr">
        <is>
          <t>Adjustment to deferred tax asset - CARES Act</t>
        </is>
      </c>
      <c r="C13" s="6" t="n">
        <v>33551</v>
      </c>
    </row>
    <row r="14">
      <c r="A14" s="4" t="inlineStr">
        <is>
          <t>Income tax refund receivable - CARES Act</t>
        </is>
      </c>
      <c r="B14" s="5" t="n">
        <v>52500</v>
      </c>
      <c r="C14" s="6" t="n">
        <v>52500</v>
      </c>
    </row>
    <row r="15">
      <c r="A15" s="4" t="inlineStr">
        <is>
          <t>Reversal of undistributed earnings of foreign subsidiaries</t>
        </is>
      </c>
      <c r="B15" s="6" t="n">
        <v>93359</v>
      </c>
    </row>
    <row r="16">
      <c r="A16" s="4" t="inlineStr">
        <is>
          <t>Unremitted earnings of foreign subsidiaries</t>
        </is>
      </c>
      <c r="B16" s="6" t="n">
        <v>1212</v>
      </c>
      <c r="C16" s="6" t="n">
        <v>1212</v>
      </c>
      <c r="D16" s="6" t="n">
        <v>0</v>
      </c>
    </row>
    <row r="17">
      <c r="A17" s="4" t="inlineStr">
        <is>
          <t>Undistributed earnings of foreign subsidiaries</t>
        </is>
      </c>
      <c r="B17" s="6" t="n">
        <v>641841</v>
      </c>
      <c r="C17" s="6" t="n">
        <v>641841</v>
      </c>
    </row>
    <row r="18">
      <c r="A18" s="4" t="inlineStr">
        <is>
          <t>Valuation allowances</t>
        </is>
      </c>
      <c r="B18" s="6" t="n">
        <v>41941</v>
      </c>
      <c r="C18" s="6" t="n">
        <v>41941</v>
      </c>
      <c r="D18" s="6" t="n">
        <v>34912</v>
      </c>
      <c r="E18" s="6" t="n">
        <v>20831</v>
      </c>
    </row>
    <row r="19">
      <c r="A19" s="4" t="inlineStr">
        <is>
          <t>Unrecognized tax benefits</t>
        </is>
      </c>
      <c r="B19" s="6" t="n">
        <v>20899</v>
      </c>
      <c r="C19" s="6" t="n">
        <v>20899</v>
      </c>
      <c r="D19" s="6" t="n">
        <v>11869</v>
      </c>
      <c r="E19" s="6" t="n">
        <v>6730</v>
      </c>
      <c r="F19" s="5" t="n">
        <v>11602</v>
      </c>
    </row>
    <row r="20">
      <c r="A20" s="4" t="inlineStr">
        <is>
          <t>Unrecognized tax benefits that would impact effective tax rate</t>
        </is>
      </c>
      <c r="B20" s="6" t="n">
        <v>17087</v>
      </c>
      <c r="C20" s="6" t="n">
        <v>17087</v>
      </c>
      <c r="D20" s="6" t="n">
        <v>8057</v>
      </c>
      <c r="E20" s="5" t="n">
        <v>2917</v>
      </c>
    </row>
    <row r="21">
      <c r="A21" s="4" t="inlineStr">
        <is>
          <t>Interest and penalties, accrued</t>
        </is>
      </c>
      <c r="B21" s="6" t="n">
        <v>2166</v>
      </c>
      <c r="C21" s="6" t="n">
        <v>2166</v>
      </c>
      <c r="D21" s="6" t="n">
        <v>275</v>
      </c>
    </row>
    <row r="22">
      <c r="A22" s="4" t="inlineStr">
        <is>
          <t>Federal</t>
        </is>
      </c>
    </row>
    <row r="23">
      <c r="A23" s="3" t="inlineStr">
        <is>
          <t>Operating Loss Carryforwards [Line Items]</t>
        </is>
      </c>
    </row>
    <row r="24">
      <c r="A24" s="4" t="inlineStr">
        <is>
          <t>Net operating loss carryforwards</t>
        </is>
      </c>
      <c r="B24" s="6" t="n">
        <v>19141</v>
      </c>
      <c r="C24" s="6" t="n">
        <v>19141</v>
      </c>
      <c r="D24" s="6" t="n">
        <v>201242</v>
      </c>
    </row>
    <row r="25">
      <c r="A25" s="4" t="inlineStr">
        <is>
          <t>Foreign</t>
        </is>
      </c>
    </row>
    <row r="26">
      <c r="A26" s="3" t="inlineStr">
        <is>
          <t>Operating Loss Carryforwards [Line Items]</t>
        </is>
      </c>
    </row>
    <row r="27">
      <c r="A27" s="4" t="inlineStr">
        <is>
          <t>Net operating loss carryforwards</t>
        </is>
      </c>
      <c r="B27" s="5" t="n">
        <v>12587</v>
      </c>
      <c r="C27" s="5" t="n">
        <v>12587</v>
      </c>
      <c r="D27" s="5" t="n">
        <v>2376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xpected Income Taxes) (Details) - USD ($) $ in Thousands</t>
        </is>
      </c>
      <c r="B1" s="2" t="inlineStr">
        <is>
          <t>12 Months Ended</t>
        </is>
      </c>
    </row>
    <row r="2">
      <c r="B2" s="2" t="inlineStr">
        <is>
          <t>Jun. 30, 2020</t>
        </is>
      </c>
      <c r="C2" s="2" t="inlineStr">
        <is>
          <t>Jun. 30, 2019</t>
        </is>
      </c>
      <c r="D2" s="2" t="inlineStr">
        <is>
          <t>Jun. 30, 2018</t>
        </is>
      </c>
    </row>
    <row r="3">
      <c r="A3" s="3" t="inlineStr">
        <is>
          <t>Effective Income Tax Rate Reconciliation, Amount</t>
        </is>
      </c>
    </row>
    <row r="4">
      <c r="A4" s="4" t="inlineStr">
        <is>
          <t>Expected United States federal income tax at statutory rate</t>
        </is>
      </c>
      <c r="B4" s="5" t="n">
        <v>7104</v>
      </c>
      <c r="C4" s="5" t="n">
        <v>-11761</v>
      </c>
      <c r="D4" s="5" t="n">
        <v>20354</v>
      </c>
    </row>
    <row r="5">
      <c r="A5" s="4" t="inlineStr">
        <is>
          <t>State income taxes, net of federal (benefit) provision</t>
        </is>
      </c>
      <c r="B5" s="6" t="n">
        <v>-668</v>
      </c>
      <c r="C5" s="6" t="n">
        <v>-8922</v>
      </c>
      <c r="D5" s="6" t="n">
        <v>2774</v>
      </c>
    </row>
    <row r="6">
      <c r="A6" s="4" t="inlineStr">
        <is>
          <t>Foreign income at different rates</t>
        </is>
      </c>
      <c r="B6" s="6" t="n">
        <v>382</v>
      </c>
      <c r="C6" s="6" t="n">
        <v>763</v>
      </c>
      <c r="D6" s="6" t="n">
        <v>-3825</v>
      </c>
    </row>
    <row r="7">
      <c r="A7" s="4" t="inlineStr">
        <is>
          <t>Impairment of goodwill and intangibles</t>
        </is>
      </c>
      <c r="B7" s="6" t="n">
        <v>0</v>
      </c>
      <c r="C7" s="6" t="n">
        <v>0</v>
      </c>
      <c r="D7" s="6" t="n">
        <v>1816</v>
      </c>
    </row>
    <row r="8">
      <c r="A8" s="4" t="inlineStr">
        <is>
          <t>Change in valuation allowance</t>
        </is>
      </c>
      <c r="B8" s="6" t="n">
        <v>4499</v>
      </c>
      <c r="C8" s="6" t="n">
        <v>8938</v>
      </c>
      <c r="D8" s="6" t="n">
        <v>119</v>
      </c>
    </row>
    <row r="9">
      <c r="A9" s="4" t="inlineStr">
        <is>
          <t>Change in reserves for uncertain tax positions</t>
        </is>
      </c>
      <c r="B9" s="6" t="n">
        <v>7925</v>
      </c>
      <c r="C9" s="6" t="n">
        <v>841</v>
      </c>
      <c r="D9" s="6" t="n">
        <v>-3859</v>
      </c>
    </row>
    <row r="10">
      <c r="A10" s="4" t="inlineStr">
        <is>
          <t>Tax Act’s transition tax</t>
        </is>
      </c>
      <c r="B10" s="6" t="n">
        <v>0</v>
      </c>
      <c r="C10" s="6" t="n">
        <v>6834</v>
      </c>
      <c r="D10" s="6" t="n">
        <v>7054</v>
      </c>
    </row>
    <row r="11">
      <c r="A11" s="4" t="inlineStr">
        <is>
          <t>Tax Act’s impact of deferred taxes</t>
        </is>
      </c>
      <c r="B11" s="6" t="n">
        <v>0</v>
      </c>
      <c r="C11" s="6" t="n">
        <v>0</v>
      </c>
      <c r="D11" s="6" t="n">
        <v>-25006</v>
      </c>
    </row>
    <row r="12">
      <c r="A12" s="4" t="inlineStr">
        <is>
          <t>U.S. tax (benefit) on foreign earnings</t>
        </is>
      </c>
      <c r="B12" s="6" t="n">
        <v>7449</v>
      </c>
      <c r="C12" s="6" t="n">
        <v>3872</v>
      </c>
      <c r="D12" s="6" t="n">
        <v>0</v>
      </c>
    </row>
    <row r="13">
      <c r="A13" s="4" t="inlineStr">
        <is>
          <t>CARES Act</t>
        </is>
      </c>
      <c r="B13" s="6" t="n">
        <v>-25668</v>
      </c>
      <c r="C13" s="6" t="n">
        <v>0</v>
      </c>
      <c r="D13" s="6" t="n">
        <v>0</v>
      </c>
    </row>
    <row r="14">
      <c r="A14" s="4" t="inlineStr">
        <is>
          <t>Other</t>
        </is>
      </c>
      <c r="B14" s="6" t="n">
        <v>5182</v>
      </c>
      <c r="C14" s="6" t="n">
        <v>-3797</v>
      </c>
      <c r="D14" s="6" t="n">
        <v>-1398</v>
      </c>
    </row>
    <row r="15">
      <c r="A15" s="4" t="inlineStr">
        <is>
          <t>Total</t>
        </is>
      </c>
      <c r="B15" s="5" t="n">
        <v>6205</v>
      </c>
      <c r="C15" s="5" t="n">
        <v>-3232</v>
      </c>
      <c r="D15" s="5" t="n">
        <v>-1971</v>
      </c>
    </row>
    <row r="16">
      <c r="A16" s="3" t="inlineStr">
        <is>
          <t>Effective Income Tax Rate Reconciliation, Percent</t>
        </is>
      </c>
    </row>
    <row r="17">
      <c r="A17" s="4" t="inlineStr">
        <is>
          <t>Expected United States federal income tax at statutory rate</t>
        </is>
      </c>
      <c r="B17" s="4" t="inlineStr">
        <is>
          <t>21.00%</t>
        </is>
      </c>
      <c r="C17" s="4" t="inlineStr">
        <is>
          <t>21.00%</t>
        </is>
      </c>
      <c r="D17" s="4" t="inlineStr">
        <is>
          <t>28.10%</t>
        </is>
      </c>
    </row>
    <row r="18">
      <c r="A18" s="4" t="inlineStr">
        <is>
          <t>State income taxes, net of federal (benefit) provision</t>
        </is>
      </c>
      <c r="B18" s="4" t="inlineStr">
        <is>
          <t>(1.90%)</t>
        </is>
      </c>
      <c r="C18" s="4" t="inlineStr">
        <is>
          <t>15.90%</t>
        </is>
      </c>
      <c r="D18" s="4" t="inlineStr">
        <is>
          <t>3.80%</t>
        </is>
      </c>
    </row>
    <row r="19">
      <c r="A19" s="4" t="inlineStr">
        <is>
          <t>Foreign income at different rates</t>
        </is>
      </c>
      <c r="B19" s="4" t="inlineStr">
        <is>
          <t>1.10%</t>
        </is>
      </c>
      <c r="C19" s="4" t="inlineStr">
        <is>
          <t>(1.40%)</t>
        </is>
      </c>
      <c r="D19" s="4" t="inlineStr">
        <is>
          <t>(5.30%)</t>
        </is>
      </c>
    </row>
    <row r="20">
      <c r="A20" s="4" t="inlineStr">
        <is>
          <t>Impairment of goodwill and intangibles</t>
        </is>
      </c>
      <c r="B20" s="4" t="inlineStr">
        <is>
          <t>0.00%</t>
        </is>
      </c>
      <c r="C20" s="4" t="inlineStr">
        <is>
          <t>0.00%</t>
        </is>
      </c>
      <c r="D20" s="4" t="inlineStr">
        <is>
          <t>2.50%</t>
        </is>
      </c>
    </row>
    <row r="21">
      <c r="A21" s="4" t="inlineStr">
        <is>
          <t>Change in valuation allowance</t>
        </is>
      </c>
      <c r="B21" s="4" t="inlineStr">
        <is>
          <t>13.30%</t>
        </is>
      </c>
      <c r="C21" s="4" t="inlineStr">
        <is>
          <t>(16.00%)</t>
        </is>
      </c>
      <c r="D21" s="4" t="inlineStr">
        <is>
          <t>0.20%</t>
        </is>
      </c>
    </row>
    <row r="22">
      <c r="A22" s="4" t="inlineStr">
        <is>
          <t>Change in reserves for uncertain tax positions</t>
        </is>
      </c>
      <c r="B22" s="4" t="inlineStr">
        <is>
          <t>23.40%</t>
        </is>
      </c>
      <c r="C22" s="4" t="inlineStr">
        <is>
          <t>(1.50%)</t>
        </is>
      </c>
      <c r="D22" s="4" t="inlineStr">
        <is>
          <t>(5.30%)</t>
        </is>
      </c>
    </row>
    <row r="23">
      <c r="A23" s="4" t="inlineStr">
        <is>
          <t>Tax Act’s transition tax</t>
        </is>
      </c>
      <c r="B23" s="4" t="inlineStr">
        <is>
          <t>0.00%</t>
        </is>
      </c>
      <c r="C23" s="4" t="inlineStr">
        <is>
          <t>(12.20%)</t>
        </is>
      </c>
      <c r="D23" s="4" t="inlineStr">
        <is>
          <t>9.70%</t>
        </is>
      </c>
    </row>
    <row r="24">
      <c r="A24" s="4" t="inlineStr">
        <is>
          <t>Tax Act’s impact of deferred taxes</t>
        </is>
      </c>
      <c r="B24" s="6" t="n">
        <v>0</v>
      </c>
      <c r="C24" s="6" t="n">
        <v>0</v>
      </c>
      <c r="D24" s="10" t="n">
        <v>-0.345</v>
      </c>
    </row>
    <row r="25">
      <c r="A25" s="4" t="inlineStr">
        <is>
          <t>U.S. tax (benefit) on foreign earnings</t>
        </is>
      </c>
      <c r="B25" s="4" t="inlineStr">
        <is>
          <t>22.00%</t>
        </is>
      </c>
      <c r="C25" s="4" t="inlineStr">
        <is>
          <t>(6.90%)</t>
        </is>
      </c>
      <c r="D25" s="4" t="inlineStr">
        <is>
          <t>0.00%</t>
        </is>
      </c>
    </row>
    <row r="26">
      <c r="A26" s="4" t="inlineStr">
        <is>
          <t>CARES Act</t>
        </is>
      </c>
      <c r="B26" s="10" t="n">
        <v>-0.759</v>
      </c>
      <c r="C26" s="6" t="n">
        <v>0</v>
      </c>
      <c r="D26" s="6" t="n">
        <v>0</v>
      </c>
    </row>
    <row r="27">
      <c r="A27" s="4" t="inlineStr">
        <is>
          <t>Other</t>
        </is>
      </c>
      <c r="B27" s="4" t="inlineStr">
        <is>
          <t>15.30%</t>
        </is>
      </c>
      <c r="C27" s="4" t="inlineStr">
        <is>
          <t>6.90%</t>
        </is>
      </c>
      <c r="D27" s="4" t="inlineStr">
        <is>
          <t>(1.90%)</t>
        </is>
      </c>
    </row>
    <row r="28">
      <c r="A28" s="4" t="inlineStr">
        <is>
          <t>Provision (benefit) for income taxes</t>
        </is>
      </c>
      <c r="B28" s="4" t="inlineStr">
        <is>
          <t>18.30%</t>
        </is>
      </c>
      <c r="C28" s="4" t="inlineStr">
        <is>
          <t>5.80%</t>
        </is>
      </c>
      <c r="D28" s="4" t="inlineStr">
        <is>
          <t>(2.7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Assets and Liabilities) (Details) - USD ($) $ in Thousands</t>
        </is>
      </c>
      <c r="B1" s="2" t="inlineStr">
        <is>
          <t>Jun. 30, 2020</t>
        </is>
      </c>
      <c r="C1" s="2" t="inlineStr">
        <is>
          <t>Jun. 30, 2019</t>
        </is>
      </c>
      <c r="D1" s="2" t="inlineStr">
        <is>
          <t>Jun. 30, 2018</t>
        </is>
      </c>
    </row>
    <row r="2">
      <c r="A2" s="3" t="inlineStr">
        <is>
          <t>Noncurrent deferred tax assets (liabilities):</t>
        </is>
      </c>
    </row>
    <row r="3">
      <c r="A3" s="4" t="inlineStr">
        <is>
          <t>Basis difference on inventory</t>
        </is>
      </c>
      <c r="B3" s="5" t="n">
        <v>6724</v>
      </c>
      <c r="C3" s="5" t="n">
        <v>9128</v>
      </c>
    </row>
    <row r="4">
      <c r="A4" s="4" t="inlineStr">
        <is>
          <t>Reserves not currently deductible</t>
        </is>
      </c>
      <c r="B4" s="6" t="n">
        <v>21173</v>
      </c>
      <c r="C4" s="6" t="n">
        <v>23518</v>
      </c>
    </row>
    <row r="5">
      <c r="A5" s="4" t="inlineStr">
        <is>
          <t>Basis difference on intangible assets</t>
        </is>
      </c>
      <c r="B5" s="6" t="n">
        <v>-76746</v>
      </c>
      <c r="C5" s="6" t="n">
        <v>-78638</v>
      </c>
    </row>
    <row r="6">
      <c r="A6" s="4" t="inlineStr">
        <is>
          <t>Basis difference on property and equipment</t>
        </is>
      </c>
      <c r="B6" s="6" t="n">
        <v>-2627</v>
      </c>
      <c r="C6" s="6" t="n">
        <v>-3195</v>
      </c>
    </row>
    <row r="7">
      <c r="A7" s="4" t="inlineStr">
        <is>
          <t>Other comprehensive income</t>
        </is>
      </c>
      <c r="B7" s="6" t="n">
        <v>1737</v>
      </c>
      <c r="C7" s="6" t="n">
        <v>502</v>
      </c>
    </row>
    <row r="8">
      <c r="A8" s="4" t="inlineStr">
        <is>
          <t>Net operating loss and tax credit carryforwards</t>
        </is>
      </c>
      <c r="B8" s="6" t="n">
        <v>34393</v>
      </c>
      <c r="C8" s="6" t="n">
        <v>73500</v>
      </c>
    </row>
    <row r="9">
      <c r="A9" s="4" t="inlineStr">
        <is>
          <t>Stock-based compensation</t>
        </is>
      </c>
      <c r="B9" s="6" t="n">
        <v>1417</v>
      </c>
      <c r="C9" s="6" t="n">
        <v>827</v>
      </c>
    </row>
    <row r="10">
      <c r="A10" s="4" t="inlineStr">
        <is>
          <t>Unremitted earnings of foreign subsidiaries</t>
        </is>
      </c>
      <c r="B10" s="6" t="n">
        <v>-1212</v>
      </c>
      <c r="C10" s="6" t="n">
        <v>0</v>
      </c>
    </row>
    <row r="11">
      <c r="A11" s="4" t="inlineStr">
        <is>
          <t>Lease liability</t>
        </is>
      </c>
      <c r="B11" s="6" t="n">
        <v>14096</v>
      </c>
      <c r="C11" s="6" t="n">
        <v>0</v>
      </c>
    </row>
    <row r="12">
      <c r="A12" s="4" t="inlineStr">
        <is>
          <t>Lease ROU assets</t>
        </is>
      </c>
      <c r="B12" s="6" t="n">
        <v>-12807</v>
      </c>
      <c r="C12" s="6" t="n">
        <v>0</v>
      </c>
    </row>
    <row r="13">
      <c r="A13" s="4" t="inlineStr">
        <is>
          <t>Other</t>
        </is>
      </c>
      <c r="B13" s="6" t="n">
        <v>4006</v>
      </c>
      <c r="C13" s="6" t="n">
        <v>3995</v>
      </c>
    </row>
    <row r="14">
      <c r="A14" s="4" t="inlineStr">
        <is>
          <t>Valuation allowances</t>
        </is>
      </c>
      <c r="B14" s="6" t="n">
        <v>-41941</v>
      </c>
      <c r="C14" s="6" t="n">
        <v>-34912</v>
      </c>
      <c r="D14" s="5" t="n">
        <v>-20831</v>
      </c>
    </row>
    <row r="15">
      <c r="A15" s="4" t="inlineStr">
        <is>
          <t>Total net deferred tax liabilities</t>
        </is>
      </c>
      <c r="B15" s="6" t="n">
        <v>-51787</v>
      </c>
      <c r="C15" s="6" t="n">
        <v>-5275</v>
      </c>
    </row>
    <row r="16">
      <c r="A16" s="4" t="inlineStr">
        <is>
          <t>Other Assets</t>
        </is>
      </c>
    </row>
    <row r="17">
      <c r="A17" s="3" t="inlineStr">
        <is>
          <t>Noncurrent deferred tax assets (liabilities):</t>
        </is>
      </c>
    </row>
    <row r="18">
      <c r="A18" s="4" t="inlineStr">
        <is>
          <t>Non-current deferred tax assets</t>
        </is>
      </c>
      <c r="B18" s="5" t="n">
        <v>62</v>
      </c>
      <c r="C18" s="5" t="n">
        <v>294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Valuation Allowances) (Details) - USD ($) $ in Thousands</t>
        </is>
      </c>
      <c r="B1" s="2" t="inlineStr">
        <is>
          <t>12 Months Ended</t>
        </is>
      </c>
    </row>
    <row r="2">
      <c r="B2" s="2" t="inlineStr">
        <is>
          <t>Jun. 30, 2020</t>
        </is>
      </c>
      <c r="C2" s="2" t="inlineStr">
        <is>
          <t>Jun. 30, 2019</t>
        </is>
      </c>
    </row>
    <row r="3">
      <c r="A3" s="3" t="inlineStr">
        <is>
          <t>Valuation Allowance [Roll Forward]</t>
        </is>
      </c>
    </row>
    <row r="4">
      <c r="A4" s="4" t="inlineStr">
        <is>
          <t>Balance at beginning of year</t>
        </is>
      </c>
      <c r="B4" s="5" t="n">
        <v>34912</v>
      </c>
      <c r="C4" s="5" t="n">
        <v>20831</v>
      </c>
    </row>
    <row r="5">
      <c r="A5" s="4" t="inlineStr">
        <is>
          <t>Balance at end of year</t>
        </is>
      </c>
      <c r="B5" s="6" t="n">
        <v>41941</v>
      </c>
      <c r="C5" s="6" t="n">
        <v>34912</v>
      </c>
    </row>
    <row r="6">
      <c r="A6" s="4" t="inlineStr">
        <is>
          <t>Valuation allowance for deferred tax assets</t>
        </is>
      </c>
    </row>
    <row r="7">
      <c r="A7" s="3" t="inlineStr">
        <is>
          <t>Valuation Allowance [Roll Forward]</t>
        </is>
      </c>
    </row>
    <row r="8">
      <c r="A8" s="4" t="inlineStr">
        <is>
          <t>Charged to costs and expenses</t>
        </is>
      </c>
      <c r="B8" s="6" t="n">
        <v>7391</v>
      </c>
      <c r="C8" s="6" t="n">
        <v>17773</v>
      </c>
    </row>
    <row r="9">
      <c r="A9" s="4" t="inlineStr">
        <is>
          <t>Additions charged to income tax expense</t>
        </is>
      </c>
    </row>
    <row r="10">
      <c r="A10" s="3" t="inlineStr">
        <is>
          <t>Valuation Allowance [Roll Forward]</t>
        </is>
      </c>
    </row>
    <row r="11">
      <c r="A11" s="4" t="inlineStr">
        <is>
          <t>Change in valuation allowance</t>
        </is>
      </c>
      <c r="B11" s="6" t="n">
        <v>7391</v>
      </c>
      <c r="C11" s="6" t="n">
        <v>17773</v>
      </c>
    </row>
    <row r="12">
      <c r="A12" s="4" t="inlineStr">
        <is>
          <t>Reductions credited to income tax expense</t>
        </is>
      </c>
    </row>
    <row r="13">
      <c r="A13" s="3" t="inlineStr">
        <is>
          <t>Valuation Allowance [Roll Forward]</t>
        </is>
      </c>
    </row>
    <row r="14">
      <c r="A14" s="4" t="inlineStr">
        <is>
          <t>Change in valuation allowance</t>
        </is>
      </c>
      <c r="B14" s="6" t="n">
        <v>35</v>
      </c>
      <c r="C14" s="6" t="n">
        <v>-3231</v>
      </c>
    </row>
    <row r="15">
      <c r="A15" s="4" t="inlineStr">
        <is>
          <t>Currency translation adjustments</t>
        </is>
      </c>
    </row>
    <row r="16">
      <c r="A16" s="3" t="inlineStr">
        <is>
          <t>Valuation Allowance [Roll Forward]</t>
        </is>
      </c>
    </row>
    <row r="17">
      <c r="A17" s="4" t="inlineStr">
        <is>
          <t>Change in valuation allowance</t>
        </is>
      </c>
      <c r="B17" s="5" t="n">
        <v>-397</v>
      </c>
      <c r="C17" s="5" t="n">
        <v>-46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ctivity)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Balance at beginning of year</t>
        </is>
      </c>
      <c r="B4" s="5" t="n">
        <v>11869</v>
      </c>
      <c r="C4" s="5" t="n">
        <v>6730</v>
      </c>
      <c r="D4" s="5" t="n">
        <v>11602</v>
      </c>
    </row>
    <row r="5">
      <c r="A5" s="4" t="inlineStr">
        <is>
          <t>Additions based on tax positions related to the current year</t>
        </is>
      </c>
      <c r="B5" s="6" t="n">
        <v>636</v>
      </c>
      <c r="C5" s="6" t="n">
        <v>248</v>
      </c>
      <c r="D5" s="6" t="n">
        <v>118</v>
      </c>
    </row>
    <row r="6">
      <c r="A6" s="4" t="inlineStr">
        <is>
          <t>Additions based on tax positions related to prior years</t>
        </is>
      </c>
      <c r="B6" s="6" t="n">
        <v>8499</v>
      </c>
      <c r="C6" s="6" t="n">
        <v>5446</v>
      </c>
      <c r="D6" s="6" t="n">
        <v>0</v>
      </c>
    </row>
    <row r="7">
      <c r="A7" s="4" t="inlineStr">
        <is>
          <t>Reductions due to lapse in statute of limitations and settlements</t>
        </is>
      </c>
      <c r="B7" s="6" t="n">
        <v>-105</v>
      </c>
      <c r="C7" s="6" t="n">
        <v>-555</v>
      </c>
      <c r="D7" s="6" t="n">
        <v>-4990</v>
      </c>
    </row>
    <row r="8">
      <c r="A8" s="4" t="inlineStr">
        <is>
          <t>Balance at end of year</t>
        </is>
      </c>
      <c r="B8" s="5" t="n">
        <v>20899</v>
      </c>
      <c r="C8" s="5" t="n">
        <v>11869</v>
      </c>
      <c r="D8" s="5" t="n">
        <v>67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HOLDERS' EQUITY (Narrative) (Details) - USD ($)</t>
        </is>
      </c>
      <c r="B1" s="2" t="inlineStr">
        <is>
          <t>12 Months Ended</t>
        </is>
      </c>
    </row>
    <row r="2">
      <c r="B2" s="2" t="inlineStr">
        <is>
          <t>Jun. 30, 2020</t>
        </is>
      </c>
      <c r="C2" s="2" t="inlineStr">
        <is>
          <t>Jun. 30, 2019</t>
        </is>
      </c>
      <c r="D2" s="2" t="inlineStr">
        <is>
          <t>Jun. 21, 2017</t>
        </is>
      </c>
    </row>
    <row r="3">
      <c r="A3" s="3" t="inlineStr">
        <is>
          <t>Equity [Abstract]</t>
        </is>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Authorized amount</t>
        </is>
      </c>
      <c r="D7" s="5" t="n">
        <v>250000000</v>
      </c>
    </row>
    <row r="8">
      <c r="A8" s="4" t="inlineStr">
        <is>
          <t>Number of shares repurchased (in shares)</t>
        </is>
      </c>
      <c r="B8" s="6" t="n">
        <v>2551000</v>
      </c>
    </row>
    <row r="9">
      <c r="A9" s="4" t="inlineStr">
        <is>
          <t>Shares repurchased</t>
        </is>
      </c>
      <c r="B9" s="5" t="n">
        <v>60171000</v>
      </c>
    </row>
    <row r="10">
      <c r="A10" s="4" t="inlineStr">
        <is>
          <t>Average cost (USD per share)</t>
        </is>
      </c>
      <c r="B10" s="7" t="n">
        <v>23.59</v>
      </c>
    </row>
    <row r="11">
      <c r="A11" s="4" t="inlineStr">
        <is>
          <t>Remaining authorized repurchase amount</t>
        </is>
      </c>
      <c r="B11" s="5" t="n">
        <v>189829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ccumulated Other Comprehensive Loss) (Details) - USD ($) $ in Thousands</t>
        </is>
      </c>
      <c r="B1" s="2" t="inlineStr">
        <is>
          <t>12 Months Ended</t>
        </is>
      </c>
    </row>
    <row r="2">
      <c r="B2" s="2" t="inlineStr">
        <is>
          <t>Jun. 30, 2020</t>
        </is>
      </c>
      <c r="C2" s="2" t="inlineStr">
        <is>
          <t>Jun. 30, 2019</t>
        </is>
      </c>
      <c r="D2" s="2" t="inlineStr">
        <is>
          <t>Jun. 30, 2018</t>
        </is>
      </c>
      <c r="E2" s="2" t="inlineStr">
        <is>
          <t>Jul. 01, 2018</t>
        </is>
      </c>
    </row>
    <row r="3">
      <c r="A3" s="3" t="inlineStr">
        <is>
          <t>Accumulated Other Comprehensive Income (Loss) [Line Items]</t>
        </is>
      </c>
    </row>
    <row r="4">
      <c r="A4" s="4" t="inlineStr">
        <is>
          <t>Reclassification of currency translation adjustment included in Net loss from discontinued operations, net of tax</t>
        </is>
      </c>
      <c r="B4" s="5" t="n">
        <v>95120</v>
      </c>
      <c r="C4" s="5" t="n">
        <v>0</v>
      </c>
      <c r="D4" s="5" t="n">
        <v>0</v>
      </c>
    </row>
    <row r="5">
      <c r="A5" s="4" t="inlineStr">
        <is>
          <t>Total other comprehensive income (loss)</t>
        </is>
      </c>
      <c r="B5" s="6" t="n">
        <v>53612</v>
      </c>
      <c r="C5" s="6" t="n">
        <v>-40764</v>
      </c>
    </row>
    <row r="6">
      <c r="A6" s="4" t="inlineStr">
        <is>
          <t>Cost of sales</t>
        </is>
      </c>
      <c r="B6" s="6" t="n">
        <v>1588133</v>
      </c>
      <c r="C6" s="6" t="n">
        <v>1706109</v>
      </c>
      <c r="D6" s="6" t="n">
        <v>1798413</v>
      </c>
    </row>
    <row r="7">
      <c r="A7" s="4" t="inlineStr">
        <is>
          <t>Other expense (income), net</t>
        </is>
      </c>
      <c r="B7" s="6" t="n">
        <v>-3956</v>
      </c>
      <c r="C7" s="6" t="n">
        <v>-994</v>
      </c>
      <c r="D7" s="6" t="n">
        <v>2151</v>
      </c>
    </row>
    <row r="8">
      <c r="A8" s="4" t="inlineStr">
        <is>
          <t>Reclassification from AOCI, before tax</t>
        </is>
      </c>
      <c r="B8" s="6" t="n">
        <v>-95120</v>
      </c>
      <c r="C8" s="6" t="n">
        <v>0</v>
      </c>
      <c r="D8" s="5" t="n">
        <v>0</v>
      </c>
    </row>
    <row r="9">
      <c r="A9" s="4" t="inlineStr">
        <is>
          <t>ASU 2016-01</t>
        </is>
      </c>
    </row>
    <row r="10">
      <c r="A10" s="3" t="inlineStr">
        <is>
          <t>Accumulated Other Comprehensive Income (Loss) [Line Items]</t>
        </is>
      </c>
    </row>
    <row r="11">
      <c r="A11" s="4" t="inlineStr">
        <is>
          <t>Cumulative effect of adoption of ASU</t>
        </is>
      </c>
      <c r="E11" s="5" t="n">
        <v>0</v>
      </c>
    </row>
    <row r="12">
      <c r="A12" s="4" t="inlineStr">
        <is>
          <t>Foreign currency translation adjustments</t>
        </is>
      </c>
    </row>
    <row r="13">
      <c r="A13" s="3" t="inlineStr">
        <is>
          <t>Accumulated Other Comprehensive Income (Loss) [Line Items]</t>
        </is>
      </c>
    </row>
    <row r="14">
      <c r="A14" s="4" t="inlineStr">
        <is>
          <t>Other comprehensive income (loss) before reclassifications</t>
        </is>
      </c>
      <c r="B14" s="6" t="n">
        <v>-37847</v>
      </c>
      <c r="C14" s="6" t="n">
        <v>-41180</v>
      </c>
    </row>
    <row r="15">
      <c r="A15" s="4" t="inlineStr">
        <is>
          <t>Reclassification of currency translation adjustment included in Net loss from discontinued operations, net of tax</t>
        </is>
      </c>
      <c r="B15" s="6" t="n">
        <v>95120</v>
      </c>
      <c r="C15" s="6" t="n">
        <v>0</v>
      </c>
    </row>
    <row r="16">
      <c r="A16" s="4" t="inlineStr">
        <is>
          <t>Deferred gains/(losses) on cash flow hedging instruments</t>
        </is>
      </c>
    </row>
    <row r="17">
      <c r="A17" s="3" t="inlineStr">
        <is>
          <t>Accumulated Other Comprehensive Income (Loss) [Line Items]</t>
        </is>
      </c>
    </row>
    <row r="18">
      <c r="A18" s="4" t="inlineStr">
        <is>
          <t>Other comprehensive income (loss) before reclassifications</t>
        </is>
      </c>
      <c r="B18" s="6" t="n">
        <v>-1413</v>
      </c>
      <c r="C18" s="6" t="n">
        <v>94</v>
      </c>
    </row>
    <row r="19">
      <c r="A19" s="4" t="inlineStr">
        <is>
          <t>Reclassification of currency translation adjustment included in Net loss from discontinued operations, net of tax</t>
        </is>
      </c>
      <c r="B19" s="6" t="n">
        <v>617</v>
      </c>
      <c r="C19" s="6" t="n">
        <v>-26</v>
      </c>
    </row>
    <row r="20">
      <c r="A20" s="4" t="inlineStr">
        <is>
          <t>Deferred gains/(losses) on cash flow hedging instruments | Reclassification out of Accumulated Other Comprehensive Income</t>
        </is>
      </c>
    </row>
    <row r="21">
      <c r="A21" s="3" t="inlineStr">
        <is>
          <t>Accumulated Other Comprehensive Income (Loss) [Line Items]</t>
        </is>
      </c>
    </row>
    <row r="22">
      <c r="A22" s="4" t="inlineStr">
        <is>
          <t>Cost of sales</t>
        </is>
      </c>
      <c r="B22" s="6" t="n">
        <v>103</v>
      </c>
      <c r="C22" s="6" t="n">
        <v>32</v>
      </c>
    </row>
    <row r="23">
      <c r="A23" s="4" t="inlineStr">
        <is>
          <t>Interest and other financing expense, net</t>
        </is>
      </c>
      <c r="B23" s="6" t="n">
        <v>72</v>
      </c>
      <c r="C23" s="6" t="n">
        <v>0</v>
      </c>
    </row>
    <row r="24">
      <c r="A24" s="4" t="inlineStr">
        <is>
          <t>Other expense (income), net</t>
        </is>
      </c>
      <c r="B24" s="6" t="n">
        <v>-959</v>
      </c>
      <c r="C24" s="6" t="n">
        <v>0</v>
      </c>
    </row>
    <row r="25">
      <c r="A25" s="4" t="inlineStr">
        <is>
          <t>Deferred gains/(losses) on net investment hedging instruments</t>
        </is>
      </c>
    </row>
    <row r="26">
      <c r="A26" s="3" t="inlineStr">
        <is>
          <t>Accumulated Other Comprehensive Income (Loss) [Line Items]</t>
        </is>
      </c>
    </row>
    <row r="27">
      <c r="A27" s="4" t="inlineStr">
        <is>
          <t>Other comprehensive income (loss) before reclassifications</t>
        </is>
      </c>
      <c r="B27" s="6" t="n">
        <v>-2788</v>
      </c>
      <c r="C27" s="6" t="n">
        <v>0</v>
      </c>
    </row>
    <row r="28">
      <c r="A28" s="4" t="inlineStr">
        <is>
          <t>Reclassification of currency translation adjustment included in Net loss from discontinued operations, net of tax</t>
        </is>
      </c>
      <c r="B28" s="6" t="n">
        <v>-77</v>
      </c>
      <c r="C28" s="6" t="n">
        <v>0</v>
      </c>
    </row>
    <row r="29">
      <c r="A29" s="4" t="inlineStr">
        <is>
          <t>Reclassification from AOCI, before tax</t>
        </is>
      </c>
      <c r="B29" s="6" t="n">
        <v>98</v>
      </c>
      <c r="C29" s="6" t="n">
        <v>0</v>
      </c>
    </row>
    <row r="30">
      <c r="A30" s="4" t="inlineStr">
        <is>
          <t>Intra-entity foreign currency transactions</t>
        </is>
      </c>
    </row>
    <row r="31">
      <c r="A31" s="3" t="inlineStr">
        <is>
          <t>Accumulated Other Comprehensive Income (Loss) [Line Items]</t>
        </is>
      </c>
    </row>
    <row r="32">
      <c r="A32" s="4" t="inlineStr">
        <is>
          <t>Other comprehensive income (loss) before reclassifications</t>
        </is>
      </c>
      <c r="B32" s="5" t="n">
        <v>-898</v>
      </c>
      <c r="C32" s="5" t="n">
        <v>619</v>
      </c>
    </row>
    <row r="33">
      <c r="A33" s="4" t="inlineStr">
        <is>
          <t>Accumulated Other Comprehensive Income (Loss) | ASU 2016-01</t>
        </is>
      </c>
    </row>
    <row r="34">
      <c r="A34" s="3" t="inlineStr">
        <is>
          <t>Accumulated Other Comprehensive Income (Loss) [Line Items]</t>
        </is>
      </c>
    </row>
    <row r="35">
      <c r="A35" s="4" t="inlineStr">
        <is>
          <t>Cumulative effect of adoption of ASU</t>
        </is>
      </c>
      <c r="E35" s="5" t="n">
        <v>3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Jun. 30, 2020</t>
        </is>
      </c>
    </row>
    <row r="3">
      <c r="A3" s="3" t="inlineStr">
        <is>
          <t>Accounting Policies [Abstract]</t>
        </is>
      </c>
    </row>
    <row r="4">
      <c r="A4" s="4" t="inlineStr">
        <is>
          <t>SUMMARY OF SIGNIFICANT ACCOUNTING POLICIES AND PRACTICES</t>
        </is>
      </c>
      <c r="B4" s="4" t="inlineStr">
        <is>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Revenue Recognition The Company sells its products through specialty and natural food distributors, supermarkets, natural foods stores, mass-market and e-commerce retailers, food service channels and club, drug and convenience stores in over 75 countries worldwide. T he majority of our revenue contracts represent a single performance obligation related to the fulfillment of customer orders for the purchase of our products. We recognize revenue as performance obligations are fulfilled when control passes to our customers. Our customer contracts typically contain standard terms and conditions. In instances where formal written contracts are not in place we consider the customer purchase orders to be contracts based on the criteria outlined in ASC 606, Revenue from Contracts with Customers . Payment terms and conditions vary by customer and are based on the billing schedule established in our contracts or purchase orders with customers, but we generally provide credit terms to customers ranging from 15-60 days; therefore, we have determined that our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our promise to transfer products to our customers and are included in cost of sales line item on the Consolidated Statements of Operations. During the fourth quarter of fiscal 2016, the Company commenced an internal accounting review with respect to the timing of recording revenue associated with concessions provided to distributors in the United States. The Audit Committee of the Company’s Board of Directors separately conducted an independent review of these matters and retained independent counsel to assist in their review. In November 2016, the Company announced that the independent review of the Audit Committee was completed and that the review found no evidence of intentional wrongdoing in connection with the preparation of the Company’s financial statements. In particular, the Company concluded that its historical accounting policy for recording revenue and concessions related to distributors was appropriate. In December 2018, the Company and the Securities and Exchange Commission (“SEC”) settled the SEC’s charges against the Company with respect to these matters without a monetary penalty on the Company. Variable Consideration In addition to fixed contract consideration, many of our contracts include some form of variable consideration. We offer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our products and are therefore deducted from our net sales to determine reported net sales. Trade promotions and sales incentive accruals are subject to significant management estimates and assumptions. The critical assumptions used in estimating the accruals for trade promotions and sales incentives include management’s estimate of expected levels of performance and redemption rates. Management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our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normally insignificant and are recognized in earnings in the period such differences are determined. Actual expenses may differ if the level of redemption rates and performance were to vary from estimates. Costs to Obtain or Fulfill a Contract As our contracts are generally shorter than one year, the Company has elected a practical expedient under ASC 606 that allows the Company to expense as incurred the incremental costs of obtaining a contract if the contract period is for one year or less. These costs are included in the selling, general and administrative expense line item on the Consolidated Statements of Operations. Disaggregation of Net Sales The Company does not disaggregate revenue below the segment revenues level disclosed in N ote 22, Segment Information , as all revenues are recognized at a point in time and the Company’s segment revenues depict how the econ omic factors affect the nature, amount, and timing and uncertainty of cash flows. 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3% of trade receivables balances as of both June 30, 2020 and 2019, the Company believes that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 Sales to one customer and its affiliates approximated 12% , 11% and 11% of net sales during the fiscal years ended June 30, 2020, 2019 and 2018, respectively. Sales to a second customer and its affiliates approximated 9% , 10% and 12% of net sales during the fiscal years ended June 30, 2020, 2019 and 2018, respectively. In addition, cash and cash equivalents are maintained with several financial institutions. Deposits held with banks may exceed the amount of insurance provided on such deposits. Generally, these deposits may be redeemed upon demand. 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8, Property, Plant and Equipment, Net and Note 5, Discontinued Operations and Assets Held for Sale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 name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 d. This method includes significant management assumptions such as revenue growth rates, weighted average cost of capital and assumed royalty rates. See Note 10, Goodwill and Other Intangible Assets, for information on goodwill and intangibles impairment charges. Transfer of Financial Assets The Company accounts for transfers of financial assets, such as non-recourse accounts receivable factor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a non-recourse factoring arrangement in which eligible receivables are sold to a third-party buyer in exchange for cash. The Company transferred accounts receivables in their entirety to the buyer and satisfied all of the conditions to report the transfer of financial assets in their entirety as a sale. The principal amount of receivables sold under this arrangement was $108,928 during the year ended June 30, 2020, and no amounts were sold in the years ended June 30, 2019 and 2018. The incremental cost of factoring receivables under this arrangement is included in interest and other financing expense, net in the Company’s Consolidated Statements of Operations. The proceeds from the sale of receivables are included in cash from operating activities in the accompanying Consolidated Statements of Cash Flow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come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 expense, net in the Consolidated Statements of Operations.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11,653 in fiscal 2020, $11,120 in fiscal 2019 and $9,696 in fiscal 2018,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19,455 in fiscal 2020, $23,099 in fiscal 2019 and $30,463 in fiscal 2018. Such costs are expensed as incurred. Proceeds from Insurance Claims In July of 2019, the Company received $7,027 as partial payment from an insurance claim relating to business disruption costs associated with a co-packer, $4,460 of which was recognized in fiscal 2019 as it related to reimbursement of costs incurred in that fiscal year. The Company recorded an additional $2,567 in the first quarter of fiscal 2020 and received an additional $462 of proceeds in the third quarter of fiscal 2020.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20 and 2019, the Company had $7 and $44, respectively, invested in money market funds, which are classified as cash equivalents. At June 30, 2020 and 2019,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Derivative Instruments and Hedging Activities Issued by the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income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in the accompanying financial statements. The Company may enter into derivative contracts that are intended to economically hedge certain of its risks, even though hedge accounting does not apply or the Company elects not to apply hedge accounting. 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the Company’s common stock on the date of exercise over the option price. Excess tax benefits (tax benefits resulting from tax deductions in excess of compensation cost recognized) are classified as a cash flow provided by operat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8, Property, Plant and Equipment , Net, and Note 5, Discontinued Operations and Assets Held for Sale, for information on long-lived asset impairment charges. Leases Effective July 1, 2019, arrangements containing leases are evaluated as an operating or finance lease at lease inception. For operating leases, the Company recognizes an operating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mpany's Consolidated Balance Sheets. The Company has elected to separate lease and non-lease components. Operating lease assets are presented as operating lease ROU assets, and corresponding operating lease liabilities are presented within accrued expenses and other current liabilities (current portions), and as operating lease liabilities, noncurrent portion, on the Company’s Consolidated Balance Sheet. Finance lease assets are included in property, plant and equipment, net, and corresponding finance lease liabilities are included within current portion of long-term debt and long-term debt, less current portion, on the Company’s Consolidated Balance Sheet. Net (Loss) Income Per Share Basic net (loss) income per share is computed by dividing net (loss) income by the weighted-average number of common shares outstanding for the period. Diluted net (loss) income per share reflects the potential dilution that would occur if securities or other contracts to issue common stock were exercised or converted into common stock. Recently Adopted Accounting Pronouncements In May 2014, the FASB issued Accounting Standards Update (“ASU”) 2014-09, R evenue from Contracts with Customers (Topic 606) . This guidance outlines a single, comprehensive model for accounting for revenue from contracts with customers, providing a single five-step model to be applied to all revenue transactions. The guidance also requires improved disclosures to assist users of the financial statements to better understand the nature, amount, timing and uncertainty of revenue that is recognized. Subsequent to the issuance of ASU 2014-09, the FASB issued various additional ASUs clarifying and amending this new revenue guidance. The Company adopted the new revenue standard on July 1, 2018 using the modified retrospective transition method. The adoption did not materially impact our results of operations or financial position, and, as a result, comparisons of revenues and operating profit between periods were not materially affected by the adoption of ASU 2014-09. The Company recorded a net increase to beginning retained earnings of $163 on July 1, 2018 due to the cumulative impact of adopting ASU 2014-09. In January 2016, the FASB issued ASU 2016-01, Financial Instruments-Overall (Subtopic 825-10):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e Company adopted ASU 2016-01 in the three months ended September 30, 2018, which resulted in a net decrease to beginning retained earnings of $348 on July 1, 2018, representing the accumulated unrealized losses (net of tax) reported in accumulated other comprehensive income (loss) for available-for-sale equity securities on June 30, 2018. The Company no longer classifies equity investments as trading or available-for-sale and no longer recognizes unrealized holding gains and losses on equity securities previously classified as available-for-sale in other comprehensive income (loss) as a result of adoption of ASU 2016-01. In February 2016, the FASB issued ASU 2016-02, Leases (Topic 842) . The Company adopted ASU 2016-02 effective July 1, 2019, using a modified retrospective approach. As permitted by the new guidance, the Company elected the package of practical expedients, which among other things, allowed historical lease classification to be carried forward. Excluding Tilda, adoption of the new standard resulted in the recording of operating lease ROU assets and lease liabilities as of July 1, 2019 of $87,414 and $92,982, respectively, with the difference largely due to prepaid and deferred rent that were reclassified to the ROU asset value. In addition, the Company recorded a cumulative-effect adjustment to opening retained earnings of $439 at adoption for the impairment of an abandoned ROU asset for a manufacturing facility in the United Kingdom that was previously impaired and the remaining lease payments were accounted for under ASC Topic 420, Exit or Disposal Obligations . The standard did not materially affect the Company’s consolidated net income (loss) or cash flows. See Note 9 , Leases , for further details. Recently Issued Accounting Pronouncements Not Yet Effective In June 2016, the FASB issued ASU 2016-13, Measurement of Credit Losses on Financial Instruments , which requires measurement and recognition of expected versus incurred credit losses for most financial assets. The new guidance is effective for annual periods beginning after December 15, 2019, and for interim periods within those fiscal years. The Company is currently assessing the impact that this standard will have on its consolidated financial statements.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Early adoption is permitted for annual or any interim impairment tests with a measurement date on or after January 1, 2017. The adoption of this standard is not expected to have a material impact to the Company’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is currently assessing the impact that this standard will have on its consolidated financial statements. In August 2018, the FASB issued ASU 2018-15, Intangibles - Goodwill and Other - Internal-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is currently assessing the impact that this standard will have on its consolidated financial statements. In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21" customWidth="1" min="6" max="6"/>
    <col width="14" customWidth="1" min="7" max="7"/>
    <col width="41" customWidth="1" min="8" max="8"/>
    <col width="37" customWidth="1" min="9" max="9"/>
    <col width="37" customWidth="1" min="10" max="10"/>
    <col width="24" customWidth="1" min="11" max="11"/>
  </cols>
  <sheetData>
    <row r="1">
      <c r="A1" s="1" t="inlineStr">
        <is>
          <t>STOCK-BASED COMPENSATION AND INCENTIVE PERFORMANCE PLANS (Narrative) (Details)</t>
        </is>
      </c>
      <c r="B1" s="2" t="inlineStr">
        <is>
          <t>Jan. 24, 2019</t>
        </is>
      </c>
      <c r="C1" s="2" t="inlineStr">
        <is>
          <t>Nov. 06, 2018USD ($)$ / sharesshares</t>
        </is>
      </c>
      <c r="D1" s="2" t="inlineStr">
        <is>
          <t>Sep. 30, 2019USD ($)</t>
        </is>
      </c>
      <c r="E1" s="2" t="inlineStr">
        <is>
          <t>Sep. 30, 2018USD ($)</t>
        </is>
      </c>
      <c r="F1" s="2" t="inlineStr">
        <is>
          <t>Nov. 04, 2018USD ($)</t>
        </is>
      </c>
      <c r="G1" s="2" t="inlineStr">
        <is>
          <t>Dec. 31, 2019</t>
        </is>
      </c>
      <c r="H1" s="2" t="inlineStr">
        <is>
          <t>Jun. 30, 2020USD ($)plan$ / sharesshares</t>
        </is>
      </c>
      <c r="I1" s="2" t="inlineStr">
        <is>
          <t>Jun. 30, 2019USD ($)$ / sharesshares</t>
        </is>
      </c>
      <c r="J1" s="2" t="inlineStr">
        <is>
          <t>Jun. 30, 2018USD ($)$ / sharesshares</t>
        </is>
      </c>
      <c r="K1" s="2" t="inlineStr">
        <is>
          <t>Jun. 30, 2017$ / shares</t>
        </is>
      </c>
    </row>
    <row r="2">
      <c r="A2" s="3" t="inlineStr">
        <is>
          <t>Share-based Compensation Arrangement by Share-based Payment Award [Line Items]</t>
        </is>
      </c>
    </row>
    <row r="3">
      <c r="A3" s="4" t="inlineStr">
        <is>
          <t>Number of shareholder-approved plans | plan</t>
        </is>
      </c>
      <c r="H3" s="6" t="n">
        <v>1</v>
      </c>
    </row>
    <row r="4">
      <c r="A4" s="4" t="inlineStr">
        <is>
          <t>Share-based Payment Arrangement, Expensed and Capitalized, Amount | $</t>
        </is>
      </c>
      <c r="H4" s="5" t="n">
        <v>13622000</v>
      </c>
      <c r="I4" s="5" t="n">
        <v>10065000</v>
      </c>
      <c r="J4" s="5" t="n">
        <v>11177000</v>
      </c>
    </row>
    <row r="5">
      <c r="A5" s="4" t="inlineStr">
        <is>
          <t>Stock-based compensation expense | $</t>
        </is>
      </c>
      <c r="F5" s="5" t="n">
        <v>429000</v>
      </c>
    </row>
    <row r="6">
      <c r="A6" s="4" t="inlineStr">
        <is>
          <t>Exercised (in shares)</t>
        </is>
      </c>
      <c r="H6" s="6" t="n">
        <v>0</v>
      </c>
      <c r="I6" s="6" t="n">
        <v>0</v>
      </c>
      <c r="J6" s="6" t="n">
        <v>0</v>
      </c>
    </row>
    <row r="7">
      <c r="A7" s="4" t="inlineStr">
        <is>
          <t>Options exercisable at year end (in shares)</t>
        </is>
      </c>
      <c r="H7" s="6" t="n">
        <v>122000</v>
      </c>
      <c r="I7" s="6" t="n">
        <v>122000</v>
      </c>
      <c r="J7" s="6" t="n">
        <v>122000</v>
      </c>
    </row>
    <row r="8">
      <c r="A8" s="4" t="inlineStr">
        <is>
          <t>Aggregate intrinsic value of outstanding options | $</t>
        </is>
      </c>
      <c r="H8" s="5" t="n">
        <v>3567000</v>
      </c>
    </row>
    <row r="9">
      <c r="A9" s="4" t="inlineStr">
        <is>
          <t>Outstanding options weighted average exercise price (USD per share) | $ / shares</t>
        </is>
      </c>
      <c r="H9" s="7" t="n">
        <v>2.26</v>
      </c>
    </row>
    <row r="10">
      <c r="A10" s="4" t="inlineStr">
        <is>
          <t>Weighted average remaining contractual life</t>
        </is>
      </c>
      <c r="H10" s="4" t="inlineStr">
        <is>
          <t>11 years</t>
        </is>
      </c>
    </row>
    <row r="11">
      <c r="A11" s="4" t="inlineStr">
        <is>
          <t>Unrecognized compensation expense | $</t>
        </is>
      </c>
      <c r="H11" s="5" t="n">
        <v>0</v>
      </c>
    </row>
    <row r="12">
      <c r="A12" s="4" t="inlineStr">
        <is>
          <t>Performance Shares</t>
        </is>
      </c>
    </row>
    <row r="13">
      <c r="A13" s="3" t="inlineStr">
        <is>
          <t>Share-based Compensation Arrangement by Share-based Payment Award [Line Items]</t>
        </is>
      </c>
    </row>
    <row r="14">
      <c r="A14" s="4" t="inlineStr">
        <is>
          <t>Percent of targeted award</t>
        </is>
      </c>
      <c r="G14" s="4" t="inlineStr">
        <is>
          <t>150.00%</t>
        </is>
      </c>
      <c r="H14" s="4" t="inlineStr">
        <is>
          <t>300.00%</t>
        </is>
      </c>
    </row>
    <row r="15">
      <c r="A15" s="4" t="inlineStr">
        <is>
          <t>Number of shares available for grant (in shares)</t>
        </is>
      </c>
      <c r="H15" s="6" t="n">
        <v>29</v>
      </c>
      <c r="I15" s="6" t="n">
        <v>42</v>
      </c>
    </row>
    <row r="16">
      <c r="A16" s="4" t="inlineStr">
        <is>
          <t>Restricted Stock</t>
        </is>
      </c>
    </row>
    <row r="17">
      <c r="A17" s="3" t="inlineStr">
        <is>
          <t>Share-based Compensation Arrangement by Share-based Payment Award [Line Items]</t>
        </is>
      </c>
    </row>
    <row r="18">
      <c r="A18" s="4" t="inlineStr">
        <is>
          <t>Unrecognized stock-based compensation expense | $</t>
        </is>
      </c>
      <c r="H18" s="5" t="n">
        <v>18713000</v>
      </c>
    </row>
    <row r="19">
      <c r="A19" s="4" t="inlineStr">
        <is>
          <t>Period for recognition</t>
        </is>
      </c>
      <c r="H19" s="4" t="inlineStr">
        <is>
          <t>2 years 1 month 6 days</t>
        </is>
      </c>
    </row>
    <row r="20">
      <c r="A20" s="4" t="inlineStr">
        <is>
          <t>Grant date fair value (USD per share) | $ / shares</t>
        </is>
      </c>
      <c r="H20" s="7" t="n">
        <v>15.85</v>
      </c>
      <c r="I20" s="7" t="n">
        <v>12.94</v>
      </c>
      <c r="J20" s="7" t="n">
        <v>22.29</v>
      </c>
      <c r="K20" s="7" t="n">
        <v>27.59</v>
      </c>
    </row>
    <row r="21">
      <c r="A21" s="4" t="inlineStr">
        <is>
          <t>Share-based Compensation Arrangement by Share-based Payment Award, Shares Issued in Period</t>
        </is>
      </c>
      <c r="H21" s="6" t="n">
        <v>990000</v>
      </c>
      <c r="I21" s="6" t="n">
        <v>2457000</v>
      </c>
      <c r="J21" s="6" t="n">
        <v>685000</v>
      </c>
    </row>
    <row r="22">
      <c r="A22" s="4" t="inlineStr">
        <is>
          <t>CEO | PSUs</t>
        </is>
      </c>
    </row>
    <row r="23">
      <c r="A23" s="3" t="inlineStr">
        <is>
          <t>Share-based Compensation Arrangement by Share-based Payment Award [Line Items]</t>
        </is>
      </c>
    </row>
    <row r="24">
      <c r="A24" s="4" t="inlineStr">
        <is>
          <t>Number of shares available for grant (in shares)</t>
        </is>
      </c>
      <c r="C24" s="6" t="n">
        <v>350000</v>
      </c>
    </row>
    <row r="25">
      <c r="A25" s="4" t="inlineStr">
        <is>
          <t>Grant date fair value (USD per share) | $ / shares</t>
        </is>
      </c>
      <c r="C25" s="7" t="n">
        <v>21.63</v>
      </c>
    </row>
    <row r="26">
      <c r="A26" s="4" t="inlineStr">
        <is>
          <t>Vesting period</t>
        </is>
      </c>
      <c r="C26" s="4" t="inlineStr">
        <is>
          <t>3 years</t>
        </is>
      </c>
    </row>
    <row r="27">
      <c r="A27" s="4" t="inlineStr">
        <is>
          <t>Compound Annual Total Shareholder Return over Performance Period (in shares)</t>
        </is>
      </c>
      <c r="C27" s="6" t="n">
        <v>0</v>
      </c>
    </row>
    <row r="28">
      <c r="A28" s="4" t="inlineStr">
        <is>
          <t>Holding period</t>
        </is>
      </c>
      <c r="C28" s="4" t="inlineStr">
        <is>
          <t>1 year</t>
        </is>
      </c>
    </row>
    <row r="29">
      <c r="A29" s="4" t="inlineStr">
        <is>
          <t>Grant date fair value | $</t>
        </is>
      </c>
      <c r="C29" s="5" t="n">
        <v>7571000</v>
      </c>
    </row>
    <row r="30">
      <c r="A30" s="4" t="inlineStr">
        <is>
          <t>Share-based Payment Arrangement, Expensed and Capitalized, Amount | $</t>
        </is>
      </c>
      <c r="H30" s="5" t="n">
        <v>2526000</v>
      </c>
      <c r="I30" s="5" t="n">
        <v>1636000</v>
      </c>
    </row>
    <row r="31">
      <c r="A31" s="4" t="inlineStr">
        <is>
          <t>CEO | Time Based Award</t>
        </is>
      </c>
    </row>
    <row r="32">
      <c r="A32" s="3" t="inlineStr">
        <is>
          <t>Share-based Compensation Arrangement by Share-based Payment Award [Line Items]</t>
        </is>
      </c>
    </row>
    <row r="33">
      <c r="A33" s="4" t="inlineStr">
        <is>
          <t>Number of shares available for grant (in shares)</t>
        </is>
      </c>
      <c r="C33" s="6" t="n">
        <v>79000</v>
      </c>
    </row>
    <row r="34">
      <c r="A34" s="4" t="inlineStr">
        <is>
          <t>Vesting period</t>
        </is>
      </c>
      <c r="C34" s="4" t="inlineStr">
        <is>
          <t>3 years</t>
        </is>
      </c>
    </row>
    <row r="35">
      <c r="A35" s="4" t="inlineStr">
        <is>
          <t>Executives | PSUs</t>
        </is>
      </c>
    </row>
    <row r="36">
      <c r="A36" s="3" t="inlineStr">
        <is>
          <t>Share-based Compensation Arrangement by Share-based Payment Award [Line Items]</t>
        </is>
      </c>
    </row>
    <row r="37">
      <c r="A37" s="4" t="inlineStr">
        <is>
          <t>Number of shares available for grant (in shares)</t>
        </is>
      </c>
      <c r="I37" s="6" t="n">
        <v>173000</v>
      </c>
    </row>
    <row r="38">
      <c r="A38" s="4" t="inlineStr">
        <is>
          <t>Minimum | CEO | PSUs</t>
        </is>
      </c>
    </row>
    <row r="39">
      <c r="A39" s="3" t="inlineStr">
        <is>
          <t>Share-based Compensation Arrangement by Share-based Payment Award [Line Items]</t>
        </is>
      </c>
    </row>
    <row r="40">
      <c r="A40" s="4" t="inlineStr">
        <is>
          <t>Annual total shareholder return percent</t>
        </is>
      </c>
      <c r="C40" s="4" t="inlineStr">
        <is>
          <t>15.00%</t>
        </is>
      </c>
    </row>
    <row r="41">
      <c r="A41" s="4" t="inlineStr">
        <is>
          <t>Minimum | Executives | PSUs</t>
        </is>
      </c>
    </row>
    <row r="42">
      <c r="A42" s="3" t="inlineStr">
        <is>
          <t>Share-based Compensation Arrangement by Share-based Payment Award [Line Items]</t>
        </is>
      </c>
    </row>
    <row r="43">
      <c r="A43" s="4" t="inlineStr">
        <is>
          <t>Vesting period</t>
        </is>
      </c>
      <c r="I43" s="4" t="inlineStr">
        <is>
          <t>1 year</t>
        </is>
      </c>
    </row>
    <row r="44">
      <c r="A44" s="4" t="inlineStr">
        <is>
          <t>Maximum | CEO | PSUs</t>
        </is>
      </c>
    </row>
    <row r="45">
      <c r="A45" s="3" t="inlineStr">
        <is>
          <t>Share-based Compensation Arrangement by Share-based Payment Award [Line Items]</t>
        </is>
      </c>
    </row>
    <row r="46">
      <c r="A46" s="4" t="inlineStr">
        <is>
          <t>Number of shares available for grant (in shares)</t>
        </is>
      </c>
      <c r="C46" s="6" t="n">
        <v>1050000</v>
      </c>
    </row>
    <row r="47">
      <c r="A47" s="4" t="inlineStr">
        <is>
          <t>Maximum | Executives | PSUs</t>
        </is>
      </c>
    </row>
    <row r="48">
      <c r="A48" s="3" t="inlineStr">
        <is>
          <t>Share-based Compensation Arrangement by Share-based Payment Award [Line Items]</t>
        </is>
      </c>
    </row>
    <row r="49">
      <c r="A49" s="4" t="inlineStr">
        <is>
          <t>Vesting period</t>
        </is>
      </c>
      <c r="I49" s="4" t="inlineStr">
        <is>
          <t>2 years</t>
        </is>
      </c>
    </row>
    <row r="50">
      <c r="A50" s="4" t="inlineStr">
        <is>
          <t>Former Chief Executive Officer Succession Plan expense, net</t>
        </is>
      </c>
    </row>
    <row r="51">
      <c r="A51" s="3" t="inlineStr">
        <is>
          <t>Share-based Compensation Arrangement by Share-based Payment Award [Line Items]</t>
        </is>
      </c>
    </row>
    <row r="52">
      <c r="A52" s="4" t="inlineStr">
        <is>
          <t>Stock-based compensation expense | $</t>
        </is>
      </c>
      <c r="H52" s="5" t="n">
        <v>0</v>
      </c>
      <c r="I52" s="5" t="n">
        <v>429000</v>
      </c>
      <c r="J52" s="5" t="n">
        <v>-2203000</v>
      </c>
    </row>
    <row r="53">
      <c r="A53" s="4" t="inlineStr">
        <is>
          <t>Long Term Incentive Plan</t>
        </is>
      </c>
    </row>
    <row r="54">
      <c r="A54" s="3" t="inlineStr">
        <is>
          <t>Share-based Compensation Arrangement by Share-based Payment Award [Line Items]</t>
        </is>
      </c>
    </row>
    <row r="55">
      <c r="A55" s="4" t="inlineStr">
        <is>
          <t>Equity instruments other than options granted in the period (in shares)</t>
        </is>
      </c>
      <c r="H55" s="6" t="n">
        <v>990000</v>
      </c>
      <c r="I55" s="6" t="n">
        <v>2106000</v>
      </c>
      <c r="J55" s="6" t="n">
        <v>685000</v>
      </c>
    </row>
    <row r="56">
      <c r="A56" s="4" t="inlineStr">
        <is>
          <t>Options granted in the period (in shares)</t>
        </is>
      </c>
      <c r="H56" s="6" t="n">
        <v>0</v>
      </c>
      <c r="I56" s="6" t="n">
        <v>0</v>
      </c>
      <c r="J56" s="6" t="n">
        <v>0</v>
      </c>
    </row>
    <row r="57">
      <c r="A57" s="4" t="inlineStr">
        <is>
          <t>Number of shares available for grant (in shares)</t>
        </is>
      </c>
      <c r="H57" s="6" t="n">
        <v>5473000</v>
      </c>
    </row>
    <row r="58">
      <c r="A58" s="4" t="inlineStr">
        <is>
          <t>Long Term Incentive Plan | Minimum</t>
        </is>
      </c>
    </row>
    <row r="59">
      <c r="A59" s="3" t="inlineStr">
        <is>
          <t>Share-based Compensation Arrangement by Share-based Payment Award [Line Items]</t>
        </is>
      </c>
    </row>
    <row r="60">
      <c r="A60" s="4" t="inlineStr">
        <is>
          <t>Percent of targeted award</t>
        </is>
      </c>
      <c r="H60" s="4" t="inlineStr">
        <is>
          <t>150.00%</t>
        </is>
      </c>
    </row>
    <row r="61">
      <c r="A61" s="4" t="inlineStr">
        <is>
          <t>Long Term Incentive Plan | Maximum</t>
        </is>
      </c>
    </row>
    <row r="62">
      <c r="A62" s="3" t="inlineStr">
        <is>
          <t>Share-based Compensation Arrangement by Share-based Payment Award [Line Items]</t>
        </is>
      </c>
    </row>
    <row r="63">
      <c r="A63" s="4" t="inlineStr">
        <is>
          <t>Percent of targeted award</t>
        </is>
      </c>
      <c r="H63" s="4" t="inlineStr">
        <is>
          <t>300.00%</t>
        </is>
      </c>
    </row>
    <row r="64">
      <c r="A64" s="4" t="inlineStr">
        <is>
          <t>Executive Incentive Plan | Subject to Achievement</t>
        </is>
      </c>
    </row>
    <row r="65">
      <c r="A65" s="3" t="inlineStr">
        <is>
          <t>Share-based Compensation Arrangement by Share-based Payment Award [Line Items]</t>
        </is>
      </c>
    </row>
    <row r="66">
      <c r="A66" s="4" t="inlineStr">
        <is>
          <t>Equity instruments other than options granted in the period (in shares)</t>
        </is>
      </c>
      <c r="H66" s="6" t="n">
        <v>554000</v>
      </c>
      <c r="I66" s="6" t="n">
        <v>1610000</v>
      </c>
      <c r="J66" s="6" t="n">
        <v>307000</v>
      </c>
    </row>
    <row r="67">
      <c r="A67" s="4" t="inlineStr">
        <is>
          <t>2019 Equity Inducement Award Program</t>
        </is>
      </c>
    </row>
    <row r="68">
      <c r="A68" s="3" t="inlineStr">
        <is>
          <t>Share-based Compensation Arrangement by Share-based Payment Award [Line Items]</t>
        </is>
      </c>
    </row>
    <row r="69">
      <c r="A69" s="4" t="inlineStr">
        <is>
          <t>Number of shares available for grant (in shares)</t>
        </is>
      </c>
      <c r="H69" s="6" t="n">
        <v>1886000</v>
      </c>
    </row>
    <row r="70">
      <c r="A70" s="4" t="inlineStr">
        <is>
          <t>2019-2021 LTIP | PSUs</t>
        </is>
      </c>
    </row>
    <row r="71">
      <c r="A71" s="3" t="inlineStr">
        <is>
          <t>Share-based Compensation Arrangement by Share-based Payment Award [Line Items]</t>
        </is>
      </c>
    </row>
    <row r="72">
      <c r="A72" s="4" t="inlineStr">
        <is>
          <t>Number of shares available for grant (in shares)</t>
        </is>
      </c>
      <c r="H72" s="6" t="n">
        <v>554000</v>
      </c>
      <c r="I72" s="6" t="n">
        <v>912000</v>
      </c>
      <c r="J72" s="6" t="n">
        <v>0</v>
      </c>
    </row>
    <row r="73">
      <c r="A73" s="4" t="inlineStr">
        <is>
          <t>2019-2021 LTIP | Performance Shares</t>
        </is>
      </c>
    </row>
    <row r="74">
      <c r="A74" s="3" t="inlineStr">
        <is>
          <t>Share-based Compensation Arrangement by Share-based Payment Award [Line Items]</t>
        </is>
      </c>
    </row>
    <row r="75">
      <c r="A75" s="4" t="inlineStr">
        <is>
          <t>Share-based Compensation Arrangement by Share-based Payment Award, Shares Issued in Period</t>
        </is>
      </c>
      <c r="H75" s="6" t="n">
        <v>918000</v>
      </c>
      <c r="I75" s="6" t="n">
        <v>1964000</v>
      </c>
    </row>
    <row r="76">
      <c r="A76" s="4" t="inlineStr">
        <is>
          <t>2019-2021 LTIP | Minimum | PSUs</t>
        </is>
      </c>
    </row>
    <row r="77">
      <c r="A77" s="3" t="inlineStr">
        <is>
          <t>Share-based Compensation Arrangement by Share-based Payment Award [Line Items]</t>
        </is>
      </c>
    </row>
    <row r="78">
      <c r="A78" s="4" t="inlineStr">
        <is>
          <t>Percent of shares granted</t>
        </is>
      </c>
      <c r="B78" s="4" t="inlineStr">
        <is>
          <t>0.00%</t>
        </is>
      </c>
    </row>
    <row r="79">
      <c r="A79" s="4" t="inlineStr">
        <is>
          <t>Grant date fair value (USD per share) | $ / shares</t>
        </is>
      </c>
      <c r="H79" s="7" t="n">
        <v>5.95</v>
      </c>
      <c r="I79" s="7" t="n">
        <v>5.26</v>
      </c>
    </row>
    <row r="80">
      <c r="A80" s="4" t="inlineStr">
        <is>
          <t>2019-2021 LTIP | Maximum | PSUs</t>
        </is>
      </c>
    </row>
    <row r="81">
      <c r="A81" s="3" t="inlineStr">
        <is>
          <t>Share-based Compensation Arrangement by Share-based Payment Award [Line Items]</t>
        </is>
      </c>
    </row>
    <row r="82">
      <c r="A82" s="4" t="inlineStr">
        <is>
          <t>Percent of shares granted</t>
        </is>
      </c>
      <c r="B82" s="4" t="inlineStr">
        <is>
          <t>300.00%</t>
        </is>
      </c>
    </row>
    <row r="83">
      <c r="A83" s="4" t="inlineStr">
        <is>
          <t>Grant date fair value (USD per share) | $ / shares</t>
        </is>
      </c>
      <c r="H83" s="7" t="n">
        <v>25.86</v>
      </c>
      <c r="I83" s="7" t="n">
        <v>10.65</v>
      </c>
    </row>
    <row r="84">
      <c r="A84" s="4" t="inlineStr">
        <is>
          <t>2018-2020 LTIP | PSUs</t>
        </is>
      </c>
    </row>
    <row r="85">
      <c r="A85" s="3" t="inlineStr">
        <is>
          <t>Share-based Compensation Arrangement by Share-based Payment Award [Line Items]</t>
        </is>
      </c>
    </row>
    <row r="86">
      <c r="A86" s="4" t="inlineStr">
        <is>
          <t>Number of shares available for grant (in shares)</t>
        </is>
      </c>
      <c r="H86" s="6" t="n">
        <v>0</v>
      </c>
      <c r="I86" s="6" t="n">
        <v>45000</v>
      </c>
      <c r="J86" s="6" t="n">
        <v>0</v>
      </c>
    </row>
    <row r="87">
      <c r="A87" s="4" t="inlineStr">
        <is>
          <t>Grant date fair value (USD per share) | $ / shares</t>
        </is>
      </c>
      <c r="I87" s="7" t="n">
        <v>18.32</v>
      </c>
    </row>
    <row r="88">
      <c r="A88" s="4" t="inlineStr">
        <is>
          <t>2018-2020 LTIP | Minimum | PSUs</t>
        </is>
      </c>
    </row>
    <row r="89">
      <c r="A89" s="3" t="inlineStr">
        <is>
          <t>Share-based Compensation Arrangement by Share-based Payment Award [Line Items]</t>
        </is>
      </c>
    </row>
    <row r="90">
      <c r="A90" s="4" t="inlineStr">
        <is>
          <t>Percent of shares granted</t>
        </is>
      </c>
      <c r="B90" s="4" t="inlineStr">
        <is>
          <t>0.00%</t>
        </is>
      </c>
    </row>
    <row r="91">
      <c r="A91" s="4" t="inlineStr">
        <is>
          <t>2018-2020 LTIP | Maximum | PSUs</t>
        </is>
      </c>
    </row>
    <row r="92">
      <c r="A92" s="3" t="inlineStr">
        <is>
          <t>Share-based Compensation Arrangement by Share-based Payment Award [Line Items]</t>
        </is>
      </c>
    </row>
    <row r="93">
      <c r="A93" s="4" t="inlineStr">
        <is>
          <t>Percent of shares granted</t>
        </is>
      </c>
      <c r="B93" s="4" t="inlineStr">
        <is>
          <t>150.00%</t>
        </is>
      </c>
    </row>
    <row r="94">
      <c r="A94" s="4" t="inlineStr">
        <is>
          <t>2016-2018 LTIP</t>
        </is>
      </c>
    </row>
    <row r="95">
      <c r="A95" s="3" t="inlineStr">
        <is>
          <t>Share-based Compensation Arrangement by Share-based Payment Award [Line Items]</t>
        </is>
      </c>
    </row>
    <row r="96">
      <c r="A96" s="4" t="inlineStr">
        <is>
          <t>Reversal of previously accrued amounts | $</t>
        </is>
      </c>
      <c r="D96" s="5" t="n">
        <v>6482000</v>
      </c>
    </row>
    <row r="97">
      <c r="A97" s="4" t="inlineStr">
        <is>
          <t>2016-2018 LTIP | Former Chief Executive Officer Succession Plan expense, net</t>
        </is>
      </c>
    </row>
    <row r="98">
      <c r="A98" s="3" t="inlineStr">
        <is>
          <t>Share-based Compensation Arrangement by Share-based Payment Award [Line Items]</t>
        </is>
      </c>
    </row>
    <row r="99">
      <c r="A99" s="4" t="inlineStr">
        <is>
          <t>Reversal of previously accrued amounts | $</t>
        </is>
      </c>
      <c r="D99" s="5" t="n">
        <v>5065000</v>
      </c>
      <c r="I99" s="5" t="n">
        <v>5065000</v>
      </c>
    </row>
    <row r="100">
      <c r="A100" s="4" t="inlineStr">
        <is>
          <t>2017-2019 LTIP</t>
        </is>
      </c>
    </row>
    <row r="101">
      <c r="A101" s="3" t="inlineStr">
        <is>
          <t>Share-based Compensation Arrangement by Share-based Payment Award [Line Items]</t>
        </is>
      </c>
    </row>
    <row r="102">
      <c r="A102" s="4" t="inlineStr">
        <is>
          <t>Reversal of previously accrued amounts | $</t>
        </is>
      </c>
      <c r="E102" s="5" t="n">
        <v>1129000</v>
      </c>
      <c r="I102" s="5" t="n">
        <v>186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Non-Vested Restricted Stock And Restricted Share Unit Awards) (Details) - Restricted Stock - $ / shares shares in Thousands</t>
        </is>
      </c>
      <c r="B1" s="2" t="inlineStr">
        <is>
          <t>12 Months Ended</t>
        </is>
      </c>
    </row>
    <row r="2">
      <c r="B2" s="2" t="inlineStr">
        <is>
          <t>Jun. 30, 2020</t>
        </is>
      </c>
      <c r="C2" s="2" t="inlineStr">
        <is>
          <t>Jun. 30, 2019</t>
        </is>
      </c>
      <c r="D2" s="2" t="inlineStr">
        <is>
          <t>Jun. 30, 2018</t>
        </is>
      </c>
    </row>
    <row r="3">
      <c r="A3" s="3" t="inlineStr">
        <is>
          <t>Number of Shares and Units</t>
        </is>
      </c>
    </row>
    <row r="4">
      <c r="A4" s="4" t="inlineStr">
        <is>
          <t>Non-vested restricted stock, restricted share units, and performance units, beginning balance (shares)</t>
        </is>
      </c>
      <c r="B4" s="6" t="n">
        <v>2729</v>
      </c>
      <c r="C4" s="6" t="n">
        <v>1057</v>
      </c>
      <c r="D4" s="6" t="n">
        <v>992</v>
      </c>
    </row>
    <row r="5">
      <c r="A5" s="4" t="inlineStr">
        <is>
          <t>Granted (shares)</t>
        </is>
      </c>
      <c r="B5" s="6" t="n">
        <v>990</v>
      </c>
      <c r="C5" s="6" t="n">
        <v>2457</v>
      </c>
      <c r="D5" s="6" t="n">
        <v>685</v>
      </c>
    </row>
    <row r="6">
      <c r="A6" s="4" t="inlineStr">
        <is>
          <t>Vested (shares)</t>
        </is>
      </c>
      <c r="B6" s="6" t="n">
        <v>-291</v>
      </c>
      <c r="C6" s="6" t="n">
        <v>-411</v>
      </c>
      <c r="D6" s="6" t="n">
        <v>-433</v>
      </c>
    </row>
    <row r="7">
      <c r="A7" s="4" t="inlineStr">
        <is>
          <t>Forfeited (shares)</t>
        </is>
      </c>
      <c r="B7" s="6" t="n">
        <v>-1379</v>
      </c>
      <c r="C7" s="6" t="n">
        <v>-374</v>
      </c>
      <c r="D7" s="6" t="n">
        <v>-187</v>
      </c>
    </row>
    <row r="8">
      <c r="A8" s="4" t="inlineStr">
        <is>
          <t>Non-vested restricted stock, restricted share units, and performance units, ending balance (shares)</t>
        </is>
      </c>
      <c r="B8" s="6" t="n">
        <v>2049</v>
      </c>
      <c r="C8" s="6" t="n">
        <v>2729</v>
      </c>
      <c r="D8" s="6" t="n">
        <v>1057</v>
      </c>
    </row>
    <row r="9">
      <c r="A9" s="3" t="inlineStr">
        <is>
          <t>Weighted Average Grant Date Fair Value (per share)</t>
        </is>
      </c>
    </row>
    <row r="10">
      <c r="A10" s="4" t="inlineStr">
        <is>
          <t>Non-vested restricted stock, restricted share units, and performance units beginning balance (USD per share)</t>
        </is>
      </c>
      <c r="B10" s="7" t="n">
        <v>12.94</v>
      </c>
      <c r="C10" s="7" t="n">
        <v>22.29</v>
      </c>
      <c r="D10" s="7" t="n">
        <v>27.59</v>
      </c>
    </row>
    <row r="11">
      <c r="A11" s="4" t="inlineStr">
        <is>
          <t>Granted (USD per share)</t>
        </is>
      </c>
      <c r="B11" s="8" t="n">
        <v>17.36</v>
      </c>
      <c r="C11" s="8" t="n">
        <v>11.84</v>
      </c>
      <c r="D11" s="8" t="n">
        <v>26.13</v>
      </c>
    </row>
    <row r="12">
      <c r="A12" s="4" t="inlineStr">
        <is>
          <t>Vested (USD per share)</t>
        </is>
      </c>
      <c r="B12" s="8" t="n">
        <v>23.28</v>
      </c>
      <c r="C12" s="8" t="n">
        <v>27.36</v>
      </c>
      <c r="D12" s="8" t="n">
        <v>36.68</v>
      </c>
    </row>
    <row r="13">
      <c r="A13" s="4" t="inlineStr">
        <is>
          <t>Forfeited (USD per share)</t>
        </is>
      </c>
      <c r="B13" s="8" t="n">
        <v>8.800000000000001</v>
      </c>
      <c r="C13" s="8" t="n">
        <v>18.33</v>
      </c>
      <c r="D13" s="8" t="n">
        <v>31.15</v>
      </c>
    </row>
    <row r="14">
      <c r="A14" s="4" t="inlineStr">
        <is>
          <t>Non-vested restricted stock, restricted share units, and performance units ending balance (USD per share)</t>
        </is>
      </c>
      <c r="B14" s="7" t="n">
        <v>15.85</v>
      </c>
      <c r="C14" s="7" t="n">
        <v>12.94</v>
      </c>
      <c r="D14" s="7" t="n">
        <v>22.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Restricted Stock Grant Information) (Details) - Restricted Stock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Fair value of restricted stock granted</t>
        </is>
      </c>
      <c r="B4" s="5" t="n">
        <v>17179</v>
      </c>
      <c r="C4" s="5" t="n">
        <v>29067</v>
      </c>
      <c r="D4" s="5" t="n">
        <v>17898</v>
      </c>
    </row>
    <row r="5">
      <c r="A5" s="4" t="inlineStr">
        <is>
          <t>Fair value of restricted stock vested</t>
        </is>
      </c>
      <c r="B5" s="6" t="n">
        <v>6775</v>
      </c>
      <c r="C5" s="6" t="n">
        <v>11232</v>
      </c>
      <c r="D5" s="6" t="n">
        <v>15736</v>
      </c>
    </row>
    <row r="6">
      <c r="A6" s="4" t="inlineStr">
        <is>
          <t>Tax benefit recognized from restricted stock vesting</t>
        </is>
      </c>
      <c r="B6" s="5" t="n">
        <v>939</v>
      </c>
      <c r="C6" s="5" t="n">
        <v>3241</v>
      </c>
      <c r="D6" s="5" t="n">
        <v>52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INCENTIVE PERFORMANCE PLANS (Compensation Cost And Related Income Tax Benefits Recognized) (Details) - USD ($) $ in Thousands</t>
        </is>
      </c>
      <c r="B1" s="2" t="inlineStr">
        <is>
          <t>4 Months Ended</t>
        </is>
      </c>
      <c r="C1" s="2" t="inlineStr">
        <is>
          <t>12 Months Ended</t>
        </is>
      </c>
    </row>
    <row r="2">
      <c r="B2" s="2" t="inlineStr">
        <is>
          <t>Nov. 04, 2018</t>
        </is>
      </c>
      <c r="C2" s="2" t="inlineStr">
        <is>
          <t>Jun. 30, 2020</t>
        </is>
      </c>
      <c r="D2" s="2" t="inlineStr">
        <is>
          <t>Jun. 30, 2019</t>
        </is>
      </c>
      <c r="E2" s="2" t="inlineStr">
        <is>
          <t>Jun. 30, 2018</t>
        </is>
      </c>
    </row>
    <row r="3">
      <c r="A3" s="3" t="inlineStr">
        <is>
          <t>Share-based Payment Arrangement, Expensed and Capitalized, Amount [Line Items]</t>
        </is>
      </c>
    </row>
    <row r="4">
      <c r="A4" s="4" t="inlineStr">
        <is>
          <t>Stock-based compensation expense</t>
        </is>
      </c>
      <c r="B4" s="5" t="n">
        <v>429</v>
      </c>
    </row>
    <row r="5">
      <c r="A5" s="4" t="inlineStr">
        <is>
          <t>Compensation cost recognized</t>
        </is>
      </c>
      <c r="C5" s="5" t="n">
        <v>13622</v>
      </c>
      <c r="D5" s="5" t="n">
        <v>10065</v>
      </c>
      <c r="E5" s="5" t="n">
        <v>11177</v>
      </c>
    </row>
    <row r="6">
      <c r="A6" s="4" t="inlineStr">
        <is>
          <t>Related income tax benefit</t>
        </is>
      </c>
      <c r="C6" s="6" t="n">
        <v>1518</v>
      </c>
      <c r="D6" s="6" t="n">
        <v>1189</v>
      </c>
      <c r="E6" s="6" t="n">
        <v>2165</v>
      </c>
    </row>
    <row r="7">
      <c r="A7" s="4" t="inlineStr">
        <is>
          <t>Selling, general and administrative expense</t>
        </is>
      </c>
    </row>
    <row r="8">
      <c r="A8" s="3" t="inlineStr">
        <is>
          <t>Share-based Payment Arrangement, Expensed and Capitalized, Amount [Line Items]</t>
        </is>
      </c>
    </row>
    <row r="9">
      <c r="A9" s="4" t="inlineStr">
        <is>
          <t>Stock-based compensation expense</t>
        </is>
      </c>
      <c r="C9" s="6" t="n">
        <v>13078</v>
      </c>
      <c r="D9" s="6" t="n">
        <v>9471</v>
      </c>
      <c r="E9" s="6" t="n">
        <v>13380</v>
      </c>
    </row>
    <row r="10">
      <c r="A10" s="4" t="inlineStr">
        <is>
          <t>Former Chief Executive Officer Succession Plan expense, net</t>
        </is>
      </c>
    </row>
    <row r="11">
      <c r="A11" s="3" t="inlineStr">
        <is>
          <t>Share-based Payment Arrangement, Expensed and Capitalized, Amount [Line Items]</t>
        </is>
      </c>
    </row>
    <row r="12">
      <c r="A12" s="4" t="inlineStr">
        <is>
          <t>Stock-based compensation expense</t>
        </is>
      </c>
      <c r="C12" s="6" t="n">
        <v>0</v>
      </c>
      <c r="D12" s="6" t="n">
        <v>429</v>
      </c>
      <c r="E12" s="6" t="n">
        <v>-2203</v>
      </c>
    </row>
    <row r="13">
      <c r="A13" s="4" t="inlineStr">
        <is>
          <t>Discontinued operations</t>
        </is>
      </c>
    </row>
    <row r="14">
      <c r="A14" s="3" t="inlineStr">
        <is>
          <t>Share-based Payment Arrangement, Expensed and Capitalized, Amount [Line Items]</t>
        </is>
      </c>
    </row>
    <row r="15">
      <c r="A15" s="4" t="inlineStr">
        <is>
          <t>Stock-based compensation expense</t>
        </is>
      </c>
      <c r="C15" s="5" t="n">
        <v>544</v>
      </c>
      <c r="D15" s="5" t="n">
        <v>165</v>
      </c>
      <c r="E15" s="5" t="n">
        <v>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Jun. 30, 2020</t>
        </is>
      </c>
      <c r="C1" s="2" t="inlineStr">
        <is>
          <t>Jun. 30, 2019</t>
        </is>
      </c>
    </row>
    <row r="2">
      <c r="A2" s="4" t="inlineStr">
        <is>
          <t>Chop't</t>
        </is>
      </c>
    </row>
    <row r="3">
      <c r="A3" s="3" t="inlineStr">
        <is>
          <t>Schedule of Equity Method Investments [Line Items]</t>
        </is>
      </c>
    </row>
    <row r="4">
      <c r="A4" s="4" t="inlineStr">
        <is>
          <t>Carrying value of investment</t>
        </is>
      </c>
      <c r="B4" s="5" t="n">
        <v>12793</v>
      </c>
      <c r="C4" s="5" t="n">
        <v>14632</v>
      </c>
    </row>
    <row r="5">
      <c r="A5" s="4" t="inlineStr">
        <is>
          <t>HHO</t>
        </is>
      </c>
    </row>
    <row r="6">
      <c r="A6" s="3" t="inlineStr">
        <is>
          <t>Schedule of Equity Method Investments [Line Items]</t>
        </is>
      </c>
    </row>
    <row r="7">
      <c r="A7" s="4" t="inlineStr">
        <is>
          <t>Carrying value of investment</t>
        </is>
      </c>
      <c r="B7" s="5" t="n">
        <v>4646</v>
      </c>
      <c r="C7" s="5" t="n">
        <v>4258</v>
      </c>
    </row>
    <row r="8">
      <c r="A8" s="4" t="inlineStr">
        <is>
          <t>Ownership percentage</t>
        </is>
      </c>
      <c r="B8" s="4" t="inlineStr">
        <is>
          <t>1.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MEASURED AT FAIR VALUE (Assets and Liabilities Measured at Fair Value on a Recurring Basis) (Details) - USD ($) $ in Thousands</t>
        </is>
      </c>
      <c r="B1" s="2" t="inlineStr">
        <is>
          <t>Jun. 30, 2020</t>
        </is>
      </c>
      <c r="C1" s="2" t="inlineStr">
        <is>
          <t>Jun. 30, 2019</t>
        </is>
      </c>
      <c r="D1" s="2" t="inlineStr">
        <is>
          <t>Jun. 30, 2018</t>
        </is>
      </c>
    </row>
    <row r="2">
      <c r="A2" s="3" t="inlineStr">
        <is>
          <t>Assets:</t>
        </is>
      </c>
    </row>
    <row r="3">
      <c r="A3" s="4" t="inlineStr">
        <is>
          <t>Cash equivalents</t>
        </is>
      </c>
      <c r="B3" s="5" t="n">
        <v>7</v>
      </c>
      <c r="C3" s="5" t="n">
        <v>44</v>
      </c>
    </row>
    <row r="4">
      <c r="A4" s="4" t="inlineStr">
        <is>
          <t>Derivative financial instruments</t>
        </is>
      </c>
      <c r="B4" s="6" t="n">
        <v>1014</v>
      </c>
      <c r="C4" s="6" t="n">
        <v>626</v>
      </c>
    </row>
    <row r="5">
      <c r="A5" s="4" t="inlineStr">
        <is>
          <t>Equity investment</t>
        </is>
      </c>
      <c r="B5" s="6" t="n">
        <v>562</v>
      </c>
      <c r="C5" s="6" t="n">
        <v>621</v>
      </c>
    </row>
    <row r="6">
      <c r="A6" s="4" t="inlineStr">
        <is>
          <t>Assets total</t>
        </is>
      </c>
      <c r="B6" s="6" t="n">
        <v>1583</v>
      </c>
      <c r="C6" s="6" t="n">
        <v>1291</v>
      </c>
    </row>
    <row r="7">
      <c r="A7" s="3" t="inlineStr">
        <is>
          <t>Liabilities:</t>
        </is>
      </c>
    </row>
    <row r="8">
      <c r="A8" s="4" t="inlineStr">
        <is>
          <t>Derivative financial instruments</t>
        </is>
      </c>
      <c r="B8" s="6" t="n">
        <v>6405</v>
      </c>
      <c r="C8" s="6" t="n">
        <v>103</v>
      </c>
    </row>
    <row r="9">
      <c r="A9" s="4" t="inlineStr">
        <is>
          <t>Contingent consideration</t>
        </is>
      </c>
      <c r="B9" s="6" t="n">
        <v>0</v>
      </c>
      <c r="C9" s="6" t="n">
        <v>0</v>
      </c>
      <c r="D9" s="5" t="n">
        <v>1909</v>
      </c>
    </row>
    <row r="10">
      <c r="A10" s="4" t="inlineStr">
        <is>
          <t>Total</t>
        </is>
      </c>
      <c r="B10" s="6" t="n">
        <v>6405</v>
      </c>
      <c r="C10" s="6" t="n">
        <v>103</v>
      </c>
    </row>
    <row r="11">
      <c r="A11" s="4" t="inlineStr">
        <is>
          <t>Quoted prices in active markets (Level 1)</t>
        </is>
      </c>
    </row>
    <row r="12">
      <c r="A12" s="3" t="inlineStr">
        <is>
          <t>Assets:</t>
        </is>
      </c>
    </row>
    <row r="13">
      <c r="A13" s="4" t="inlineStr">
        <is>
          <t>Cash equivalents</t>
        </is>
      </c>
      <c r="B13" s="6" t="n">
        <v>7</v>
      </c>
      <c r="C13" s="6" t="n">
        <v>44</v>
      </c>
    </row>
    <row r="14">
      <c r="A14" s="4" t="inlineStr">
        <is>
          <t>Derivative financial instruments</t>
        </is>
      </c>
      <c r="B14" s="6" t="n">
        <v>0</v>
      </c>
      <c r="C14" s="6" t="n">
        <v>0</v>
      </c>
    </row>
    <row r="15">
      <c r="A15" s="4" t="inlineStr">
        <is>
          <t>Equity investment</t>
        </is>
      </c>
      <c r="B15" s="6" t="n">
        <v>562</v>
      </c>
      <c r="C15" s="6" t="n">
        <v>621</v>
      </c>
    </row>
    <row r="16">
      <c r="A16" s="4" t="inlineStr">
        <is>
          <t>Assets total</t>
        </is>
      </c>
      <c r="B16" s="6" t="n">
        <v>569</v>
      </c>
      <c r="C16" s="6" t="n">
        <v>665</v>
      </c>
    </row>
    <row r="17">
      <c r="A17" s="3" t="inlineStr">
        <is>
          <t>Liabilities:</t>
        </is>
      </c>
    </row>
    <row r="18">
      <c r="A18" s="4" t="inlineStr">
        <is>
          <t>Derivative financial instruments</t>
        </is>
      </c>
      <c r="B18" s="6" t="n">
        <v>0</v>
      </c>
      <c r="C18" s="6" t="n">
        <v>0</v>
      </c>
    </row>
    <row r="19">
      <c r="A19" s="4" t="inlineStr">
        <is>
          <t>Total</t>
        </is>
      </c>
      <c r="B19" s="6" t="n">
        <v>0</v>
      </c>
      <c r="C19" s="6" t="n">
        <v>0</v>
      </c>
    </row>
    <row r="20">
      <c r="A20" s="4" t="inlineStr">
        <is>
          <t>Significant other observable inputs (Level 2)</t>
        </is>
      </c>
    </row>
    <row r="21">
      <c r="A21" s="3" t="inlineStr">
        <is>
          <t>Assets:</t>
        </is>
      </c>
    </row>
    <row r="22">
      <c r="A22" s="4" t="inlineStr">
        <is>
          <t>Cash equivalents</t>
        </is>
      </c>
      <c r="B22" s="6" t="n">
        <v>0</v>
      </c>
      <c r="C22" s="6" t="n">
        <v>0</v>
      </c>
    </row>
    <row r="23">
      <c r="A23" s="4" t="inlineStr">
        <is>
          <t>Derivative financial instruments</t>
        </is>
      </c>
      <c r="B23" s="6" t="n">
        <v>1014</v>
      </c>
      <c r="C23" s="6" t="n">
        <v>626</v>
      </c>
    </row>
    <row r="24">
      <c r="A24" s="4" t="inlineStr">
        <is>
          <t>Equity investment</t>
        </is>
      </c>
      <c r="B24" s="6" t="n">
        <v>0</v>
      </c>
      <c r="C24" s="6" t="n">
        <v>0</v>
      </c>
    </row>
    <row r="25">
      <c r="A25" s="4" t="inlineStr">
        <is>
          <t>Assets total</t>
        </is>
      </c>
      <c r="B25" s="6" t="n">
        <v>1014</v>
      </c>
      <c r="C25" s="6" t="n">
        <v>626</v>
      </c>
    </row>
    <row r="26">
      <c r="A26" s="3" t="inlineStr">
        <is>
          <t>Liabilities:</t>
        </is>
      </c>
    </row>
    <row r="27">
      <c r="A27" s="4" t="inlineStr">
        <is>
          <t>Derivative financial instruments</t>
        </is>
      </c>
      <c r="B27" s="6" t="n">
        <v>6405</v>
      </c>
      <c r="C27" s="6" t="n">
        <v>103</v>
      </c>
    </row>
    <row r="28">
      <c r="A28" s="4" t="inlineStr">
        <is>
          <t>Total</t>
        </is>
      </c>
      <c r="B28" s="6" t="n">
        <v>6405</v>
      </c>
      <c r="C28" s="6" t="n">
        <v>103</v>
      </c>
    </row>
    <row r="29">
      <c r="A29" s="4" t="inlineStr">
        <is>
          <t>Significant unobservable inputs (Level 3)</t>
        </is>
      </c>
    </row>
    <row r="30">
      <c r="A30" s="3" t="inlineStr">
        <is>
          <t>Assets:</t>
        </is>
      </c>
    </row>
    <row r="31">
      <c r="A31" s="4" t="inlineStr">
        <is>
          <t>Cash equivalents</t>
        </is>
      </c>
      <c r="B31" s="6" t="n">
        <v>0</v>
      </c>
      <c r="C31" s="6" t="n">
        <v>0</v>
      </c>
    </row>
    <row r="32">
      <c r="A32" s="4" t="inlineStr">
        <is>
          <t>Derivative financial instruments</t>
        </is>
      </c>
      <c r="B32" s="6" t="n">
        <v>0</v>
      </c>
      <c r="C32" s="6" t="n">
        <v>0</v>
      </c>
    </row>
    <row r="33">
      <c r="A33" s="4" t="inlineStr">
        <is>
          <t>Equity investment</t>
        </is>
      </c>
      <c r="B33" s="6" t="n">
        <v>0</v>
      </c>
      <c r="C33" s="6" t="n">
        <v>0</v>
      </c>
    </row>
    <row r="34">
      <c r="A34" s="4" t="inlineStr">
        <is>
          <t>Assets total</t>
        </is>
      </c>
      <c r="B34" s="6" t="n">
        <v>0</v>
      </c>
      <c r="C34" s="6" t="n">
        <v>0</v>
      </c>
    </row>
    <row r="35">
      <c r="A35" s="3" t="inlineStr">
        <is>
          <t>Liabilities:</t>
        </is>
      </c>
    </row>
    <row r="36">
      <c r="A36" s="4" t="inlineStr">
        <is>
          <t>Derivative financial instruments</t>
        </is>
      </c>
      <c r="B36" s="6" t="n">
        <v>0</v>
      </c>
      <c r="C36" s="6" t="n">
        <v>0</v>
      </c>
    </row>
    <row r="37">
      <c r="A37" s="4" t="inlineStr">
        <is>
          <t>Total</t>
        </is>
      </c>
      <c r="B37" s="5" t="n">
        <v>0</v>
      </c>
      <c r="C3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MEASURED AT FAIR VALUE (Narrative) (Details) $ in Thousands</t>
        </is>
      </c>
      <c r="B1" s="2" t="inlineStr">
        <is>
          <t>Dec. 01, 2017GBP (£)</t>
        </is>
      </c>
      <c r="C1" s="2" t="inlineStr">
        <is>
          <t>Jun. 30, 2020USD ($)</t>
        </is>
      </c>
      <c r="D1" s="2" t="inlineStr">
        <is>
          <t>Jun. 30, 2019USD ($)</t>
        </is>
      </c>
      <c r="E1" s="2" t="inlineStr">
        <is>
          <t>Jun. 30, 2019GBP (£)</t>
        </is>
      </c>
    </row>
    <row r="2">
      <c r="A2" s="3" t="inlineStr">
        <is>
          <t>Business Acquisition [Line Items]</t>
        </is>
      </c>
    </row>
    <row r="3">
      <c r="A3" s="4" t="inlineStr">
        <is>
          <t>Contingent consideration adjustment | $</t>
        </is>
      </c>
      <c r="C3" s="5" t="n">
        <v>0</v>
      </c>
      <c r="D3" s="5" t="n">
        <v>-1870</v>
      </c>
    </row>
    <row r="4">
      <c r="A4" s="4" t="inlineStr">
        <is>
          <t>Clarks</t>
        </is>
      </c>
    </row>
    <row r="5">
      <c r="A5" s="3" t="inlineStr">
        <is>
          <t>Business Acquisition [Line Items]</t>
        </is>
      </c>
    </row>
    <row r="6">
      <c r="A6" s="4" t="inlineStr">
        <is>
          <t>Contingent consideration arrangements, period for achievement operating results</t>
        </is>
      </c>
      <c r="B6" s="4" t="inlineStr">
        <is>
          <t>18 months</t>
        </is>
      </c>
    </row>
    <row r="7">
      <c r="A7" s="4" t="inlineStr">
        <is>
          <t>Clarks | Maximum</t>
        </is>
      </c>
    </row>
    <row r="8">
      <c r="A8" s="3" t="inlineStr">
        <is>
          <t>Business Acquisition [Line Items]</t>
        </is>
      </c>
    </row>
    <row r="9">
      <c r="A9" s="4" t="inlineStr">
        <is>
          <t>Contingent consideration, high range | £</t>
        </is>
      </c>
      <c r="B9" s="9" t="n">
        <v>1500000</v>
      </c>
      <c r="E9" s="9" t="n">
        <v>0</v>
      </c>
    </row>
    <row r="10">
      <c r="A10" s="4" t="inlineStr">
        <is>
          <t>Yeo Hiap Seng Limited</t>
        </is>
      </c>
    </row>
    <row r="11">
      <c r="A11" s="3" t="inlineStr">
        <is>
          <t>Business Acquisition [Line Items]</t>
        </is>
      </c>
    </row>
    <row r="12">
      <c r="A12" s="4" t="inlineStr">
        <is>
          <t>Equity method investment, ownership percentage (less than)</t>
        </is>
      </c>
      <c r="C12" s="4" t="inlineStr">
        <is>
          <t>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MEASURED AT FAIR VALUE (Summary of Level 3 Activity) (Details) - USD ($) $ in Thousands</t>
        </is>
      </c>
      <c r="B1" s="2" t="inlineStr">
        <is>
          <t>12 Months Ended</t>
        </is>
      </c>
    </row>
    <row r="2">
      <c r="B2" s="2" t="inlineStr">
        <is>
          <t>Jun. 30, 2020</t>
        </is>
      </c>
      <c r="C2" s="2" t="inlineStr">
        <is>
          <t>Jun. 30, 2019</t>
        </is>
      </c>
    </row>
    <row r="3">
      <c r="A3" s="3" t="inlineStr">
        <is>
          <t>Fair Value, Liabilities Measured on Recurring Basis, Unobservable Input Reconciliation, Calculation [Roll Forward]</t>
        </is>
      </c>
    </row>
    <row r="4">
      <c r="A4" s="4" t="inlineStr">
        <is>
          <t>Balance at beginning of year</t>
        </is>
      </c>
      <c r="B4" s="5" t="n">
        <v>0</v>
      </c>
      <c r="C4" s="5" t="n">
        <v>1909</v>
      </c>
    </row>
    <row r="5">
      <c r="A5" s="4" t="inlineStr">
        <is>
          <t>Fair value of initial contingent consideration</t>
        </is>
      </c>
      <c r="B5" s="6" t="n">
        <v>0</v>
      </c>
      <c r="C5" s="6" t="n">
        <v>0</v>
      </c>
    </row>
    <row r="6">
      <c r="A6" s="4" t="inlineStr">
        <is>
          <t>Contingent consideration adjustment</t>
        </is>
      </c>
      <c r="B6" s="6" t="n">
        <v>0</v>
      </c>
      <c r="C6" s="6" t="n">
        <v>-1870</v>
      </c>
    </row>
    <row r="7">
      <c r="A7" s="4" t="inlineStr">
        <is>
          <t>Translation adjustment</t>
        </is>
      </c>
      <c r="B7" s="6" t="n">
        <v>0</v>
      </c>
      <c r="C7" s="6" t="n">
        <v>-39</v>
      </c>
    </row>
    <row r="8">
      <c r="A8" s="4" t="inlineStr">
        <is>
          <t>Balance at end of year</t>
        </is>
      </c>
      <c r="B8" s="5" t="n">
        <v>0</v>
      </c>
      <c r="C8"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41" customWidth="1" min="5" max="5"/>
  </cols>
  <sheetData>
    <row r="1">
      <c r="A1" s="1" t="inlineStr">
        <is>
          <t>DERIVATIVES AND HEDGING ACTIVITIES (Derivative Information) (Details) € in Thousands, £ in Thousands, $ in Thousands</t>
        </is>
      </c>
      <c r="B1" s="2" t="inlineStr">
        <is>
          <t>12 Months Ended</t>
        </is>
      </c>
    </row>
    <row r="2">
      <c r="B2" s="2" t="inlineStr">
        <is>
          <t>Jun. 30, 2021USD ($)</t>
        </is>
      </c>
      <c r="C2" s="2" t="inlineStr">
        <is>
          <t>Jun. 30, 2020USD ($)derivativeInstrument</t>
        </is>
      </c>
      <c r="D2" s="2" t="inlineStr">
        <is>
          <t>Jun. 30, 2020EUR (€)derivativeInstrument</t>
        </is>
      </c>
      <c r="E2" s="2" t="inlineStr">
        <is>
          <t>Jun. 30, 2020GBP (£)derivativeInstrument</t>
        </is>
      </c>
    </row>
    <row r="3">
      <c r="A3" s="4" t="inlineStr">
        <is>
          <t>Interest Rate Swap | Forecast</t>
        </is>
      </c>
    </row>
    <row r="4">
      <c r="A4" s="3" t="inlineStr">
        <is>
          <t>Derivative Instruments and Hedging Activities Disclosures [Line Items]</t>
        </is>
      </c>
    </row>
    <row r="5">
      <c r="A5" s="4" t="inlineStr">
        <is>
          <t>Other comprehensive income (loss), cash flow hedge, reclassification</t>
        </is>
      </c>
      <c r="B5" s="5" t="n">
        <v>272</v>
      </c>
    </row>
    <row r="6">
      <c r="A6" s="4" t="inlineStr">
        <is>
          <t>Interest Rate Swap | Cash Flow Hedges</t>
        </is>
      </c>
    </row>
    <row r="7">
      <c r="A7" s="3" t="inlineStr">
        <is>
          <t>Derivative Instruments and Hedging Activities Disclosures [Line Items]</t>
        </is>
      </c>
    </row>
    <row r="8">
      <c r="A8" s="4" t="inlineStr">
        <is>
          <t>Number of Instruments | derivativeInstrument</t>
        </is>
      </c>
      <c r="C8" s="6" t="n">
        <v>4</v>
      </c>
      <c r="D8" s="6" t="n">
        <v>4</v>
      </c>
      <c r="E8" s="6" t="n">
        <v>4</v>
      </c>
    </row>
    <row r="9">
      <c r="A9" s="4" t="inlineStr">
        <is>
          <t>Derivative, notional amount</t>
        </is>
      </c>
      <c r="C9" s="5" t="n">
        <v>230000</v>
      </c>
    </row>
    <row r="10">
      <c r="A10" s="4" t="inlineStr">
        <is>
          <t>Cross-currency swap | Forecast</t>
        </is>
      </c>
    </row>
    <row r="11">
      <c r="A11" s="3" t="inlineStr">
        <is>
          <t>Derivative Instruments and Hedging Activities Disclosures [Line Items]</t>
        </is>
      </c>
    </row>
    <row r="12">
      <c r="A12" s="4" t="inlineStr">
        <is>
          <t>Other comprehensive income (loss), cash flow hedge, reclassification</t>
        </is>
      </c>
      <c r="B12" s="5" t="n">
        <v>-181</v>
      </c>
    </row>
    <row r="13">
      <c r="A13" s="4" t="inlineStr">
        <is>
          <t>Cross-currency swap | Cash Flow Hedges</t>
        </is>
      </c>
    </row>
    <row r="14">
      <c r="A14" s="3" t="inlineStr">
        <is>
          <t>Derivative Instruments and Hedging Activities Disclosures [Line Items]</t>
        </is>
      </c>
    </row>
    <row r="15">
      <c r="A15" s="4" t="inlineStr">
        <is>
          <t>Number of Instruments | derivativeInstrument</t>
        </is>
      </c>
      <c r="C15" s="6" t="n">
        <v>1</v>
      </c>
      <c r="D15" s="6" t="n">
        <v>1</v>
      </c>
      <c r="E15" s="6" t="n">
        <v>1</v>
      </c>
    </row>
    <row r="16">
      <c r="A16" s="4" t="inlineStr">
        <is>
          <t>Cross-currency swap | Net Investment Hedging</t>
        </is>
      </c>
    </row>
    <row r="17">
      <c r="A17" s="3" t="inlineStr">
        <is>
          <t>Derivative Instruments and Hedging Activities Disclosures [Line Items]</t>
        </is>
      </c>
    </row>
    <row r="18">
      <c r="A18" s="4" t="inlineStr">
        <is>
          <t>Number of Instruments | derivativeInstrument</t>
        </is>
      </c>
      <c r="C18" s="6" t="n">
        <v>2</v>
      </c>
      <c r="D18" s="6" t="n">
        <v>2</v>
      </c>
      <c r="E18" s="6" t="n">
        <v>2</v>
      </c>
    </row>
    <row r="19">
      <c r="A19" s="4" t="inlineStr">
        <is>
          <t>Cross-currency swap | Short | Cash Flow Hedges</t>
        </is>
      </c>
    </row>
    <row r="20">
      <c r="A20" s="3" t="inlineStr">
        <is>
          <t>Derivative Instruments and Hedging Activities Disclosures [Line Items]</t>
        </is>
      </c>
    </row>
    <row r="21">
      <c r="A21" s="4" t="inlineStr">
        <is>
          <t>Derivative, notional amount | €</t>
        </is>
      </c>
      <c r="D21" s="11" t="n">
        <v>24700</v>
      </c>
    </row>
    <row r="22">
      <c r="A22" s="4" t="inlineStr">
        <is>
          <t>Cross-currency swap | Short | Net Investment Hedging</t>
        </is>
      </c>
    </row>
    <row r="23">
      <c r="A23" s="3" t="inlineStr">
        <is>
          <t>Derivative Instruments and Hedging Activities Disclosures [Line Items]</t>
        </is>
      </c>
    </row>
    <row r="24">
      <c r="A24" s="4" t="inlineStr">
        <is>
          <t>Derivative, notional amount | €</t>
        </is>
      </c>
      <c r="D24" s="11" t="n">
        <v>76969</v>
      </c>
    </row>
    <row r="25">
      <c r="A25" s="4" t="inlineStr">
        <is>
          <t>Cross-currency swap | Long | Cash Flow Hedges</t>
        </is>
      </c>
    </row>
    <row r="26">
      <c r="A26" s="3" t="inlineStr">
        <is>
          <t>Derivative Instruments and Hedging Activities Disclosures [Line Items]</t>
        </is>
      </c>
    </row>
    <row r="27">
      <c r="A27" s="4" t="inlineStr">
        <is>
          <t>Derivative, notional amount</t>
        </is>
      </c>
      <c r="C27" s="5" t="n">
        <v>26775</v>
      </c>
    </row>
    <row r="28">
      <c r="A28" s="4" t="inlineStr">
        <is>
          <t>Cross-currency swap | Long | Net Investment Hedging</t>
        </is>
      </c>
    </row>
    <row r="29">
      <c r="A29" s="3" t="inlineStr">
        <is>
          <t>Derivative Instruments and Hedging Activities Disclosures [Line Items]</t>
        </is>
      </c>
    </row>
    <row r="30">
      <c r="A30" s="4" t="inlineStr">
        <is>
          <t>Derivative, notional amount</t>
        </is>
      </c>
      <c r="C30" s="6" t="n">
        <v>83225</v>
      </c>
    </row>
    <row r="31">
      <c r="A31" s="4" t="inlineStr">
        <is>
          <t>Foreign currency forward contract | Not Designated as Hedging Instrument</t>
        </is>
      </c>
    </row>
    <row r="32">
      <c r="A32" s="3" t="inlineStr">
        <is>
          <t>Derivative Instruments and Hedging Activities Disclosures [Line Items]</t>
        </is>
      </c>
    </row>
    <row r="33">
      <c r="A33" s="4" t="inlineStr">
        <is>
          <t>Derivative, notional amount</t>
        </is>
      </c>
      <c r="C33" s="5" t="n">
        <v>32386</v>
      </c>
    </row>
    <row r="34">
      <c r="A34" s="4" t="inlineStr">
        <is>
          <t>Foreign currency forward contract | Cash Flow Hedges</t>
        </is>
      </c>
    </row>
    <row r="35">
      <c r="A35" s="3" t="inlineStr">
        <is>
          <t>Derivative Instruments and Hedging Activities Disclosures [Line Items]</t>
        </is>
      </c>
    </row>
    <row r="36">
      <c r="A36" s="4" t="inlineStr">
        <is>
          <t>Number of Instruments | derivativeInstrument</t>
        </is>
      </c>
      <c r="C36" s="6" t="n">
        <v>1</v>
      </c>
      <c r="D36" s="6" t="n">
        <v>1</v>
      </c>
      <c r="E36" s="6" t="n">
        <v>1</v>
      </c>
    </row>
    <row r="37">
      <c r="A37" s="4" t="inlineStr">
        <is>
          <t>Foreign currency forward contract | Short | Cash Flow Hedges</t>
        </is>
      </c>
    </row>
    <row r="38">
      <c r="A38" s="3" t="inlineStr">
        <is>
          <t>Derivative Instruments and Hedging Activities Disclosures [Line Items]</t>
        </is>
      </c>
    </row>
    <row r="39">
      <c r="A39" s="4" t="inlineStr">
        <is>
          <t>Derivative, notional amount | £</t>
        </is>
      </c>
      <c r="E39" s="9" t="n">
        <v>850</v>
      </c>
    </row>
    <row r="40">
      <c r="A40" s="4" t="inlineStr">
        <is>
          <t>Foreign currency forward contract | Long | Cash Flow Hedges</t>
        </is>
      </c>
    </row>
    <row r="41">
      <c r="A41" s="3" t="inlineStr">
        <is>
          <t>Derivative Instruments and Hedging Activities Disclosures [Line Items]</t>
        </is>
      </c>
    </row>
    <row r="42">
      <c r="A42" s="4" t="inlineStr">
        <is>
          <t>Derivative, notional amount | €</t>
        </is>
      </c>
      <c r="D42" s="11" t="n">
        <v>1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Location) (Details) - USD ($)</t>
        </is>
      </c>
      <c r="B1" s="2" t="inlineStr">
        <is>
          <t>Jun. 30, 2020</t>
        </is>
      </c>
      <c r="C1" s="2" t="inlineStr">
        <is>
          <t>Jun. 30, 2019</t>
        </is>
      </c>
    </row>
    <row r="2">
      <c r="A2" s="3" t="inlineStr">
        <is>
          <t>Derivatives, Fair Value [Line Items]</t>
        </is>
      </c>
    </row>
    <row r="3">
      <c r="A3" s="4" t="inlineStr">
        <is>
          <t>Derivative asset, fair value</t>
        </is>
      </c>
      <c r="B3" s="5" t="n">
        <v>1014000</v>
      </c>
      <c r="C3" s="5" t="n">
        <v>626000</v>
      </c>
    </row>
    <row r="4">
      <c r="A4" s="4" t="inlineStr">
        <is>
          <t>Derivative liability, fair value</t>
        </is>
      </c>
      <c r="B4" s="6" t="n">
        <v>6405000</v>
      </c>
      <c r="C4" s="6" t="n">
        <v>103000</v>
      </c>
    </row>
    <row r="5">
      <c r="A5" s="4" t="inlineStr">
        <is>
          <t>Designated as Hedging Instrument</t>
        </is>
      </c>
    </row>
    <row r="6">
      <c r="A6" s="3" t="inlineStr">
        <is>
          <t>Derivatives, Fair Value [Line Items]</t>
        </is>
      </c>
    </row>
    <row r="7">
      <c r="A7" s="4" t="inlineStr">
        <is>
          <t>Derivative asset, fair value</t>
        </is>
      </c>
      <c r="B7" s="6" t="n">
        <v>821000</v>
      </c>
      <c r="C7" s="6" t="n">
        <v>83000</v>
      </c>
    </row>
    <row r="8">
      <c r="A8" s="4" t="inlineStr">
        <is>
          <t>Derivative liability, fair value</t>
        </is>
      </c>
      <c r="B8" s="6" t="n">
        <v>6331000</v>
      </c>
      <c r="C8" s="6" t="n">
        <v>103000</v>
      </c>
    </row>
    <row r="9">
      <c r="A9" s="4" t="inlineStr">
        <is>
          <t>Interest Rate Swap | Designated as Hedging Instrument | Prepaid expenses and other current assets</t>
        </is>
      </c>
    </row>
    <row r="10">
      <c r="A10" s="3" t="inlineStr">
        <is>
          <t>Derivatives, Fair Value [Line Items]</t>
        </is>
      </c>
    </row>
    <row r="11">
      <c r="A11" s="4" t="inlineStr">
        <is>
          <t>Derivative asset, fair value</t>
        </is>
      </c>
      <c r="B11" s="6" t="n">
        <v>0</v>
      </c>
    </row>
    <row r="12">
      <c r="A12" s="4" t="inlineStr">
        <is>
          <t>Interest Rate Swap | Designated as Hedging Instrument | Accrued expenses and other current liabilities / Other noncurrent liabilities</t>
        </is>
      </c>
    </row>
    <row r="13">
      <c r="A13" s="3" t="inlineStr">
        <is>
          <t>Derivatives, Fair Value [Line Items]</t>
        </is>
      </c>
    </row>
    <row r="14">
      <c r="A14" s="4" t="inlineStr">
        <is>
          <t>Derivative liability, fair value</t>
        </is>
      </c>
      <c r="B14" s="6" t="n">
        <v>856000</v>
      </c>
    </row>
    <row r="15">
      <c r="A15" s="4" t="inlineStr">
        <is>
          <t>Cross-currency swap | Designated as Hedging Instrument | Prepaid expenses and other current assets</t>
        </is>
      </c>
    </row>
    <row r="16">
      <c r="A16" s="3" t="inlineStr">
        <is>
          <t>Derivatives, Fair Value [Line Items]</t>
        </is>
      </c>
    </row>
    <row r="17">
      <c r="A17" s="4" t="inlineStr">
        <is>
          <t>Derivative asset, fair value</t>
        </is>
      </c>
      <c r="B17" s="6" t="n">
        <v>746000</v>
      </c>
    </row>
    <row r="18">
      <c r="A18" s="4" t="inlineStr">
        <is>
          <t>Cross-currency swap | Designated as Hedging Instrument | Other noncurrent liabilities</t>
        </is>
      </c>
    </row>
    <row r="19">
      <c r="A19" s="3" t="inlineStr">
        <is>
          <t>Derivatives, Fair Value [Line Items]</t>
        </is>
      </c>
    </row>
    <row r="20">
      <c r="A20" s="4" t="inlineStr">
        <is>
          <t>Derivative liability, fair value</t>
        </is>
      </c>
      <c r="B20" s="6" t="n">
        <v>5475000</v>
      </c>
    </row>
    <row r="21">
      <c r="A21" s="4" t="inlineStr">
        <is>
          <t>Foreign currency forward contract | Designated as Hedging Instrument | Prepaid expenses and other current assets</t>
        </is>
      </c>
    </row>
    <row r="22">
      <c r="A22" s="3" t="inlineStr">
        <is>
          <t>Derivatives, Fair Value [Line Items]</t>
        </is>
      </c>
    </row>
    <row r="23">
      <c r="A23" s="4" t="inlineStr">
        <is>
          <t>Derivative asset, fair value</t>
        </is>
      </c>
      <c r="B23" s="6" t="n">
        <v>75000</v>
      </c>
      <c r="C23" s="6" t="n">
        <v>83000</v>
      </c>
    </row>
    <row r="24">
      <c r="A24" s="4" t="inlineStr">
        <is>
          <t>Foreign currency forward contract | Designated as Hedging Instrument | Other noncurrent liabilities</t>
        </is>
      </c>
    </row>
    <row r="25">
      <c r="A25" s="3" t="inlineStr">
        <is>
          <t>Derivatives, Fair Value [Line Items]</t>
        </is>
      </c>
    </row>
    <row r="26">
      <c r="A26" s="4" t="inlineStr">
        <is>
          <t>Derivative liability, fair value</t>
        </is>
      </c>
      <c r="B26" s="6" t="n">
        <v>0</v>
      </c>
      <c r="C26" s="6" t="n">
        <v>103000</v>
      </c>
    </row>
    <row r="27">
      <c r="A27" s="4" t="inlineStr">
        <is>
          <t>Foreign currency forward contract | Not Designated as Hedging Instrument | Prepaid expenses and other current assets</t>
        </is>
      </c>
    </row>
    <row r="28">
      <c r="A28" s="3" t="inlineStr">
        <is>
          <t>Derivatives, Fair Value [Line Items]</t>
        </is>
      </c>
    </row>
    <row r="29">
      <c r="A29" s="4" t="inlineStr">
        <is>
          <t>Derivative asset, fair value</t>
        </is>
      </c>
      <c r="B29" s="6" t="n">
        <v>193000</v>
      </c>
      <c r="C29" s="6" t="n">
        <v>543000</v>
      </c>
    </row>
    <row r="30">
      <c r="A30" s="4" t="inlineStr">
        <is>
          <t>Foreign currency forward contract | Not Designated as Hedging Instrument | Accrued expenses and other current liabilities</t>
        </is>
      </c>
    </row>
    <row r="31">
      <c r="A31" s="3" t="inlineStr">
        <is>
          <t>Derivatives, Fair Value [Line Items]</t>
        </is>
      </c>
    </row>
    <row r="32">
      <c r="A32" s="4" t="inlineStr">
        <is>
          <t>Derivative liability, fair value</t>
        </is>
      </c>
      <c r="B32" s="5" t="n">
        <v>74000</v>
      </c>
      <c r="C3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6:19:36Z</dcterms:created>
  <dcterms:modified xmlns:dcterms="http://purl.org/dc/terms/" xmlns:xsi="http://www.w3.org/2001/XMLSchema-instance" xsi:type="dcterms:W3CDTF">2020-08-25T16:19:36Z</dcterms:modified>
</cp:coreProperties>
</file>